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Earnings Per Common Share" sheetId="10" r:id="rId10"/>
    <s:sheet name="Share-Based Compensation" sheetId="11" r:id="rId11"/>
    <s:sheet name="Securities" sheetId="12" r:id="rId12"/>
    <s:sheet name="Loan and Lease Receivables, Imp" sheetId="13" r:id="rId13"/>
    <s:sheet name="Other Assets (Notes)" sheetId="14" r:id="rId14"/>
    <s:sheet name="Deposits" sheetId="15" r:id="rId15"/>
    <s:sheet name="FHLB Advances, Other Borrowings" sheetId="16" r:id="rId16"/>
    <s:sheet name="Fair Value Disclosures" sheetId="17" r:id="rId17"/>
    <s:sheet name="Derivative Financial Instrument" sheetId="18" r:id="rId18"/>
    <s:sheet name="Regulatory Capital" sheetId="19" r:id="rId19"/>
    <s:sheet name="Nature of Operations and Summ20" sheetId="20" r:id="rId20"/>
    <s:sheet name="Earnings Per Common Share (Poli" sheetId="21" r:id="rId21"/>
    <s:sheet name="Share-Based Compensation (Polic" sheetId="22" r:id="rId22"/>
    <s:sheet name="Loan and Lease Receivables, I23" sheetId="23" r:id="rId23"/>
    <s:sheet name="Fair Value Disclosures (Policie" sheetId="24" r:id="rId24"/>
    <s:sheet name="Derivative Financial Instrume25" sheetId="25" r:id="rId25"/>
    <s:sheet name="Earnings Per Common Share (Tabl" sheetId="26" r:id="rId26"/>
    <s:sheet name="Share-Based Compensation (Table" sheetId="27" r:id="rId27"/>
    <s:sheet name="Securities (Tables)" sheetId="28" r:id="rId28"/>
    <s:sheet name="Loan and Lease Receivables, I29" sheetId="29" r:id="rId29"/>
    <s:sheet name="Other Assets (Tables)" sheetId="30" r:id="rId30"/>
    <s:sheet name="Deposits (Tables)" sheetId="31" r:id="rId31"/>
    <s:sheet name="FHLB Advances, Other Borrowin32" sheetId="32" r:id="rId32"/>
    <s:sheet name="Fair Value Disclosures (Tables)" sheetId="33" r:id="rId33"/>
    <s:sheet name="Derivative Financial Instrume34" sheetId="34" r:id="rId34"/>
    <s:sheet name="Regulatory Capital (Tables)" sheetId="35" r:id="rId35"/>
    <s:sheet name="Earnings Per Common Share (Deta" sheetId="36" r:id="rId36"/>
    <s:sheet name="Earnings Per Common Share (Narr" sheetId="37" r:id="rId37"/>
    <s:sheet name="Share-Based Compensation (Restr" sheetId="38" r:id="rId38"/>
    <s:sheet name="Share-Based Compensation (Share" sheetId="39" r:id="rId39"/>
    <s:sheet name="Share-Based Compensation (Narra" sheetId="40" r:id="rId40"/>
    <s:sheet name="Securities (Available-for-Sale " sheetId="41" r:id="rId41"/>
    <s:sheet name="Securities (Held-to-Maturity Se" sheetId="42" r:id="rId42"/>
    <s:sheet name="Securities (Contractual Maturit" sheetId="43" r:id="rId43"/>
    <s:sheet name="Securities (Unrealized Losses A" sheetId="44" r:id="rId44"/>
    <s:sheet name="Securities (Unrealized Losses H" sheetId="45" r:id="rId45"/>
    <s:sheet name="Securities (Narrative Disclosur" sheetId="46" r:id="rId46"/>
    <s:sheet name="Loan and Lease Receivables, I47" sheetId="47" r:id="rId47"/>
    <s:sheet name="Loan and Lease Receivables, I48" sheetId="48" r:id="rId48"/>
    <s:sheet name="Loan and Lease Receivables, I49" sheetId="49" r:id="rId49"/>
    <s:sheet name="Loan and Lease Receivables, I50" sheetId="50" r:id="rId50"/>
    <s:sheet name="Loan and Lease Receivables, I51" sheetId="51" r:id="rId51"/>
    <s:sheet name="Loan and Lease Receivables, I52" sheetId="52" r:id="rId52"/>
    <s:sheet name="Loan and Lease Receivables, I53" sheetId="53" r:id="rId53"/>
    <s:sheet name="Loan and Lease Receivables, I54" sheetId="54" r:id="rId54"/>
    <s:sheet name="Loan and Lease Receivables, I55" sheetId="55" r:id="rId55"/>
    <s:sheet name="Loan and Lease Receivables, I56" sheetId="56" r:id="rId56"/>
    <s:sheet name="Loan and Lease Receivables, I57" sheetId="57" r:id="rId57"/>
    <s:sheet name="Other Assets Accrued Interest R" sheetId="58" r:id="rId58"/>
    <s:sheet name="Other Assets Tax Credits Narrat" sheetId="59" r:id="rId59"/>
    <s:sheet name="Other Assets Other Investments " sheetId="60" r:id="rId60"/>
    <s:sheet name="Deposits (Details)" sheetId="61" r:id="rId61"/>
    <s:sheet name="FHLB Advances, Other Borrowin62" sheetId="62" r:id="rId62"/>
    <s:sheet name="FHLB Advances, Other Borrowin63" sheetId="63" r:id="rId63"/>
    <s:sheet name="Fair Value Disclosures (Measure" sheetId="64" r:id="rId64"/>
    <s:sheet name="Fair Value Disclosures (Measu65" sheetId="65" r:id="rId65"/>
    <s:sheet name="Fair Value Disclosures (Fair Va" sheetId="66" r:id="rId66"/>
    <s:sheet name="Fair Value Disclosures (Narrati" sheetId="67" r:id="rId67"/>
    <s:sheet name="Derivative Financial Instrume68" sheetId="68" r:id="rId68"/>
    <s:sheet name="Derivative Financial Instrume69" sheetId="69" r:id="rId69"/>
    <s:sheet name="Regulatory Capital (Regulatory " sheetId="70" r:id="rId70"/>
    <s:sheet name="Regulatory Capital (Narrative D" sheetId="71" r:id="rId71"/>
  </s:sheets>
  <s:definedNames/>
  <s:calcPr calcId="124519" calcMode="auto" fullCalcOnLoad="1"/>
</s:workbook>
</file>

<file path=xl/sharedStrings.xml><?xml version="1.0" encoding="utf-8"?>
<sst xmlns="http://schemas.openxmlformats.org/spreadsheetml/2006/main" uniqueCount="921">
  <si>
    <t>Document and Entity Information - shares</t>
  </si>
  <si>
    <t>9 Months Ended</t>
  </si>
  <si>
    <t>Sep. 30, 2016</t>
  </si>
  <si>
    <t>Oct. 27, 2016</t>
  </si>
  <si>
    <t>Document and Entity Information [Abstract]</t>
  </si>
  <si>
    <t>Entity Registrant Name</t>
  </si>
  <si>
    <t>First Business Financial Services, Inc.</t>
  </si>
  <si>
    <t>Entity Central Index Key</t>
  </si>
  <si>
    <t>Current Fiscal Year End Date</t>
  </si>
  <si>
    <t>--12-31</t>
  </si>
  <si>
    <t>Document Type</t>
  </si>
  <si>
    <t>10-Q</t>
  </si>
  <si>
    <t>Document Period End Date</t>
  </si>
  <si>
    <t>Sep. 30,
		2016</t>
  </si>
  <si>
    <t>Document Fiscal Year Focus</t>
  </si>
  <si>
    <t>Document Fiscal Period Focus</t>
  </si>
  <si>
    <t>Q3</t>
  </si>
  <si>
    <t>Amendment Flag</t>
  </si>
  <si>
    <t>false</t>
  </si>
  <si>
    <t>Entity Filer Category</t>
  </si>
  <si>
    <t>Accelerated Filer</t>
  </si>
  <si>
    <t>Entity Common Stock, Shares Outstanding</t>
  </si>
  <si>
    <t>Consolidated Balance Sheets - USD ($) $ in Thousands</t>
  </si>
  <si>
    <t>Dec. 31, 2015</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20,067 and $16,316, respectively</t>
  </si>
  <si>
    <t>Premises and equipment, net</t>
  </si>
  <si>
    <t>Foreclosed properties</t>
  </si>
  <si>
    <t>Bank-owned life insurance</t>
  </si>
  <si>
    <t>Federal Home Loan Bank and Federal Reserve Bank stock, at cost</t>
  </si>
  <si>
    <t>Goodwill and other intangible assets</t>
  </si>
  <si>
    <t>Accrued interest receivable and other assets</t>
  </si>
  <si>
    <t>Total assets</t>
  </si>
  <si>
    <t>Liabilities and Stockholders’ Equity</t>
  </si>
  <si>
    <t>Deposits</t>
  </si>
  <si>
    <t>Federal Home Loan Bank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8,960,083 and 8,922,375 shares issued, 8,717,299 and 8,699,410 shares outstanding, at September 30, 2016 and December 31, 2015, respectively</t>
  </si>
  <si>
    <t>Additional paid-in capital</t>
  </si>
  <si>
    <t>Retained earnings</t>
  </si>
  <si>
    <t>Accumulated other comprehensive income (loss)</t>
  </si>
  <si>
    <t>Treasury stock, 242,784 and 222,965 shares at September 30, 2016 and December 31, 2015,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Sep. 30, 2015</t>
  </si>
  <si>
    <t>Interest income:</t>
  </si>
  <si>
    <t>Loans and leases</t>
  </si>
  <si>
    <t>Securities income</t>
  </si>
  <si>
    <t>Total interest income</t>
  </si>
  <si>
    <t>Interest expense:</t>
  </si>
  <si>
    <t>Notes payable and other borrowings</t>
  </si>
  <si>
    <t>Total interest expense</t>
  </si>
  <si>
    <t>Net interest income</t>
  </si>
  <si>
    <t>Provision for loan and lease losses</t>
  </si>
  <si>
    <t>Net interest income after provision for loan and lease losses</t>
  </si>
  <si>
    <t>Non-interest income:</t>
  </si>
  <si>
    <t>Trust and investment services fee income</t>
  </si>
  <si>
    <t>Gain on sale of Small Business Administration loans</t>
  </si>
  <si>
    <t>Gain on sale of residential mortgage loans</t>
  </si>
  <si>
    <t>Service charges on deposits</t>
  </si>
  <si>
    <t>Loan fees</t>
  </si>
  <si>
    <t>Increase in cash surrender value of bank-owned life insurance</t>
  </si>
  <si>
    <t>Other non-interest income</t>
  </si>
  <si>
    <t>Total non-interest income</t>
  </si>
  <si>
    <t>Non-interest expense:</t>
  </si>
  <si>
    <t>Compensation</t>
  </si>
  <si>
    <t>Occupancy</t>
  </si>
  <si>
    <t>Professional fees</t>
  </si>
  <si>
    <t>Data processing</t>
  </si>
  <si>
    <t>Marketing</t>
  </si>
  <si>
    <t>Equipment</t>
  </si>
  <si>
    <t>FDIC insurance</t>
  </si>
  <si>
    <t>Collateral liquidation costs</t>
  </si>
  <si>
    <t>Net (gain) loss on foreclosed properties</t>
  </si>
  <si>
    <t>Impairment of tax credit investments</t>
  </si>
  <si>
    <t>Other non-interest expense</t>
  </si>
  <si>
    <t>Total non-interest expense</t>
  </si>
  <si>
    <t>(Loss) income before income tax expense</t>
  </si>
  <si>
    <t>Income tax (benefit) expense</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income, before tax</t>
  </si>
  <si>
    <t>Net unrealized securities gains arising during the period</t>
  </si>
  <si>
    <t>Amortization of net unrealized losses transferred from available-for-sale</t>
  </si>
  <si>
    <t>Income tax expense</t>
  </si>
  <si>
    <t>Total other comprehensive income</t>
  </si>
  <si>
    <t>Comprehensive income</t>
  </si>
  <si>
    <t>Consolidated Statements of Changes in Stockholders' Equity (Unaudited) - USD ($) $ in Thousands</t>
  </si>
  <si>
    <t>Total</t>
  </si>
  <si>
    <t>Common stock</t>
  </si>
  <si>
    <t>Treasury stock</t>
  </si>
  <si>
    <t>Common shares outstanding at Dec. 31, 2014</t>
  </si>
  <si>
    <t>Beginning balance at Dec. 31, 2014</t>
  </si>
  <si>
    <t>Other comprehensive income (loss)</t>
  </si>
  <si>
    <t>Common stock dividends</t>
  </si>
  <si>
    <t>Exercise of stock options, shares</t>
  </si>
  <si>
    <t>Exercise of stock options</t>
  </si>
  <si>
    <t>Share-based compensation - restricted shares, shares issued</t>
  </si>
  <si>
    <t>Share-based compensation - restricted shares</t>
  </si>
  <si>
    <t>Share-based compensation - tax benefits</t>
  </si>
  <si>
    <t>Cash dividends ($0.33 per share during 2015 and $0.36 per share during 2016)</t>
  </si>
  <si>
    <t>Treasury stock purchased, shares</t>
  </si>
  <si>
    <t>Treasury stock purchased</t>
  </si>
  <si>
    <t>Common shares outstanding at Sep. 30, 2015</t>
  </si>
  <si>
    <t>Ending balance at Sep. 30, 2015</t>
  </si>
  <si>
    <t>Common shares outstanding at Dec. 31, 2015</t>
  </si>
  <si>
    <t>Beginning balance at Dec. 31, 2015</t>
  </si>
  <si>
    <t>Common shares outstanding at Sep. 30, 2016</t>
  </si>
  <si>
    <t>Ending balance at Sep. 30, 2016</t>
  </si>
  <si>
    <t>Consolidated Statements of Changes in Stockholders' Equity (Parenthetical) - $ / shares</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Depreciation, amortization and accretion, net</t>
  </si>
  <si>
    <t>Share-based compensation</t>
  </si>
  <si>
    <t>Origination of loans for sale</t>
  </si>
  <si>
    <t>Sale of loans originated for sale</t>
  </si>
  <si>
    <t>Gain on sale of loans originated for sale</t>
  </si>
  <si>
    <t>Net loss (gain) on foreclosed properties, including impairment valuation</t>
  </si>
  <si>
    <t>Excess tax benefit from share-based compensation</t>
  </si>
  <si>
    <t>Increase in accrued interest receivable and other assets</t>
  </si>
  <si>
    <t>(Decrease)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and held-to-maturity securities</t>
  </si>
  <si>
    <t>Proceeds from sale of foreclosed properties</t>
  </si>
  <si>
    <t>Net increase in loans and leases</t>
  </si>
  <si>
    <t>Investment in limited partnerships</t>
  </si>
  <si>
    <t>Distributions from limited partnerships</t>
  </si>
  <si>
    <t>Investment in Federal Home Loan Bank and Federal Reserve Bank Stock</t>
  </si>
  <si>
    <t>Proceeds from sale of Federal Home Loan Bank Stock</t>
  </si>
  <si>
    <t>Purchases of leasehold improvements and equipment, net</t>
  </si>
  <si>
    <t>Net cash used in investing activities</t>
  </si>
  <si>
    <t>Financing activities</t>
  </si>
  <si>
    <t>Net (decrease) increase in deposits</t>
  </si>
  <si>
    <t>Repayment of Federal Home Loan Bank advances</t>
  </si>
  <si>
    <t>Net (decrease) increase in short-term borrowed funds</t>
  </si>
  <si>
    <t>Cash dividends paid</t>
  </si>
  <si>
    <t>Purchase of treasury stock</t>
  </si>
  <si>
    <t>Net cash (used in) provided by financing activities</t>
  </si>
  <si>
    <t>Net (decrease) increase in cash and cash equivalents</t>
  </si>
  <si>
    <t>Cash and cash equivalents at the beginning of the period</t>
  </si>
  <si>
    <t>Cash and cash equivalents at the end of the period</t>
  </si>
  <si>
    <t>Cash paid during the period for:</t>
  </si>
  <si>
    <t>Interest paid on deposits and borrowings</t>
  </si>
  <si>
    <t>Income taxes paid</t>
  </si>
  <si>
    <t>Non-cash investing and financing activities:</t>
  </si>
  <si>
    <t>Transfer of loans from held-to-maturity to held-for-sale</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its wholly 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loan production offices in Northeast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 owned subsidiaries: First Business Capital Corp. (“FBCC”), First Madison Investment Corp. (“FMIC”), First Business Equipment Finance, LLC (“FBEF”), Rimrock Road Investment Fund, LLC (“Rimrock Road”), BOC Investment, LLC (“BOC”) and Mitchell Street Apartments Investments, LLC (“Mitchell Street”). FMIC is located in and was formed under the laws of the state of Nevada. FBB-Milwaukee has one subsidiary, FBB – Milwaukee Real Estate, LLC (“FBBMRE”).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 The unaudited Consolidated Financial Statements include the accounts of the Corporation and its wholly 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lease residuals, property under operating leases, securities, income taxes, goodwill and the level of the allowance for loan and lease losses. The results of operations for the nine month period ended September 30, 2016 are not necessarily indicative of results that may be expected for any other interim period or the entire fiscal year ending December 31, 2016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5 except as described further below in this Note 1 . Recent Accounting Pronouncements In August 2016, the FASB issued ASU 2016-15, Statement of Cash Flows (Topic 230). The ASU provides guidance on eight specific cash flow issues with the objective of reducing diversity in practice. The ASU is effective for public companies for fiscal years beginning after December 15, 2017, including interim periods within those fiscal years. Early adoption is permitted. The amendments in this update will be applied retrospectively to each prior period presented. The Corporation intends to adopt the accounting standard during the first quarter of 2018, as required, and is currently evaluating the impact on its results of operations, financial position and liquidity.</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There were no anti-dilutive employee share-based awards for the three and nine month periods ended September 30, 2016 and 2015 . For the Three Months Ended September 30, For the Nine Months Ended September 30, 2016 2015 2016 2015 (Dollars in Thousands, Except Per Share Data) Basic earnings per common share Net income $ 2,540 $ 4,381 $ 10,803 $ 12,431 Less: earnings allocated to participating securities 38 68 165 206 Basic earnings allocated to common shareholders $ 2,502 $ 4,313 $ 10,638 $ 12,225 Weighted-average common shares outstanding, excluding participating securities 8,582,836 8,546,563 8,569,613 8,538,219 Basic earnings per common share $ 0.29 $ 0.50 $ 1.24 $ 1.43 Diluted earnings per common share Earnings allocated to common shareholders, diluted $ 2,502 $ 4,313 $ 10,638 $ 12,225 Weighted-average common shares outstanding, excluding participating securities 8,582,836 8,546,563 8,569,613 8,538,219 Dilutive effect of share-based awards — — — 1,486 Weighted-average diluted common shares outstanding, excluding participating securities 8,582,836 8,546,563 8,569,613 8,539,705 Diluted earnings per common share $ 0.29 $ 0.50 $ 1.24 $ 1.43</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September 30, 2016 , 273,737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Restricted stock activity for the year ended December 31, 2015 and the nine months ended September 30, 2016 was as follows: Number of Restricted Shares/Units Weighted Average Grant-Date Fair Value Nonvested balance as of December 31, 2014 154,998 $ 16.97 Granted 53,790 22.52 Vested (64,874 ) 15.23 Forfeited (8,443 ) 15.03 Nonvested balance as of December 31, 2015 135,471 20.13 Granted 50,700 22.98 Vested (53,000 ) 18.73 Forfeited (12,992 ) 18.96 Nonvested balance as of September 30, 2016 120,179 $ 21.22 As of September 30, 2016 , the Corporation had $2.4 million of deferred unvested compensation expense, which the Corporation expects to recognize over a weighted-average period of approximately 2.80 years. For the three and nine months ended September 30, 2016 and 2015 , share-based compensation expense related to restricted stock included in the unaudited Consolidated Statements of Income was as follows: For the Three Months Ended September 30, For the Nine Months Ended September 30, 2016 2015 2016 2015 (In Thousands) Share-based compensation expense $ 292 $ 268 $ 858 $ 717</t>
  </si>
  <si>
    <t>Securities</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September 30, 2016 Amortized cost Gross unrealized gains Gross unrealized losses Fair value (In Thousands) Available-for-sale: U.S. Government agency obligations - government-sponsored enterprises $ 6,298 $ 39 $ — $ 6,337 Municipal obligations 8,275 17 (15 ) 8,277 Asset-backed securities 1,169 — (39 ) 1,130 Collateralized mortgage obligations - government issued 30,588 701 (7 ) 31,282 Collateralized mortgage obligations - government-sponsored enterprises 106,489 1,057 (92 ) 107,454 $ 152,819 $ 1,814 $ (153 ) $ 154,480 As of December 31, 2015 Amortized cost Gross unrealized gains Gross unrealized losses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 The amortized cost and fair value of securities held-to-maturity and the corresponding amounts of gross unrecognized gains and losses were as follows: As of September 30, 2016 Amortized cost Gross Gross Fair value (In Thousands) Held-to-maturity: U.S. Government agency obligations - government-sponsored enterprises $ 1,497 $ 8 $ — $ 1,505 Municipal obligations 16,712 486 (1 ) 17,197 Collateralized mortgage obligations - government issued 9,803 183 — 9,986 Collateralized mortgage obligations - government-sponsored enterprises 7,097 179 — 7,276 $ 35,109 $ 856 $ (1 ) $ 35,964 As of December 31, 2015 Amortized cost Gross Gross Fair value (In Thousands) Held-to-maturity: U.S. Government agency obligations - government-sponsored enterprises $ 1,495 $ 1 $ (11 ) $ 1,485 Municipal obligations 16,038 332 (5 ) 16,365 Collateralized mortgage obligations - government issued 11,718 32 (41 ) 11,709 Collateralized mortgage obligations - government-sponsored enterprises 8,031 12 (44 ) 7,999 $ 37,282 $ 377 $ (101 ) $ 37,558 U.S. Government agency obligations - government-sponsored enterprises represent securities issued by the Federal Home Loan Mortgage Corporation (“FHLMC”) and Federal National Mortgage Association (“FNMA”). Collateralized mortgage obligations - government issued represent securities guaranteed by the Government National Mortgage Association (“GNMA”). Collateralized mortgage obligations - government-sponsored enterprises include securities guaranteed by the FHLMC and the FNMA. Asset-backed securities represent securities issued by the Student Loan Marketing Association (“SLMA”) which are 97% guaranteed by the U.S. Government. Municipal obligations include securities issued by various municipalities located primarily within the State of Wisconsin and are primarily general obligation bonds that are tax-exempt in nature. For the nine months ended September 30, 2016 , a gain of $7,000 was recorded from the sale of three available-for-sale securities. No sales of available-for-sale securities occurred during the nine months ended September 30, 2015 . At September 30, 2016 and December 31, 2015 , securities with a fair value of $20.2 million and $23.0 million , respectively, were pledged to secure interest rate swap contracts, outstanding Federal Home Loan Bank (“FHLB”) advances, if any, and additional FHLB availability. The amortized cost and fair value of securities by contractual maturity at September 30, 2016 are shown below. Actual maturities may differ from contractual maturities because issuers have the right to call or prepay certain obligations without call or prepayment penalties. As of September 30, 2016 Available-for-Sale Held-to-Maturity Amortized cost Fair value Amortized cost Fair value (In Thousands) Due in one year or less $ 3,258 $ 3,261 $ — $ — Due in one year through five years 13,965 14,053 5,953 6,035 Due in five through ten years 78,174 79,485 12,255 12,667 Due in over ten years 57,422 57,681 16,901 17,262 $ 152,819 $ 154,480 $ 35,109 $ 35,964 The tables below show the Corporation’s gross unrealized losses and fair value of available-for-sale investments with unrealized losses, aggregated by investment category and length of time that individual investments were in a continuous loss position at September 30, 2016 and December 31, 2015 . At September 30, 2016 , the Corporation held 48 available-for-sale securities that were in an unrealized loss position. Such securities have not experienced credit rating downgrades; however, they have primarily declined in value due to the current interest rate environment. At September 30, 2016 , the Corporation held eight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 than temporary impairment was recorded in the unaudited Consolidated Statements of Income for the nine months ended September 30, 2016 and 2015 . A summary of unrealized loss information for securities available-for-sale, categorized by security type and length of time for which the security has been in a continuous unrealized loss position follows: As of September 30, 2016 Less than 12 months 12 months or longer Total Fair value Unrealized losses Fair value Unrealized losses Fair value Unrealized losses (In Thousands) Available-for-sale: U.S. Government agency obligations - government-sponsored enterprises $ 1,000 $ — $ — $ — $ 1,000 $ — Municipal obligations 4,516 13 409 2 4,925 15 Asset-backed securities — — 1,130 39 1,130 39 Collateralized mortgage obligations - government issued 525 — 1,493 7 2,018 7 Collateralized mortgage obligations - government-sponsored enterprises 20,374 84 1,992 8 22,366 92 $ 26,415 $ 97 $ 5,024 $ 56 $ 31,439 $ 153 As of December 31, 2015 Less than 12 months 12 months or longer Total Fair value Unrealized losses Fair value Unrealized losses Fair value Unrealized losses (In Thousands) Available-for-sale: U.S. Government agency obligations - government-sponsored enterprises $ 3,536 $ 13 $ 1,981 $ 19 $ 5,517 $ 32 Municipal obligations 2,403 7 — — 2,403 7 Asset-backed securities 1,269 $ 58 — — 1,269 58 Collateralized mortgage obligations - government issued 3,373 19 5,687 97 9,060 116 Collateralized mortgage obligations - government-sponsored enterprises 59,992 373 1,717 43 61,709 416 $ 70,573 $ 470 $ 9,385 $ 159 $ 79,958 $ 629 The tables below show the Corporation’s gross unrecognized losses and fair value of held-to-maturity investments, aggregated by investment category and length of time that individual investments were in a continuous loss position at September 30, 2016 and December 31, 2015 . At September 30, 2016 , the Corporation held one held-to-maturity security that was in an unrecognized loss position. Such security has not experienced credit rating downgrades; however, it has primarily declined in value due to the current interest rate environment. There were no held-to-maturity securities that were in a continuous unrecognized loss position for twelve months or greater as of September 30, 2016 . It is expected that the Corporation will recover the entire amortized cost basis of each held-to-maturity security based upon an evaluation of the present value of the expected future cash flows. Accordingly, no other-than-temporary impairment was recorded in the Consolidated Statements of Income for the nine months ended September 30, 2016 and 2015 . A summary of unrecognized loss information for securities held-to-maturity, categorized by security type follows: As of September 30, 2016 Less than 12 months 12 months or longer Total Fair value Unrecognized Fair value Unrecognized Fair value Unrecognized (In Thousands) Held-to-maturity: Municipal obligations 263 (1 ) — — 263 (1 ) $ 263 $ (1 ) $ — $ — $ 263 $ (1 ) As of December 31, 2015 Less than 12 months 12 months or longer Total Fair value Unrecognized Fair value Unrecognized Fair value Unrecognized (In Thousands) Held-to-maturity: U.S. Government agency obligations - government-sponsored enterprises $ — $ — $ 1,000 $ 11 $ 1,000 $ 11 Municipal obligations 436 4 199 1 635 5 Collateralized mortgage obligations - government issued 6,518 41 — — 6,518 41 Collateralized mortgage obligations - government-sponsored enterprises 5,168 44 — — 5,168 44 $ 12,122 $ 89 $ 1,199 $ 12 $ 13,321 $ 101</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September 30, December 31, (In Thousands) Commercial real estate Commercial real estate — owner occupied $ 169,170 $ 176,322 Commercial real estate — non-owner occupied 483,540 436,901 Land development 60,348 59,779 Construction 110,426 100,625 Multi-family 73,081 80,254 1-4 family 46,341 50,304 Total commercial real estate 942,906 904,185 Commercial and industrial 464,920 472,193 Direct financing leases, net 29,638 31,093 Consumer and other Home equity and second mortgages 5,390 8,237 Other 16,610 16,319 Total consumer and other 22,000 24,556 Total gross loans and leases receivable 1,459,464 1,432,027 Less: Allowance for loan and lease losses 20,067 16,316 Deferred loan fees 1,167 1,062 Loans and leases receivable, net $ 1,438,230 $ 1,414,649 Loans transferred to third parties consist of the guaranteed portion of Small Business Administration (“SBA”) loans which the Corporation sold in the secondary market, as well as participation interests in other originated loans. The total principal amount of the guaranteed portion of SBA loans sold during the three months ended September 30, 2016 and 2015 was $3.3 million and $9.1 million , respectively. For the nine months ended September 30, 2016 and 2015 , $34.3 million and $19.2 million of the guaranteed portion of SBA loans were sold to third parties, respectively. Each of the transfers of these financial assets met the qualifications for sale accounting, and therefore all of the loans transferred during the nine months ended September 30, 2016 and 2015 have been derecognized in the unaudited Consolidated Financial Statement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that would preclude the application of sale accounting treatment. The guaranteed portion of SBA loans were transferred at their fair value and the related gain was recognized upon the transfer as non-interest income in the unaudited Consolidated Financial Statements. The total outstanding balance of sold SBA loans at September 30, 2016 and December 31, 2015 was $96.9 million and $73.4 million , respectively. In the event of a loss resulting from default and the SBA determines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 of SBA loans sold in accordance with ASC 450, Contingencies , and determined a reserve based on the probability of future losses for these loans to be $375,000 at September 30, 2016, which is reported in other liabilities on the Corporation’s Consolidated Balance Sheets. No recourse reserve was recorded as of December 31, 2015. To date, the Corporation has not experienced significant historical losses related to the guaranteed portion of SBA loans. As of September 30, 2016 and December 31, 2015 , the total amount of the Corporation’s partial ownership of sold SBA loans on the Corporation’s Consolidated Balance Sheets was $30.0 million and $24.6 million , respectively. As of September 30, 2016 , $2.3 million of loans in this portfolio were considered impaired as compared to $1.8 million as of December 31, 2015 . The total principal amount of transferred participation interests in other originated loans during the three months ended September 30, 2016 and 2015 was $16.7 million and $18.3 million , respectively. For the nine months ended September 30, 2016 and 2015 , $32.1 million and $54.8 million of these participation interests were transferred to third parties, respectively, all of which were treated as sales and derecognized under the applicable accounting guidance at the time of transfer. No gain or loss was recognized on participation interests in other originated loans as they were transferred at or near the date of loan origination and the payments received for servicing the portion of the loans participated represents adequate compensation. The total outstanding balance of transferred loans at September 30, 2016 and December 31, 2015 was $109.1 million and $95.8 million , respectively. As of September 30, 2016 and December 31, 2015 , the total amount of the Corporation’s partial ownership of these transferred loans on the Corporation’s Consolidated Balance Sheets was $109.3 million and $112.2 million , respectively. No loans in this participation portfolio were considered impaired as of September 30, 2016 and December 31, 2015 . The Corporation does not share in the participant’s portion of any potential charge-offs. The total amount of loan participations purchased on the Corporation’s Consolidated Balance Sheets as of September 30, 2016 and December 31, 2015 was $454,000 and $467,000 , respectively. According to ASC 310-30, Accounting for Certain Loans or Debt Securities Acquired in a Transfer , purchased credit-impaired loans exhibit evidence of deterioration in credit quality since origination for which it is probable at acquisition that the Corporation will be unable to collect all contractually required payments.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n a level-yield basis, contingent on the subsequent evaluation of future expected cash flow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loan and lease losses. Subsequent increases in cash flows result in reversal of any nonaccretable difference (or allowance for loan and lease losses to the extent any has been recorded) with a positive impact on interest income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reflects the contractually required payments receivable and fair value of the Corporation’s purchased credit-impaired loans as of September 30, 2016 and December 31, 2015 : September 30, December 31, (In Thousands) Contractually required payments $ 3,806 $ 5,291 Fair value of purchased credit-impaired loans 1,937 3,250 The following table presents a rollforward of the Corporation’s accretable yield as of September 30, 2016 and December 31, 2015 : As of and for the Nine Months Ended September 30, 2016 As of and for Year Ended December 31, 2015 (In Thousands) Accretable yield, beginning of period $ 414 $ 676 Accretion recognized in earnings (100 ) (50 ) Reclassification to nonaccretable difference for loans with changing cash flows (1) (216 ) (60 ) Changes in accretable yield for non-credit related changes in expected cash flows (2) 73 (152 ) Accretable yield, end of period $ 171 $ 414 (1) Represents changes in accretable yield for those loans that are driven primarily by credit performance. (2) Represents changes in accretable yield for those loans that are driven primarily by changes in actual and estimated payments. The following information illustrates ending balances of the Corporation’s loan and lease portfolio, including impaired loans by class of receivable, and considering certain credit quality indicators as of September 30, 2016 and December 31, 2015 : Category As of September 30, 2016 I II III IV Total (Dollars in Thousands) Commercial real estate: Commercial real estate — owner occupied $ 139,894 $ 13,205 $ 11,468 $ 4,603 $ 169,170 Commercial real estate — non-owner occupied 460,093 19,035 2,505 1,907 483,540 Land development 54,194 833 1,647 3,674 60,348 Construction 99,947 5,470 2,056 2,953 110,426 Multi-family 72,856 225 — — 73,081 1-4 family 39,605 2,632 1,339 2,765 46,341 Total commercial real estate 866,589 41,400 19,015 15,902 942,906 Commercial and industrial 370,580 40,619 43,752 9,969 464,920 Direct financing leases, net 28,733 591 314 — 29,638 Consumer and other: Home equity and second mortgages 4,637 557 14 182 5,390 Other 16,132 82 5 391 16,610 Total consumer and other 20,769 639 19 573 22,000 Total gross loans and leases receivable $ 1,286,671 $ 83,249 $ 63,100 $ 26,444 $ 1,459,464 Category as a % of total portfolio 88.17 % 5.70 % 4.32 % 1.81 % 100.00 % Category As of December 31, 2015 I II III IV Total (Dollars in Thousands) Commercial real estate: Commercial real estate — owner occupied $ 156,379 $ 7,654 $ 9,311 $ 2,978 $ 176,322 Commercial real estate — non-owner occupied 410,517 20,662 3,408 2,314 436,901 Land development 52,817 2,241 309 4,412 59,779 Construction 98,693 851 564 517 100,625 Multi-family 79,368 884 — 2 80,254 1-4 family 41,086 3,985 1,865 3,368 50,304 Total commercial real estate 838,860 36,277 15,457 13,591 904,185 Commercial and industrial 430,199 7,139 25,706 9,149 472,193 Direct financing leases, net 29,514 1,013 528 38 31,093 Consumer and other: Home equity and second mortgages 7,497 — 141 599 8,237 Other 15,616 48 — 655 16,319 Total consumer and other 23,113 48 141 1,254 24,556 Total gross loans and leases receivable $ 1,321,686 $ 44,477 $ 41,832 $ 24,032 $ 1,432,027 Category as a % of total portfolio 92.29 % 3.11 % 2.92 % 1.68 % 100.00 % Credit underwriting through a committee process is a key component of the Corporation’s operating philosophy. Commercial lend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and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s. Category III — Loans and leases in this category are identified by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loan committees of the Banks on a monthly basis and the Banks’ Boards of Directors at each of their regularly scheduled meetings. Category IV — Loans and leases in this category are considered to be impaired. Impaired loans and leases have been placed on non-accrual as management has determined that it is unlikely that the Banks will receive the contractual principal and interest in accordance with the contractu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loan committees of the Banks on a monthly basis and the Banks’ Boards of Directors at each of their regularly scheduled meetings. Utilizing regulatory classification terminology, the Corporation identified $32.1 million and $26.8 million of loans and leases as Substandard as of September 30, 2016 and December 31, 2015 , respectively. No loans were considered Special Mention, Doubtful or Loss as of either September 30, 2016 or December 31, 2015 . The population of Substandard loans is a subset of Category III and Category IV loans. The delinquency aging of the loan and lease portfolio by class of receivable as of September 30, 2016 and December 31, 2015 is as follows: As of September 30, 2016 30-59 60-89 Greater Total Past Due Current Total Loans and Leases (Dollars in Thousands) Accruing loans and leases Commercial real estate: Owner occupied $ — $ — $ — $ — $ 164,632 $ 164,632 Non-owner occupied — 296 — 296 481,337 481,633 Land development — — — — 56,686 56,686 Construction 286 431 — 717 106,756 107,473 Multi-family — — — — 73,081 73,081 1-4 family 193 — — 193 44,029 44,222 Commercial and industrial 200 27 — 227 454,724 454,951 Direct financing leases, net — — — — 29,638 29,638 Consumer and other: Home equity and second mortgages — — — — 5,217 5,217 Other — — — — 16,219 16,219 Total $ 679 $ 754 $ — $ 1,433 $ 1,432,319 $ 1,433,752 Non-accruing loans and leases Commercial real estate: Owner occupied $ — $ 61 $ 3,280 $ 3,341 $ 1,197 $ 4,538 Non-owner occupied — — — — 1,907 1,907 Land development — — — — 3,662 3,662 Construction — 122 312 434 2,519 2,953 Multi-family — — — — — — 1-4 family — 205 693 898 1,221 2,119 Commercial and industrial 27 331 6,111 6,469 3,500 9,969 Direct financing leases, net — — — — — — Consumer and other: Home equity and second mortgages — — 173 173 — 173 Other — — 391 391 — 391 Total $ 27 $ 719 $ 10,960 $ 11,706 $ 14,006 $ 25,712 Total loans and leases Commercial real estate: Owner occupied $ — $ 61 $ 3,280 $ 3,341 $ 165,829 $ 169,170 Non-owner occupied — 296 — 296 483,244 483,540 Land development — — — — 60,348 60,348 Construction 286 553 312 1,151 109,275 110,426 Multi-family — — — — 73,081 73,081 1-4 family 193 205 693 1,091 45,250 46,341 Commercial and industrial 227 358 6,111 6,696 458,224 464,920 Direct financing leases, net — — — — 29,638 29,638 Consumer and other: Home equity and second mortgages — — 173 173 5,217 5,390 Other — — 391 391 16,219 16,610 Total $ 706 $ 1,473 $ 10,960 $ 13,139 $ 1,446,325 $ 1,459,464 Percent of portfolio 0.05 % 0.10 % 0.75 % 0.90 % 99.10 % 100.00 % As of December 31, 2015 30-59 60-89 Greater Total Past Due Current Total Loans and Leases (Dollars in Thousands) Accruing loans and leases Commercial real estate: Owner occupied $ — $ — $ — $ — $ 173,416 $ 173,416 Non-owner occupied — — — — 435,222 435,222 Land development — — — — 55,386 55,386 Construction — — — — 100,228 100,228 Multi-family — — — — 80,252 80,252 1-4 family 78 — — 78 47,676 47,754 Commercial and industrial — — — — 463,057 463,057 Direct financing leases, net — — — — 31,055 31,055 Consumer and other: Home equity and second mortgages — — — — 7,695 7,695 Other — — — — 15,664 15,664 Total $ 78 $ — $ — $ 78 $ 1,409,651 $ 1,409,729 Non-accruing loans and leases Commercial real estate: Owner occupied $ — $ 473 $ — $ 473 $ 2,433 $ 2,906 Non-owner occupied — — — — 1,679 1,679 Land development — — — — 4,393 4,393 Construction 397 — — 397 — 397 Multi-family — — — — 2 2 1-4 family 430 34 895 1,359 1,191 2,550 Commercial and industrial 2,077 — 564 2,641 6,495 9,136 Direct financing leases, net — — — — 38 38 Consumer and other: Home equity and second mortgages — — 250 250 292 542 Other — — 655 655 — 655 Total $ 2,904 $ 507 $ 2,364 $ 5,775 $ 16,523 $ 22,298 Total loans and leases Commercial real estate: Owner occupied $ — $ 473 $ — $ 473 $ 175,849 $ 176,322 Non-owner occupied — — — — 436,901 436,901 Land development — — — — 59,779 59,779 Construction 397 — — 397 100,228 100,625 Multi-family — — — — 80,254 80,254 1-4 family 508 34 895 1,437 48,867 50,304 Commercial and industrial 2,077 — 564 2,641 469,552 472,193 Direct financing leases, net — — — — 31,093 31,093 Consumer and other: Home equity and second mortgages — — 250 250 7,987 8,237 Other — — 655 655 15,664 16,319 Total $ 2,982 $ 507 $ 2,364 $ 5,853 $ 1,426,174 $ 1,432,027 Percent of portfolio 0.21 % 0.04 % 0.16 % 0.41 % 99.59 % 100.00 % The Corporation’s total impaired assets consisted of the following at September 30, 2016 and December 31, 2015 , respectively. September 30, December 31, (Dollars in Thousands) Non-accrual loans and leases Commercial real estate: Commercial real estate — owner occupied $ 4,538 $ 2,907 Commercial real estate — non-owner occupied 1,907 1,678 Land development 3,662 4,393 Construction 2,953 397 Multi-family — 2 1-4 family 2,119 2,550 Total non-accrual commercial real estate 15,179 11,927 Commercial and industrial 9,969 9,136 Direct financing leases, net — 38 Consumer and other: Home equity and second mortgages 173 542 Other 391 655 Total non-accrual consumer and other loans 564 1,197 Total non-accrual loans and leases 25,712 22,298 Foreclosed properties, net 1,527 1,677 Total non-performing assets 27,239 23,975 Performing troubled debt restructurings 732 1,735 Total impaired assets $ 27,971 $ 25,710 September 30, December 31, Total non-accrual loans and leases to gross loans and leases 1.76 % 1.56 % Total non-performing assets to total gross loans and leases plus foreclosed properties, net 1.86 1.67 Total non-performing assets to total assets 1.54 1.35 Allowance for loan and lease losses to gross loans and leases 1.37 1.14 Allowance for loan and lease losses to non-accrual loans and leases 78.05 73.17 As of September 30, 2016 and December 31, 2015 , $13.2 million and $16.2 million of the non-accrual loans and leases were considered troubled debt restructurings, respectively. There were no unfunded commitments associated with troubled debt restructured loans and leases as of September 30, 2016 . The following table provides the number of loans modified in a troubled debt restructuring and the pre- and post-modification recorded investment by class of receivable as of September 30, 2016 and December 31, 2015 . As of September 30, 2016 As of December 31, 2015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4 $ 1,338 $ 1,262 3 $ 1,209 $ 1,188 Commercial real estate — non-owner occupied 4 445 250 5 1,150 904 Land development 2 5,834 3,675 2 5,853 4,393 Construction 2 331 312 1 181 200 Multi-family — — — 1 184 2 1-4 family 13 1,747 1,581 15 2,035 1,869 Commercial and industrial 8 7,782 6,224 10 7,572 8,330 Consumer and other: Home equity and second mortgages 2 308 195 4 461 349 Other 1 2,076 391 1 2,076 655 Total 36 $ 19,861 $ 13,890 42 $ 20,721 $ 17,890 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As of September 30, 2016 and December 31, 2015 , the Corporation’s troubled debt restructurings grouped by type of concession were as follows: As of September 30, 2016 As of December 31, 2015 Number of Loans Recorded Investment Number of Loans Recorded Investment (Dollars in Thousands) Commercial real estate Extension of term 1 $ 12 1 $ 24 Interest rate concession 1 53 1 55 Combination of extension of term and interest rate concession 23 7,015 25 8,477 Commercial and industrial Combination of extension of term and interest rate concession 8 6,224 10 8,330 Consumer and other Extension of term 1 9 1 655 Combination of extension of term and interest rate concession 2 577 4 349 Total 36 $ 13,890 42 $ 17,890 During the nine months ended September 30, 2016 , two commercial and industrial loans defaulted, both of which had been modified in a troubled debt restructuring during the previous twelve months. The total recorded investment of the loans was $5.7 million . The following represents additional information regarding the Corporation’s impaired loans and leases by class: Impaired Loans and Leases As of and for the Nine Months Ended September 30, 2016 Recorded Unpaid Impairment Average (1) Foregone Interest Net (In Thousands) With no impairment reserve recorded: Commercial real estate: Owner occupied $ 4,542 $ 4,542 $ — $ 2,857 $ 178 $ — $ 178 Non-owner occupied 1,907 1,947 — 1,137 61 — 61 Land development 3,674 6,345 — 4,003 82 — 82 Construction 434 434 — 109 24 — 24 Multi-family — — — — 1 134 (133 ) 1-4 family 1,933 1,933 — 2,227 82 94 (12 ) Commercial and industrial 2,766 2,766 — 522 96 18 78 Direct financing leases, net — — — 8 — — — Consumer and other: Home equity and second mortgages 182 182 — 375 16 127 (111 ) Other 391 1,057 — 578 56 — 56 Total $ 15,829 $ 19,206 $ — $ 11,816 $ 596 $ 373 $ 223 With impairment reserve recorded: Commercial real estate: Owner occupied $ 61 $ 61 $ 23 $ 424 $ 4 $ — $ 4 Non-owner occupied — — — — — — — Land development — — — — — — — — — — Construction 2,519 2,519 — 1,263 404 — 8 — — 8 Multi-family — — — — — — — 1-4 family 832 836 99 848 21 — 21 Commercial and industrial 7,203 7,203 3,251 7,611 430 — 430 Direct financing leases, net — — — — — — — Consumer and other: Home equity and second mortgages — — — — — — — Other — — — — — — — Total $ 10,615 $ 10,619 $ 4,636 $ 9,287 $ 463 $ — $ 463 Total: Commercial real estate: Owner occupied $ 4,603 $ 4,603 $ 23 $ 3,281 $ 182 $ — $ 182 Non-owner occupied 1,907 1,947 — 1,137 61 — 61 Land development 3,674 6,345 — 4,003 82 — 82 Construction 2,953 2,953 1,263 513 32 — 32 Multi-family — — — — 1 134 (133 ) 1-4 family 2,765 2,769 99 3,075 103 94 9 Commercial and industrial 9,969 9,969 3,251 8,133 526 18 508 Direct financing leases, net — — — 8 — — — Consumer and other: Home equity and second mortgages 182 182 — 375 16 127 (111 ) Other 391 1,057 — 578 56 — 56 Grand total $ 26,444 $ 29,825 $ 4,636 $ 21,103 $ 1,059 $ 373 $ 686 (1) Average recorded investment is calculated primarily using daily average balances. Impaired Loans and Leases As of and for Year Ended December 31, 2015 Recorded Investment Unpaid Principal Balance Impairment Reserve Average Recorded Investment (1) Foregone Interest Income Interest Income Recognized Net Foregone Interest Income (In Thousands) With no impairment reserve recorded: Commercial real estate: Owner occupied $ 2,164 $ 2,164 $ — $ 712 $ 53 $ 12 $ 41 Non-owner occupied 2,314 2,355 — 962 25 — 25 Land development 4,413 7,083 — 4,333 133 — 133 Construction 120 120 — — — 474 — — — — — Multi-family 2 369 — 10 27 — 27 1-4 family 2,423 2,486 — 1,604 82 4 78 Commercial and industrial 2,546 2,590 — 544 172 6 166 Direct financing leases, net 38 38 — 4 — — — Consumer and other: Home equity and second mortgages 500 500 — 390 23 63 (40 ) Other 655 1,321 — 688 82 — 82 Total $ 15,175 $ 19,026 $ — $ 9,721 $ 597 $ 85 $ 512 With impairment reserve recorded: Commercial real estate: Owner occupied $ 814 $ 814 $ 20 $ 215 $ 7 $ 2 $ 5 Non-owner occupied — — — — — — — Land development — — — — — — — — — — — Construction 397 397 — 48 — 34 — — — — — Multi-family — — — — — — — 1-4 family 945 950 173 605 34 — 34 Commercial and industrial 6,603 6,603 847 810 102 — 102 Direct financing leases, net — — — — — — — Consumer and other: Home equity and second mortgages 99 99 25 58 10 — 10 Other — — — — — — — Total $ 8,858 $ 8,863 $ 1,113 $ 1,722 $ 153 $ 2 $ 151 Total: Commercial real estate: Owner occupied $ 2,978 $ 2,978 $ 20 $ 927 $ 60 $ 14 $ 46 Non-owner occupied 2,314 2,355 — 962 25 — 25 Land development 4,413 7,083 — 4,333 133 — 133 Construction 517 517 48 508 — — —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 The difference between the loans and leases recorded investment and the unpaid principal balance of $3.4 million and $3.9 million as of September 30, 2016 and December 31, 2015 , respectively, represents partial charge-offs resulting from losses due to the appraised value of the collateral securing the loans and leases being below the carrying values of the loans and leases. Impaired loans and leases also included $732,000 and $1.7 million of loans as of September 30, 2016 and December 31, 2015 that were performing troubled debt restructurings, and thus,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Nine Months Ended September 30, 2016 Commercial Real Estate Commercial and Industrial Consumer and Other Total (Dollars in Thousands) Allowance for loan and lease losses: Beginning balance $ 11,220 $ 4,387 $ 709 $ 16,316 Charge-offs (1,194 ) (2,048 ) (8 ) (3,250 ) Recoveries 170 2 5 177 Provision 2,619 4,331 (126 ) 6,824 Ending balance $ 12,815 $ 6,672 $ 580 $ 20,067 Ending balance: individually evaluated for impairment $ 1,385 $ 3,251 $ — $ 4,636 Ending balance: collectively evaluated for impairment $ 11,430 $ 3,421 $ 580 $ 15,431 Ending balance: loans acquired with deteriorated credit quality $ — $ — $ — $ — Loans and lease receivables: Ending balance, gross $ 942,906 $ 494,558 $ 22,000 $ 1,459,464 Ending balance: individually evaluated for impairment $ 13,953 $ 9,946 $ 413 $ 24,312 Ending balance: collectively evaluated for impairment $ 927,017 $ 484,589 $ 21,414 $ 1,433,020 Ending balance: loans acquired with deteriorated credit quality $ 1,936 $ 23 $ 173 $ 2,132 Allowance as % of gross loans and leases 1.36 % 1.35 % 2.64 % 1.37 % As of and for Year Ended December 31, 2015 Commercial Real Estate Commercial and Industrial Consumer and Other Total (Dollars in Thousands) Allowance for loan and lease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4,185 $ 503,286 $ 24,556 $ 1,432,027 Ending balance: individually evaluated for impairment $ 10,849 $ 8,942 $ 1,061 $ 20,852 Ending balance: collectively evaluated for impairment $ 890,594 $ 494,098 $ 23,495 $ 1,408,187 Ending balance: loans acquired with deteriorated credit quality $ 2,742 $ 246 $ 193 $ 3,181 Allowance as % of gross loans and leases 1.24 % 0.87 % 2.89 % 1.14 %</t>
  </si>
  <si>
    <t>Other Assets (Notes)</t>
  </si>
  <si>
    <t>Deferred Costs, Capitalized, Prepaid, and Other Assets Disclosure [Abstract]</t>
  </si>
  <si>
    <t>Other Assets</t>
  </si>
  <si>
    <t>Note 6 — Other Assets The Corporation is a limited partner in several limited partnership investments. The Corporation is not the general partner, does not have controlling ownership and is not the primary beneficiary in any of these limited partnerships and thus, the variable interest entities have not been consolidated. These investments are accounted for using the equity method of accounting and are evaluated for impairment at the end of each reporting period. For historic rehabilitation tax credits, the Corporation begins to evaluate its investments for impairment at the time the credit is earned, which is typically in the year the project is placed in service, through the end of its compliance period. New market tax credits are also evaluated for impairment beginning at the time the tax credits are earned on the project through the seven year compliance period. Historic Rehabilitation Tax Credits In 2015, the Corporation invested in a development entity through BOC Investment, LLC (“BOC”), a wholly-owned subsidiary of FBB, to acquire, rehabilitate and operate a historic building in Madison, Wisconsin. At September 30, 2016 and December 31, 2015 the net carrying value of the investment was 169,000 and 578,000 , respectively. During the third quarter of 2016 , the Corporation recognized $3.6 million in historic tax credits related to this investment and $3.2 million in impairment of the underlying investment. In 2016, the Corporation also invested in a development entity through Mitchell Street Apartments Investment, LLC (“Mitchell Street”), a wholly-owned subsidiary of FBB, to rehabilitate a historic building in Milwaukee, Wisconsin. At September 30, 2016 , the net carrying value of the investment was $130,000 . The aggregate capital contributions to the project will depend upon the final amount of the certified project costs, but are expected to approximate $5.5 million . The Corporation is also anticipating the sale of a portion of the state credits associated with the investment to a third party. No historic tax credits were received in 2016 and will be used in the year the project is placed in service and are subject to a five year recapture period. New Market Tax Credits The Corporation invested in a community development entity (“CDE”) through Rimrock Road Investment Fund LLC (“Rimrock”), a wholly-owned subsidiary of FBB, to develop and operate a real estate project located in a low-income community. At September 30, 2016 and December 31, 2015 , Rimrock had one CDE investment with a net carrying value of $7.2 million and $7.5 million respectively. The investment provides federal new market tax credits over a seven-year credit allowance period through 2020. The remaining federal new market tax credit to be utilized over a maximum of seven years was $1.9 million as of September 30, 2016 . The Corporation’s usage of the federal new market tax credit was approximately $281,000 during both the nine months ended September 30, 2016 and 2015 . Other Investments The Corporation had an equity investment in Aldine Capital Fund, LP, a mezzanine fund, of $857,000 and $1.0 million recorded as of September 30, 2016 and December 31, 2015 , respectively. The Corporation’s equity investment in Aldine Capital Fund II, LP, also a mezzanine fund, totaled $3.0 million and $2.2 million as of September 30, 2016 and December 31, 2015 , respectively. The Corporation’s share of these partnerships’ income included in the unaudited Consolidated Statements of Income for the nine months ended September 30, 2016 and 2015 was $708,000 and $460,000 , respectively. A summary of accrued interest receivable and other assets is as follows: September 30, 2016 December 31, 2015 (In Thousands) Accrued interest receivable $ 4,448 $ 4,412 Deferred tax assets, net 2,084 2,633 Investment in limited partnerships 3,881 3,215 Investment in community development entity 7,200 7,500 Investment in historic development entities 300 578 Investment in Trust II 315 315 Fair value of interest rate swaps 1,014 552 Prepaid expenses 1,592 1,364 Other 3,014 3,502 Total accrued interest receivable and other assets $ 23,848 $ 24,071</t>
  </si>
  <si>
    <t>Deposits [Abstract]</t>
  </si>
  <si>
    <t>Deposits The composition of deposits at September 30, 2016 and December 31, 2015 is shown below. Average balances represent year-to-date averages. September 30, 2016 December 31, 2015 Balance Average Balance Weighted Average Rate Balance Average Balance Weighted Average Rate (Dollars in Thousands) Non-interest-bearing transaction accounts $ 258,423 $ 246,238 — % $ 231,199 $ 211,945 — % Interest-bearing transaction accounts 192,482 164,278 0.22 165,921 125,558 0.24 Money market accounts 603,872 650,864 0.50 612,642 602,842 0.55 Certificates of deposit 62,197 67,440 0.88 79,986 106,177 0.78 Wholesale deposits 449,225 478,038 1.61 487,483 450,460 1.43 Total deposits $ 1,566,199 $ 1,606,858 0.74 $ 1,577,231 $ 1,496,982 0.73</t>
  </si>
  <si>
    <t>FHLB Advances, Other Borrowings and Junior Subordinated Notes Payable</t>
  </si>
  <si>
    <t>Debt Disclosure [Abstract]</t>
  </si>
  <si>
    <t>FHLB Advances, Other Borrowings and Junior Subordinated Notes The composition of borrowed funds at September 30, 2016 and December 31, 2015 is shown below. Average balances represent year-to-date averages. September 30, 2016 December 31, 2015 Balance Average Balance Weighted Average Rate Balance Average Balance Weighted Average Rate (Dollars in Thousands) Federal funds purchased $ — $ 201 0.55 % $ — $ 237 0.86 % FHLB advances and other borrowings 7,452 10,447 1.89 9,790 15,457 1.14 Senior line of credit 10 2,657 3.24 2,510 1,619 3.18 Subordinated notes payable 22,484 22,460 7.14 22,440 22,410 7.14 Junior subordinated notes 10,001 9,995 11.14 9,990 9,982 11.14 $ 39,947 $ 45,760 6.59 $ 44,730 $ 49,705 5.94 Short-term borrowings $ 1,010 $ 7,010 Long-term borrowings 38,937 37,720 $ 39,947 $ 44,730 As of September 30, 2016 and December 31, 2015, the Corporation was in compliance with its debt covenants under its third-party secured senior line of credit. Per the promissory note dated February 19, 2016, the Corporation pays a commitment fee on this senior line of credit. During both the nine months ended September 30, 2016 and 2015 , the Corporation incurred interest expense due to this fee of 10,000 .</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Fair Value Measurements Using September 30, 2016 Level 1 Level 2 Level 3 Total (In Thousands) Assets: Securities available-for-sale: Municipal obligations $ — $ 8,277 $ — $ 8,277 Asset backed securities — 1,130 — 1,130 U.S. Government agency obligations - government-sponsored enterprises — 6,337 — 6,337 Collateralized mortgage obligations - government issued — 31,282 — 31,282 Collateralized mortgage obligations - government-sponsored enterprises — 107,454 — 107,454 Interest rate swaps — 1,014 — 1,014 Liabilities: Interest rate swaps $ — $ 1,014 $ — $ 1,014 Fair Value Measurements Using December 31, 2015 Level 1 Level 2 Level 3 Total (In Thousands) Assets: Securities available-for-sale: Municipal obligations $ — $ 4,283 $ — $ 4,283 Asset backed securities — 1,269 — 1,269 U.S. Government agency obligations - government-sponsored enterprises — 8,017 — 8,017 Collateralized mortgage obligations - government issued — 44,543 — 44,543 Collateralized mortgage obligations - government-sponsored enterprises — 82,436 — 82,436 Interest rate swaps — 552 — 552 Liabilities: Interest rate swaps $ — $ 552 $ — $ 552 For assets and liabilities measured at fair value on a recurring basis, there were no transfers between the levels during the nine months ended September 30, 2016 or the year ended December 31, 2015 related to the above measurements. Assets and liabilities measured at fair value on a non-recurring basis, segregated by fair value hierarchy are summarized below: Balance at Fair Value Measurements Using Total Gains (Losses) September 30, Level 1 Level 2 Level 3 (In Thousands) Impaired loans $ 14,623 $ — $ 13,627 $ 996 $ — Foreclosed properties 1,527 — 1,527 — (23 ) Loan servicing rights 1,879 — — 1,879 — Balance at Fair Value Measurements Using Total Gains (Losses) December 31, Level 1 Level 2 Level 3 (In Thousands) Impaired loans $ 17,763 $ — $ 11,518 $ 6,245 $ — Foreclosed properties 1,677 — 1,677 — (36 ) Loan servicing rights 1,563 — — 1,563 — Impaired loans were written down to the fair value of their underlying collateral less costs to sell of $14.6 million and $17.8 million at September 30, 2016 and December 31, 2015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5% - 93% . The weighted average of those unobservable inputs as of the measurement date of September 30, 2016 was 48%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non-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September 30, 2016 and December 31, 2015 , the estimated fair value of the Corporation’s loan servicing asset was $1.9 million and $1.6 million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September 30, 2016 and December 31, 2015 , there were no foreclosed properties supported by a Level 3 valuation. Subsequent impairments of foreclosed properties are recorded as a loss on foreclosed properties. For the nine months ended September 30, 2016 , $23,000 of subsequent impairment losses were recognized. Fair Value of Financial Instruments The Corporation is required to disclose estimated fair values for its financial instruments. Fair value estimates, methods and assumptions, consistent with exit price concepts for fair value measurements, are set forth below: September 30, 2016 Carrying Amount Fair Value Total Level 1 Level 2 Level 3 (In Thousands) Financial assets: Cash and cash equivalents $ 68,764 $ 68,771 $ 48,689 $ 4,457 $ 15,625 Securities available-for-sale 154,480 154,480 — 154,480 — Securities held-to-maturity 35,109 35,964 — 35,964 — Loans held for sale 2,627 2,627 — 2,627 — Loans and lease receivables, net 1,438,230 1,475,215 — 13,627 1,461,588 Federal Home Loan Bank and Federal Reserve Bank stock 2,165 2,165 — — 2,165 Bank-owned life insurance 29,028 29,028 29,028 — — Accrued interest receivable 4,448 4,448 4,448 — — Interest rate swaps 1,014 1,014 — 1,014 — Financial liabilities: Deposits $ 1,566,199 $ 1,573,273 $ 1,054,776 $ 518,497 $ — Federal Home Loan Bank and other borrowings 29,946 30,844 — 30,844 — Junior subordinated notes 10,001 6,534 — — 6,534 Interest rate swaps 1,014 1,014 — 1,014 — Accrued interest payable 1,930 1,930 1,930 — — Off-balance-sheet items: Standby letters of credit 50 50 — — 50 December 31, 2015 Carrying Amount Fair Value Total Level 1 Level 2 Level 3 (In Thousands) Financial assets: Cash and cash equivalents $ 113,564 $ 113,564 $ 100,063 $ 4,451 $ 9,050 Securities available-for-sale 140,548 140,548 — 140,548 — Securities held-to-maturity 37,282 37,558 — 37,558 — Loans held for sale 2,702 2,702 — 2,702 — Loans and lease receivables, net 1,414,649 1,445,773 — 11,518 1,434,255 Federal Home Loan Bank and Federal Reserve Bank stock 2,843 2,843 — — 2,843 Cash surrender value of life insurance 28,298 28,298 28,298 — — Accrued interest receivable 4,412 4,412 4,412 — — Interest rate swaps 552 552 — 552 — Financial liabilities: Deposits $ 1,577,231 $ 1,577,838 $ 1,009,762 $ 568,076 $ — Federal Home Loan Bank and other borrowings 34,740 35,353 — 35,353 — Junior subordinated notes 9,990 6,614 — — 6,614 Interest rate swaps 552 552 — 552 — Accrued interest payable 1,766 1,766 1,766 — — Off-balance-sheet items: Standby letters of credit 183 183 — — 183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As of September 30, 2016 and December 31, 2015 , the Corporation held $15.6 million and $9.1 million , respectively, of commercial paper. The fair value of commercial paper is classified as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both September 30, 2016 and December 31, 2015 , the Corporation held $4.5 million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 Receivables, net: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Bank-owned Life Insurance: The carrying amount of the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At September 30, 2016 , the aggregate amortizing notional value of interest rate swaps with various commercial borrowers was $20.0 million . The Corporation receives fixed rates and pays floating rates based upon LIBOR on the swaps with commercial borrowers. These interest rate swaps mature in August, 2018 through February, 2023 . Commercial borrower swaps are completed independently with each borrower and are not subject to master netting arrangements. These commercial borrower swaps were reported on the unaudited Consolidated Balance Sheets as a derivative asset of $1.0 million and are included in accrued interest receivable and other assets. In the event of default on a commercial borrower interest rate swap by the counterparty, a right of offset exists to allow the commercial borrower to set off amounts due against the related commercial loan. As of September 30, 2016 , no interest rate swaps were in default and therefore all values for the commercial borrower swaps are recorded on a gross basis within the Corporation’s financial position. At September 30, 2016 , the aggregate amortizing notional value of interest rate swaps with dealer counterparties was also $20.0 million . The Corporation pays fixed rates and receives floating rates based upon LIBOR on the swaps with dealer counterparties. These interest rate swaps mature in August, 2018 through February, 2023 . Dealer counterparty swaps are subject to master netting agreements among the contracts within each of the Banks and are reported on the unaudited Consolidated Balance Sheets as a net derivative liability of $1.0 million , included in accrued interest payable and other liabilities as of September 30, 2016 . The gross amount of dealer counterparty swaps was also $1.0 million as no right of offset existed with the dealer counterparty swaps as of September 30, 2016 . The table below provides information about the location and fair value of the Corporation’s derivative instruments as of September 30, 2016 and December 31, 2015 . Interest Rate Swap Contracts Asset Derivatives Liability Derivatives Balance Sheet Location Fair Value Balance Sheet Location Fair Value (In Thousands) Derivatives not designated as hedging instruments September 30, 2016 Accrued interest receivable and other assets $ 1,014 Accrued interest payable and other liabilities $ 1,014 December 31, 2015 Accrued interest receivable and other assets $ 552 Accrued interest payable and other liabilities $ 552 No derivative instruments held by the Corporation for the nine months ended September 30, 2016 were considered hedging instruments. All changes in the fair value of these instruments are recorded in other non-interest income . Given the mirror-image terms of the outstanding derivative portfolio, the change in fair value for the nine months ended September 30, 2016 and 2015 had an insignificant impact on the unaudited Consolidated Statements of Income.</t>
  </si>
  <si>
    <t>Regulatory Capital</t>
  </si>
  <si>
    <t>Regulatory Capital Requirements [Abstract]</t>
  </si>
  <si>
    <t>Regulatory Capital The Corporation and the Banks are subject to various regulatory capital requirements administered by Federal, State of Wisconsin and State of Kansas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 Qualitative measures established by regulation to ensure capital adequacy require the Corporation and the Banks to maintain minimum amounts and ratios of Total, Common Equity Tier 1 and Tier 1 capital to risk-weighted assets and of Tier 1 capital to adjusted total assets. These risk-based capital requirements presently address credit risk related to both recorded and off-balance-sheet commitments and obligations. Management believes, as of September 30, 2016 , that the Corporation and the Banks met all applicable capital adequacy requirements. In July 2013, the FRB and the FDIC approved the final rules implementing the Basel Committee on Banking Supervision’s (“BCB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will increase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to retain, through a one-time election, the existing treatment for accumulated other comprehensive income, which would not affect regulatory capital. The Corporation elected to retain this treatment, which reduces the volatility of regulatory capital ratios.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 The phase-in period for the final rules became effective for the Corporation on January 1, 2015, with full compliance with all of the final rules’ requirements phased in over a multi-year schedule, to be fully phased-in by January 1, 2019. As of September 30, 2016 , both the Corporation’s and the Banks’ capital levels remained characterized as well capitalized under the new rules. The following table summarizes both the Corporation’s and Banks’ capital ratios and the ratios required by their federal regulators at September 30, 2016 and December 31, 2015 , respectively: Actual Minimum Required for Capital Adequacy Purposes Minimum Required to Be Well Amount Ratio Amount Ratio Amount Ratio (Dollars in Thousands) As of September 30, 2016 Total capital (to risk-weighted assets) Consolidated $ 200,175 11.44 % $ 139,979 8.00 % N/A N/A First Business Bank 144,931 11.42 101,529 8.00 $ 126,912 10.00 % First Business Bank — Milwaukee 23,437 11.12 16,868 8.00 21,085 10.00 Alterra Bank 30,705 11.57 21,225 8.00 26,531 10.00 Tier 1 capital (to risk-weighted assets) Consolidated $ 157,876 9.02 % $ 104,984 6.00 % N/A N/A First Business Bank 131,964 10.40 76,147 6.00 $ 101,529 8.00 % First Business Bank — Milwaukee 21,357 10.13 12,651 6.00 16,868 8.00 Alterra Bank 27,368 10.32 15,918 6.00 21,225 8.00 Common Equity Tier 1 capital (to risk-weighted assets) Consolidated $ 147,876 8.45 % $ 78,738 4.50 % N/A N/A First Business Bank 131,964 10.40 57,110 4.50 $ 82,493 6.50 % First Business Bank — Milwaukee 21,357 10.13 9,488 4.50 13,705 6.50 Alterra Bank 27,368 10.32 11,939 4.50 17,245 6.50 Tier 1 leverage capital (to adjusted assets) Consolidated $ 157,876 8.75 % $ 72,204 4.00 % N/A N/A First Business Bank 131,964 10.34 51,065 4.00 $ 63,831 5.00 % First Business Bank — Milwaukee 21,357 7.62 11,205 4.00 14,006 5.00 Alterra Bank 27,368 9.60 11,400 4.00 14,250 5.00 Actual Minimum Required for Capital Adequacy Purposes Minimum Required to Be Well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 102,156 6.00 % N/A N/A First Business Bank 128,852 10.13 76,316 6.00 $ 101,754 8.00 % First Business Bank — Milwaukee 19,172 11.02 10,435 6.00 13,914 8.00 Alterra Bank 28,278 10.63 15,959 6.00 21,279 8.00 Common Equity Tier 1 capital (to risk-weighted assets) Consolidated $ 139,920 8.22 % $ 76,617 4.50 % N/A N/A First Business Bank 128,852 10.13 57,237 4.50 $ 110,669 6.50 % First Business Bank — Milwaukee 19,172 11.02 7,826 4.50 82,675 6.50 Alterra Bank 28,278 10.63 11,969 4.50 11,305 6.50 Tier 1 leverage capital (to adjusted assets) Consolidated $ 149,920 8.63 % $ 69,466 4.00 % N/A N/A First Business Bank 128,852 10.44 49,359 4.00 $ 61,698 5.00 % First Business Bank — Milwaukee 19,172 7.81 9,821 4.00 12,276 5.00 Alterra Bank 28,278 9.89 11,441 4.00 14,301 5.00</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t>
  </si>
  <si>
    <t>Principles of Consolidation</t>
  </si>
  <si>
    <t>he unaudited Consolidated Financial Statements include the accounts of the Corporation and its wholly 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lease residuals, property under operating leases, securities, income taxes, goodwill and the level of the allowance for loan and lease losses.</t>
  </si>
  <si>
    <t>Reclassification</t>
  </si>
  <si>
    <t>rtain amounts in prior periods may have been reclassified to conform to the current presentation. S</t>
  </si>
  <si>
    <t>Subsequent Events</t>
  </si>
  <si>
    <t>Subsequent events have been evaluated through the date of the issuance of the unaudited Consolidated Financial Statements. No significant subsequent events have occurred through this date requiring adjustment to the financial statements or disclosures. T</t>
  </si>
  <si>
    <t>Recent Accounting Pronouncements</t>
  </si>
  <si>
    <t>Recent Accounting Pronouncements In August 2016, the FASB issued ASU 2016-15, Statement of Cash Flows (Topic 230). The ASU provides guidance on eight specific cash flow issues with the objective of reducing diversity in practice. The ASU is effective for public companies for fiscal years beginning after December 15, 2017, including interim periods within those fiscal years. Early adoption is permitted. The amendments in this update will be applied retrospectively to each prior period presented. The Corporation intends to adopt the accounting standard during the first quarter of 2018, as required, and is currently evaluating the impact on its results of operations, financial position and liquidity.</t>
  </si>
  <si>
    <t>Earnings Per Common Share (Policies)</t>
  </si>
  <si>
    <t>Earnings Per Share</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Share-Based Compensation (Policies)</t>
  </si>
  <si>
    <t>Share-based Compensation, Option and Incentive Plans</t>
  </si>
  <si>
    <t xml:space="preserve">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September 30, 2016 , 273,737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t>
  </si>
  <si>
    <t>Loan and Lease Receivables, Impaired Loans and Leases and Allowance for Loan and Lease Losses (Policies)</t>
  </si>
  <si>
    <t>Loans and Leases Receivable, Allowance for Loan Losses</t>
  </si>
  <si>
    <t>To determine the level and composition of the allowance for loan and lease losses, the Corporation categorizes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t>
  </si>
  <si>
    <t xml:space="preserve">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14.6 million and $17.8 million at September 30, 2016 and December 31, 2015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5% - 93% . The weighted average of those unobservable inputs as of the measurement date of September 30, 2016 was 48%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non-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September 30, 2016 and December 31, 2015 , the estimated fair value of the Corporation’s loan servicing asset was $1.9 million and $1.6 million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September 30, 2016 and December 31, 2015 , there were no foreclosed properties supported by a Level 3 valuation. Subsequent impairments of foreclosed properties are recorded as a loss on foreclosed properties. For the nine months ended September 30, 2016 , $23,000 of subsequent impairment losses were recognized. </t>
  </si>
  <si>
    <t>Fair Value Measurement</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As of September 30, 2016 and December 31, 2015 , the Corporation held $15.6 million and $9.1 million , respectively, of commercial paper. The fair value of commercial paper is classified as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both September 30, 2016 and December 31, 2015 , the Corporation held $4.5 million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 Receivables, net: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Bank-owned Life Insurance: The carrying amount of the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t>
  </si>
  <si>
    <t>Earnings Per Common Share (Tables)</t>
  </si>
  <si>
    <t>Schedule of Earnings Per Share, Basic and Diluted</t>
  </si>
  <si>
    <t xml:space="preserve"> For the Three Months Ended September 30, For the Nine Months Ended September 30, 2016 2015 2016 2015 (Dollars in Thousands, Except Per Share Data) Basic earnings per common share Net income $ 2,540 $ 4,381 $ 10,803 $ 12,431 Less: earnings allocated to participating securities 38 68 165 206 Basic earnings allocated to common shareholders $ 2,502 $ 4,313 $ 10,638 $ 12,225 Weighted-average common shares outstanding, excluding participating securities 8,582,836 8,546,563 8,569,613 8,538,219 Basic earnings per common share $ 0.29 $ 0.50 $ 1.24 $ 1.43 Diluted earnings per common share Earnings allocated to common shareholders, diluted $ 2,502 $ 4,313 $ 10,638 $ 12,225 Weighted-average common shares outstanding, excluding participating securities 8,582,836 8,546,563 8,569,613 8,538,219 Dilutive effect of share-based awards — — — 1,486 Weighted-average diluted common shares outstanding, excluding participating securities 8,582,836 8,546,563 8,569,613 8,539,705 Diluted earnings per common share $ 0.29 $ 0.50 $ 1.24 $ 1.43</t>
  </si>
  <si>
    <t>Share-Based Compensation (Tables)</t>
  </si>
  <si>
    <t>Schedule of Share-based Compensation, Restricted Stock and Restricted Stock Units Activity</t>
  </si>
  <si>
    <t>Restricted stock activity for the year ended December 31, 2015 and the nine months ended September 30, 2016 was as follows: Number of Restricted Shares/Units Weighted Average Grant-Date Fair Value Nonvested balance as of December 31, 2014 154,998 $ 16.97 Granted 53,790 22.52 Vested (64,874 ) 15.23 Forfeited (8,443 ) 15.03 Nonvested balance as of December 31, 2015 135,471 20.13 Granted 50,700 22.98 Vested (53,000 ) 18.73 Forfeited (12,992 ) 18.96 Nonvested balance as of September 30, 2016 120,179 $ 21.22</t>
  </si>
  <si>
    <t>Schedule of Share-based Compensation Expense</t>
  </si>
  <si>
    <t>For the three and nine months ended September 30, 2016 and 2015 , share-based compensation expense related to restricted stock included in the unaudited Consolidated Statements of Income was as follows: For the Three Months Ended September 30, For the Nine Months Ended September 30, 2016 2015 2016 2015 (In Thousands) Share-based compensation expense $ 292 $ 268 $ 858 $ 717</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September 30, 2016 Amortized cost Gross unrealized gains Gross unrealized losses Fair value (In Thousands) Available-for-sale: U.S. Government agency obligations - government-sponsored enterprises $ 6,298 $ 39 $ — $ 6,337 Municipal obligations 8,275 17 (15 ) 8,277 Asset-backed securities 1,169 — (39 ) 1,130 Collateralized mortgage obligations - government issued 30,588 701 (7 ) 31,282 Collateralized mortgage obligations - government-sponsored enterprises 106,489 1,057 (92 ) 107,454 $ 152,819 $ 1,814 $ (153 ) $ 154,480 As of December 31, 2015 Amortized cost Gross unrealized gains Gross unrealized losses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t>
  </si>
  <si>
    <t>Schedule of Held-to-maturity Securities</t>
  </si>
  <si>
    <t>The amortized cost and fair value of securities held-to-maturity and the corresponding amounts of gross unrecognized gains and losses were as follows: As of September 30, 2016 Amortized cost Gross Gross Fair value (In Thousands) Held-to-maturity: U.S. Government agency obligations - government-sponsored enterprises $ 1,497 $ 8 $ — $ 1,505 Municipal obligations 16,712 486 (1 ) 17,197 Collateralized mortgage obligations - government issued 9,803 183 — 9,986 Collateralized mortgage obligations - government-sponsored enterprises 7,097 179 — 7,276 $ 35,109 $ 856 $ (1 ) $ 35,964 As of December 31, 2015 Amortized cost Gross Gross Fair value (In Thousands) Held-to-maturity: U.S. Government agency obligations - government-sponsored enterprises $ 1,495 $ 1 $ (11 ) $ 1,485 Municipal obligations 16,038 332 (5 ) 16,365 Collateralized mortgage obligations - government issued 11,718 32 (41 ) 11,709 Collateralized mortgage obligations - government-sponsored enterprises 8,031 12 (44 ) 7,999 $ 37,282 $ 377 $ (101 ) $ 37,558</t>
  </si>
  <si>
    <t>Investments Classified by Contractual Maturity</t>
  </si>
  <si>
    <t>The amortized cost and fair value of securities by contractual maturity at September 30, 2016 are shown below. Actual maturities may differ from contractual maturities because issuers have the right to call or prepay certain obligations without call or prepayment penalties. As of September 30, 2016 Available-for-Sale Held-to-Maturity Amortized cost Fair value Amortized cost Fair value (In Thousands) Due in one year or less $ 3,258 $ 3,261 $ — $ — Due in one year through five years 13,965 14,053 5,953 6,035 Due in five through ten years 78,174 79,485 12,255 12,667 Due in over ten years 57,422 57,681 16,901 17,262 $ 152,819 $ 154,480 $ 35,109 $ 35,964</t>
  </si>
  <si>
    <t>Schedule of Unrealized Loss on Investments</t>
  </si>
  <si>
    <t>A summary of unrecognized loss information for securities held-to-maturity, categorized by security type follows: As of September 30, 2016 Less than 12 months 12 months or longer Total Fair value Unrecognized Fair value Unrecognized Fair value Unrecognized (In Thousands) Held-to-maturity: Municipal obligations 263 (1 ) — — 263 (1 ) $ 263 $ (1 ) $ — $ — $ 263 $ (1 ) As of December 31, 2015 Less than 12 months 12 months or longer Total Fair value Unrecognized Fair value Unrecognized Fair value Unrecognized (In Thousands) Held-to-maturity: U.S. Government agency obligations - government-sponsored enterprises $ — $ — $ 1,000 $ 11 $ 1,000 $ 11 Municipal obligations 436 4 199 1 635 5 Collateralized mortgage obligations - government issued 6,518 41 — — 6,518 41 Collateralized mortgage obligations - government-sponsored enterprises 5,168 44 — — 5,168 44 $ 12,122 $ 89 $ 1,199 $ 12 $ 13,321 $ 101 A summary of unrealized loss information for securities available-for-sale, categorized by security type and length of time for which the security has been in a continuous unrealized loss position follows: As of September 30, 2016 Less than 12 months 12 months or longer Total Fair value Unrealized losses Fair value Unrealized losses Fair value Unrealized losses (In Thousands) Available-for-sale: U.S. Government agency obligations - government-sponsored enterprises $ 1,000 $ — $ — $ — $ 1,000 $ — Municipal obligations 4,516 13 409 2 4,925 15 Asset-backed securities — — 1,130 39 1,130 39 Collateralized mortgage obligations - government issued 525 — 1,493 7 2,018 7 Collateralized mortgage obligations - government-sponsored enterprises 20,374 84 1,992 8 22,366 92 $ 26,415 $ 97 $ 5,024 $ 56 $ 31,439 $ 153 As of December 31, 2015 Less than 12 months 12 months or longer Total Fair value Unrealized losses Fair value Unrealized losses Fair value Unrealized losses (In Thousands) Available-for-sale: U.S. Government agency obligations - government-sponsored enterprises $ 3,536 $ 13 $ 1,981 $ 19 $ 5,517 $ 32 Municipal obligations 2,403 7 — — 2,403 7 Asset-backed securities 1,269 $ 58 — — 1,269 58 Collateralized mortgage obligations - government issued 3,373 19 5,687 97 9,060 116 Collateralized mortgage obligations - government-sponsored enterprises 59,992 373 1,717 43 61,709 416 $ 70,573 $ 470 $ 9,385 $ 159 $ 79,958 $ 629</t>
  </si>
  <si>
    <t>Loan and Lease Receivables, Impaired Loans and Leases and Allowance for Loan and Lease Losses (Tables)</t>
  </si>
  <si>
    <t>Loan Composition Schedule</t>
  </si>
  <si>
    <t>Loan and lease receivables consist of the following: September 30, December 31, (In Thousands) Commercial real estate Commercial real estate — owner occupied $ 169,170 $ 176,322 Commercial real estate — non-owner occupied 483,540 436,901 Land development 60,348 59,779 Construction 110,426 100,625 Multi-family 73,081 80,254 1-4 family 46,341 50,304 Total commercial real estate 942,906 904,185 Commercial and industrial 464,920 472,193 Direct financing leases, net 29,638 31,093 Consumer and other Home equity and second mortgages 5,390 8,237 Other 16,610 16,319 Total consumer and other 22,000 24,556 Total gross loans and leases receivable 1,459,464 1,432,027 Less: Allowance for loan and lease losses 20,067 16,316 Deferred loan fees 1,167 1,062 Loans and leases receivable, net $ 1,438,230 $ 1,414,649</t>
  </si>
  <si>
    <t>Schedule of Fair Value of Credit Impaired Loans Acquired</t>
  </si>
  <si>
    <t>The following table reflects the contractually required payments receivable and fair value of the Corporation’s purchased credit-impaired loans as of September 30, 2016 and December 31, 2015 : September 30, December 31, (In Thousands) Contractually required payments $ 3,806 $ 5,291 Fair value of purchased credit-impaired loans 1,937 3,250</t>
  </si>
  <si>
    <t>Accretable Yield Rollforward</t>
  </si>
  <si>
    <t>The following table presents a rollforward of the Corporation’s accretable yield as of September 30, 2016 and December 31, 2015 : As of and for the Nine Months Ended September 30, 2016 As of and for Year Ended December 31, 2015 (In Thousands) Accretable yield, beginning of period $ 414 $ 676 Accretion recognized in earnings (100 ) (50 ) Reclassification to nonaccretable difference for loans with changing cash flows (1) (216 ) (60 ) Changes in accretable yield for non-credit related changes in expected cash flows (2) 73 (152 ) Accretable yield, end of period $ 171 $ 414</t>
  </si>
  <si>
    <t>Financing Receivable by Credit Quality Indicators</t>
  </si>
  <si>
    <t>The following information illustrates ending balances of the Corporation’s loan and lease portfolio, including impaired loans by class of receivable, and considering certain credit quality indicators as of September 30, 2016 and December 31, 2015 : Category As of September 30, 2016 I II III IV Total (Dollars in Thousands) Commercial real estate: Commercial real estate — owner occupied $ 139,894 $ 13,205 $ 11,468 $ 4,603 $ 169,170 Commercial real estate — non-owner occupied 460,093 19,035 2,505 1,907 483,540 Land development 54,194 833 1,647 3,674 60,348 Construction 99,947 5,470 2,056 2,953 110,426 Multi-family 72,856 225 — — 73,081 1-4 family 39,605 2,632 1,339 2,765 46,341 Total commercial real estate 866,589 41,400 19,015 15,902 942,906 Commercial and industrial 370,580 40,619 43,752 9,969 464,920 Direct financing leases, net 28,733 591 314 — 29,638 Consumer and other: Home equity and second mortgages 4,637 557 14 182 5,390 Other 16,132 82 5 391 16,610 Total consumer and other 20,769 639 19 573 22,000 Total gross loans and leases receivable $ 1,286,671 $ 83,249 $ 63,100 $ 26,444 $ 1,459,464 Category as a % of total portfolio 88.17 % 5.70 % 4.32 % 1.81 % 100.00 % Category As of December 31, 2015 I II III IV Total (Dollars in Thousands) Commercial real estate: Commercial real estate — owner occupied $ 156,379 $ 7,654 $ 9,311 $ 2,978 $ 176,322 Commercial real estate — non-owner occupied 410,517 20,662 3,408 2,314 436,901 Land development 52,817 2,241 309 4,412 59,779 Construction 98,693 851 564 517 100,625 Multi-family 79,368 884 — 2 80,254 1-4 family 41,086 3,985 1,865 3,368 50,304 Total commercial real estate 838,860 36,277 15,457 13,591 904,185 Commercial and industrial 430,199 7,139 25,706 9,149 472,193 Direct financing leases, net 29,514 1,013 528 38 31,093 Consumer and other: Home equity and second mortgages 7,497 — 141 599 8,237 Other 15,616 48 — 655 16,319 Total consumer and other 23,113 48 141 1,254 24,556 Total gross loans and leases receivable $ 1,321,686 $ 44,477 $ 41,832 $ 24,032 $ 1,432,027 Category as a % of total portfolio 92.29 % 3.11 % 2.92 % 1.68 % 100.00 %</t>
  </si>
  <si>
    <t>Past Due Financing Receivables</t>
  </si>
  <si>
    <t>The delinquency aging of the loan and lease portfolio by class of receivable as of September 30, 2016 and December 31, 2015 is as follows: As of September 30, 2016 30-59 60-89 Greater Total Past Due Current Total Loans and Leases (Dollars in Thousands) Accruing loans and leases Commercial real estate: Owner occupied $ — $ — $ — $ — $ 164,632 $ 164,632 Non-owner occupied — 296 — 296 481,337 481,633 Land development — — — — 56,686 56,686 Construction 286 431 — 717 106,756 107,473 Multi-family — — — — 73,081 73,081 1-4 family 193 — — 193 44,029 44,222 Commercial and industrial 200 27 — 227 454,724 454,951 Direct financing leases, net — — — — 29,638 29,638 Consumer and other: Home equity and second mortgages — — — — 5,217 5,217 Other — — — — 16,219 16,219 Total $ 679 $ 754 $ — $ 1,433 $ 1,432,319 $ 1,433,752 Non-accruing loans and leases Commercial real estate: Owner occupied $ — $ 61 $ 3,280 $ 3,341 $ 1,197 $ 4,538 Non-owner occupied — — — — 1,907 1,907 Land development — — — — 3,662 3,662 Construction — 122 312 434 2,519 2,953 Multi-family — — — — — — 1-4 family — 205 693 898 1,221 2,119 Commercial and industrial 27 331 6,111 6,469 3,500 9,969 Direct financing leases, net — — — — — — Consumer and other: Home equity and second mortgages — — 173 173 — 173 Other — — 391 391 — 391 Total $ 27 $ 719 $ 10,960 $ 11,706 $ 14,006 $ 25,712 Total loans and leases Commercial real estate: Owner occupied $ — $ 61 $ 3,280 $ 3,341 $ 165,829 $ 169,170 Non-owner occupied — 296 — 296 483,244 483,540 Land development — — — — 60,348 60,348 Construction 286 553 312 1,151 109,275 110,426 Multi-family — — — — 73,081 73,081 1-4 family 193 205 693 1,091 45,250 46,341 Commercial and industrial 227 358 6,111 6,696 458,224 464,920 Direct financing leases, net — — — — 29,638 29,638 Consumer and other: Home equity and second mortgages — — 173 173 5,217 5,390 Other — — 391 391 16,219 16,610 Total $ 706 $ 1,473 $ 10,960 $ 13,139 $ 1,446,325 $ 1,459,464 Percent of portfolio 0.05 % 0.10 % 0.75 % 0.90 % 99.10 % 100.00 % As of December 31, 2015 30-59 60-89 Greater Total Past Due Current Total Loans and Leases (Dollars in Thousands) Accruing loans and leases Commercial real estate: Owner occupied $ — $ — $ — $ — $ 173,416 $ 173,416 Non-owner occupied — — — — 435,222 435,222 Land development — — — — 55,386 55,386 Construction — — — — 100,228 100,228 Multi-family — — — — 80,252 80,252 1-4 family 78 — — 78 47,676 47,754 Commercial and industrial — — — — 463,057 463,057 Direct financing leases, net — — — — 31,055 31,055 Consumer and other: Home equity and second mortgages — — — — 7,695 7,695 Other — — — — 15,664 15,664 Total $ 78 $ — $ — $ 78 $ 1,409,651 $ 1,409,729 Non-accruing loans and leases Commercial real estate: Owner occupied $ — $ 473 $ — $ 473 $ 2,433 $ 2,906 Non-owner occupied — — — — 1,679 1,679 Land development — — — — 4,393 4,393 Construction 397 — — 397 — 397 Multi-family — — — — 2 2 1-4 family 430 34 895 1,359 1,191 2,550 Commercial and industrial 2,077 — 564 2,641 6,495 9,136 Direct financing leases, net — — — — 38 38 Consumer and other: Home equity and second mortgages — — 250 250 292 542 Other — — 655 655 — 655 Total $ 2,904 $ 507 $ 2,364 $ 5,775 $ 16,523 $ 22,298 Total loans and leases Commercial real estate: Owner occupied $ — $ 473 $ — $ 473 $ 175,849 $ 176,322 Non-owner occupied — — — — 436,901 436,901 Land development — — — — 59,779 59,779 Construction 397 — — 397 100,228 100,625 Multi-family — — — — 80,254 80,254 1-4 family 508 34 895 1,437 48,867 50,304 Commercial and industrial 2,077 — 564 2,641 469,552 472,193 Direct financing leases, net — — — — 31,093 31,093 Consumer and other: Home equity and second mortgages — — 250 250 7,987 8,237 Other — — 655 655 15,664 16,319 Total $ 2,982 $ 507 $ 2,364 $ 5,853 $ 1,426,174 $ 1,432,027 Percent of portfolio 0.21 % 0.04 % 0.16 % 0.41 % 99.59 % 100.00 %</t>
  </si>
  <si>
    <t>Schedule of Financing Receivables, Non Accrual Status</t>
  </si>
  <si>
    <t>The Corporation’s total impaired assets consisted of the following at September 30, 2016 and December 31, 2015 , respectively. September 30, December 31, (Dollars in Thousands) Non-accrual loans and leases Commercial real estate: Commercial real estate — owner occupied $ 4,538 $ 2,907 Commercial real estate — non-owner occupied 1,907 1,678 Land development 3,662 4,393 Construction 2,953 397 Multi-family — 2 1-4 family 2,119 2,550 Total non-accrual commercial real estate 15,179 11,927 Commercial and industrial 9,969 9,136 Direct financing leases, net — 38 Consumer and other: Home equity and second mortgages 173 542 Other 391 655 Total non-accrual consumer and other loans 564 1,197 Total non-accrual loans and leases 25,712 22,298 Foreclosed properties, net 1,527 1,677 Total non-performing assets 27,239 23,975 Performing troubled debt restructurings 732 1,735 Total impaired assets $ 27,971 $ 25,710 September 30, December 31, Total non-accrual loans and leases to gross loans and leases 1.76 % 1.56 % Total non-performing assets to total gross loans and leases plus foreclosed properties, net 1.86 1.67 Total non-performing assets to total assets 1.54 1.35 Allowance for loan and lease losses to gross loans and leases 1.37 1.14 Allowance for loan and lease losses to non-accrual loans and leases 78.05 73.17</t>
  </si>
  <si>
    <t>Troubled Debt Restructurings on Financing Receivables</t>
  </si>
  <si>
    <t xml:space="preserve"> As of September 30, 2016 As of December 31, 2015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4 $ 1,338 $ 1,262 3 $ 1,209 $ 1,188 Commercial real estate — non-owner occupied 4 445 250 5 1,150 904 Land development 2 5,834 3,675 2 5,853 4,393 Construction 2 331 312 1 181 200 Multi-family — — — 1 184 2 1-4 family 13 1,747 1,581 15 2,035 1,869 Commercial and industrial 8 7,782 6,224 10 7,572 8,330 Consumer and other: Home equity and second mortgages 2 308 195 4 461 349 Other 1 2,076 391 1 2,076 655 Total 36 $ 19,861 $ 13,890 42 $ 20,721 $ 17,890</t>
  </si>
  <si>
    <t>Troubled Debt Restructurings by Modification Type</t>
  </si>
  <si>
    <t>As of September 30, 2016 and December 31, 2015 , the Corporation’s troubled debt restructurings grouped by type of concession were as follows: As of September 30, 2016 As of December 31, 2015 Number of Loans Recorded Investment Number of Loans Recorded Investment (Dollars in Thousands) Commercial real estate Extension of term 1 $ 12 1 $ 24 Interest rate concession 1 53 1 55 Combination of extension of term and interest rate concession 23 7,015 25 8,477 Commercial and industrial Combination of extension of term and interest rate concession 8 6,224 10 8,330 Consumer and other Extension of term 1 9 1 655 Combination of extension of term and interest rate concession 2 577 4 349 Total 36 $ 13,890 42 $ 17,890</t>
  </si>
  <si>
    <t>Impaired Financing Receivables</t>
  </si>
  <si>
    <t>The following represents additional information regarding the Corporation’s impaired loans and leases by class: Impaired Loans and Leases As of and for the Nine Months Ended September 30, 2016 Recorded Unpaid Impairment Average (1) Foregone Interest Net (In Thousands) With no impairment reserve recorded: Commercial real estate: Owner occupied $ 4,542 $ 4,542 $ — $ 2,857 $ 178 $ — $ 178 Non-owner occupied 1,907 1,947 — 1,137 61 — 61 Land development 3,674 6,345 — 4,003 82 — 82 Construction 434 434 — 109 24 — 24 Multi-family — — — — 1 134 (133 ) 1-4 family 1,933 1,933 — 2,227 82 94 (12 ) Commercial and industrial 2,766 2,766 — 522 96 18 78 Direct financing leases, net — — — 8 — — — Consumer and other: Home equity and second mortgages 182 182 — 375 16 127 (111 ) Other 391 1,057 — 578 56 — 56 Total $ 15,829 $ 19,206 $ — $ 11,816 $ 596 $ 373 $ 223 With impairment reserve recorded: Commercial real estate: Owner occupied $ 61 $ 61 $ 23 $ 424 $ 4 $ — $ 4 Non-owner occupied — — — — — — — Land development — — — — — — — — — — Construction 2,519 2,519 — 1,263 404 — 8 — — 8 Multi-family — — — — — — — 1-4 family 832 836 99 848 21 — 21 Commercial and industrial 7,203 7,203 3,251 7,611 430 — 430 Direct financing leases, net — — — — — — — Consumer and other: Home equity and second mortgages — — — — — — — Other — — — — — — — Total $ 10,615 $ 10,619 $ 4,636 $ 9,287 $ 463 $ — $ 463 Total: Commercial real estate: Owner occupied $ 4,603 $ 4,603 $ 23 $ 3,281 $ 182 $ — $ 182 Non-owner occupied 1,907 1,947 — 1,137 61 — 61 Land development 3,674 6,345 — 4,003 82 — 82 Construction 2,953 2,953 1,263 513 32 — 32 Multi-family — — — — 1 134 (133 ) 1-4 family 2,765 2,769 99 3,075 103 94 9 Commercial and industrial 9,969 9,969 3,251 8,133 526 18 508 Direct financing leases, net — — — 8 — — — Consumer and other: Home equity and second mortgages 182 182 — 375 16 127 (111 ) Other 391 1,057 — 578 56 — 56 Grand total $ 26,444 $ 29,825 $ 4,636 $ 21,103 $ 1,059 $ 373 $ 686 (1) Average recorded investment is calculated primarily using daily average balances. Impaired Loans and Leases As of and for Year Ended December 31, 2015 Recorded Investment Unpaid Principal Balance Impairment Reserve Average Recorded Investment (1) Foregone Interest Income Interest Income Recognized Net Foregone Interest Income (In Thousands) With no impairment reserve recorded: Commercial real estate: Owner occupied $ 2,164 $ 2,164 $ — $ 712 $ 53 $ 12 $ 41 Non-owner occupied 2,314 2,355 — 962 25 — 25 Land development 4,413 7,083 — 4,333 133 — 133 Construction 120 120 — — — 474 — — — — — Multi-family 2 369 — 10 27 — 27 1-4 family 2,423 2,486 — 1,604 82 4 78 Commercial and industrial 2,546 2,590 — 544 172 6 166 Direct financing leases, net 38 38 — 4 — — — Consumer and other: Home equity and second mortgages 500 500 — 390 23 63 (40 ) Other 655 1,321 — 688 82 — 82 Total $ 15,175 $ 19,026 $ — $ 9,721 $ 597 $ 85 $ 512 With impairment reserve recorded: Commercial real estate: Owner occupied $ 814 $ 814 $ 20 $ 215 $ 7 $ 2 $ 5 Non-owner occupied — — — — — — — Land development — — — — — — — — — — — Construction 397 397 — 48 — 34 — — — — — Multi-family — — — — — — — 1-4 family 945 950 173 605 34 — 34 Commercial and industrial 6,603 6,603 847 810 102 — 102 Direct financing leases, net — — — — — — — Consumer and other: Home equity and second mortgages 99 99 25 58 10 — 10 Other — — — — — — — Total $ 8,858 $ 8,863 $ 1,113 $ 1,722 $ 153 $ 2 $ 151 Total: Commercial real estate: Owner occupied $ 2,978 $ 2,978 $ 20 $ 927 $ 60 $ 14 $ 46 Non-owner occupied 2,314 2,355 — 962 25 — 25 Land development 4,413 7,083 — 4,333 133 — 133 Construction 517 517 48 508 — — —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t>
  </si>
  <si>
    <t>Allowance for Credit Losses on Financing Receivables</t>
  </si>
  <si>
    <t>A summary of the activity in the allowance for loan and lease losses by portfolio segment is as follows: As of and for the Nine Months Ended September 30, 2016 Commercial Real Estate Commercial and Industrial Consumer and Other Total (Dollars in Thousands) Allowance for loan and lease losses: Beginning balance $ 11,220 $ 4,387 $ 709 $ 16,316 Charge-offs (1,194 ) (2,048 ) (8 ) (3,250 ) Recoveries 170 2 5 177 Provision 2,619 4,331 (126 ) 6,824 Ending balance $ 12,815 $ 6,672 $ 580 $ 20,067 Ending balance: individually evaluated for impairment $ 1,385 $ 3,251 $ — $ 4,636 Ending balance: collectively evaluated for impairment $ 11,430 $ 3,421 $ 580 $ 15,431 Ending balance: loans acquired with deteriorated credit quality $ — $ — $ — $ — Loans and lease receivables: Ending balance, gross $ 942,906 $ 494,558 $ 22,000 $ 1,459,464 Ending balance: individually evaluated for impairment $ 13,953 $ 9,946 $ 413 $ 24,312 Ending balance: collectively evaluated for impairment $ 927,017 $ 484,589 $ 21,414 $ 1,433,020 Ending balance: loans acquired with deteriorated credit quality $ 1,936 $ 23 $ 173 $ 2,132 Allowance as % of gross loans and leases 1.36 % 1.35 % 2.64 % 1.37 % As of and for Year Ended December 31, 2015 Commercial Real Estate Commercial and Industrial Consumer and Other Total (Dollars in Thousands) Allowance for loan and lease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4,185 $ 503,286 $ 24,556 $ 1,432,027 Ending balance: individually evaluated for impairment $ 10,849 $ 8,942 $ 1,061 $ 20,852 Ending balance: collectively evaluated for impairment $ 890,594 $ 494,098 $ 23,495 $ 1,408,187 Ending balance: loans acquired with deteriorated credit quality $ 2,742 $ 246 $ 193 $ 3,181 Allowance as % of gross loans and leases 1.24 % 0.87 % 2.89 % 1.14 %</t>
  </si>
  <si>
    <t>Other Assets (Tables)</t>
  </si>
  <si>
    <t>Schedule of Other Assets</t>
  </si>
  <si>
    <t>A summary of accrued interest receivable and other assets is as follows: September 30, 2016 December 31, 2015 (In Thousands) Accrued interest receivable $ 4,448 $ 4,412 Deferred tax assets, net 2,084 2,633 Investment in limited partnerships 3,881 3,215 Investment in community development entity 7,200 7,500 Investment in historic development entities 300 578 Investment in Trust II 315 315 Fair value of interest rate swaps 1,014 552 Prepaid expenses 1,592 1,364 Other 3,014 3,502 Total accrued interest receivable and other assets $ 23,848 $ 24,071</t>
  </si>
  <si>
    <t>Deposits (Tables)</t>
  </si>
  <si>
    <t>The composition of deposits at September 30, 2016 and December 31, 2015 is shown below. Average balances represent year-to-date averages. September 30, 2016 December 31, 2015 Balance Average Balance Weighted Average Rate Balance Average Balance Weighted Average Rate (Dollars in Thousands) Non-interest-bearing transaction accounts $ 258,423 $ 246,238 — % $ 231,199 $ 211,945 — % Interest-bearing transaction accounts 192,482 164,278 0.22 165,921 125,558 0.24 Money market accounts 603,872 650,864 0.50 612,642 602,842 0.55 Certificates of deposit 62,197 67,440 0.88 79,986 106,177 0.78 Wholesale deposits 449,225 478,038 1.61 487,483 450,460 1.43 Total deposits $ 1,566,199 $ 1,606,858 0.74 $ 1,577,231 $ 1,496,982 0.73</t>
  </si>
  <si>
    <t>FHLB Advances, Other Borrowings and Junior Subordinated Notes Payable (Tables)</t>
  </si>
  <si>
    <t>Schedule of Debt</t>
  </si>
  <si>
    <t xml:space="preserve">The composition of borrowed funds at September 30, 2016 and December 31, 2015 is shown below. Average balances represent year-to-date averages. September 30, 2016 December 31, 2015 Balance Average Balance Weighted Average Rate Balance Average Balance Weighted Average Rate (Dollars in Thousands) Federal funds purchased $ — $ 201 0.55 % $ — $ 237 0.86 % FHLB advances and other borrowings 7,452 10,447 1.89 9,790 15,457 1.14 Senior line of credit 10 2,657 3.24 2,510 1,619 3.18 Subordinated notes payable 22,484 22,460 7.14 22,440 22,410 7.14 Junior subordinated notes 10,001 9,995 11.14 9,990 9,982 11.14 $ 39,947 $ 45,760 6.59 $ 44,730 $ 49,705 5.94 Short-term borrowings $ 1,010 $ 7,010 Long-term borrowings 38,937 37,720 $ 39,947 $ 44,730 </t>
  </si>
  <si>
    <t>Fair Value Disclosures (Tables)</t>
  </si>
  <si>
    <t>Fair Value Measurements, Recurring Basis</t>
  </si>
  <si>
    <t>Assets and liabilities measured at fair value on a recurring basis, segregated by fair value hierarchy level, are summarized below: Fair Value Measurements Using September 30, 2016 Level 1 Level 2 Level 3 Total (In Thousands) Assets: Securities available-for-sale: Municipal obligations $ — $ 8,277 $ — $ 8,277 Asset backed securities — 1,130 — 1,130 U.S. Government agency obligations - government-sponsored enterprises — 6,337 — 6,337 Collateralized mortgage obligations - government issued — 31,282 — 31,282 Collateralized mortgage obligations - government-sponsored enterprises — 107,454 — 107,454 Interest rate swaps — 1,014 — 1,014 Liabilities: Interest rate swaps $ — $ 1,014 $ — $ 1,014 Fair Value Measurements Using December 31, 2015 Level 1 Level 2 Level 3 Total (In Thousands) Assets: Securities available-for-sale: Municipal obligations $ — $ 4,283 $ — $ 4,283 Asset backed securities — 1,269 — 1,269 U.S. Government agency obligations - government-sponsored enterprises — 8,017 — 8,017 Collateralized mortgage obligations - government issued — 44,543 — 44,543 Collateralized mortgage obligations - government-sponsored enterprises — 82,436 — 82,436 Interest rate swaps — 552 — 552 Liabilities: Interest rate swaps $ — $ 552 $ — $ 552</t>
  </si>
  <si>
    <t>Fair Value Measurements, Nonrecurring Basis</t>
  </si>
  <si>
    <t>Assets and liabilities measured at fair value on a non-recurring basis, segregated by fair value hierarchy are summarized below: Balance at Fair Value Measurements Using Total Gains (Losses) September 30, Level 1 Level 2 Level 3 (In Thousands) Impaired loans $ 14,623 $ — $ 13,627 $ 996 $ — Foreclosed properties 1,527 — 1,527 — (23 ) Loan servicing rights 1,879 — — 1,879 — Balance at Fair Value Measurements Using Total Gains (Losses) December 31, Level 1 Level 2 Level 3 (In Thousands) Impaired loans $ 17,763 $ — $ 11,518 $ 6,245 $ — Foreclosed properties 1,677 — 1,677 — (36 ) Loan servicing rights 1,563 — — 1,563 —</t>
  </si>
  <si>
    <t>Fair Value, by Balance Sheet Grouping</t>
  </si>
  <si>
    <t>Fair value estimates, methods and assumptions, consistent with exit price concepts for fair value measurements, are set forth below: September 30, 2016 Carrying Amount Fair Value Total Level 1 Level 2 Level 3 (In Thousands) Financial assets: Cash and cash equivalents $ 68,764 $ 68,771 $ 48,689 $ 4,457 $ 15,625 Securities available-for-sale 154,480 154,480 — 154,480 — Securities held-to-maturity 35,109 35,964 — 35,964 — Loans held for sale 2,627 2,627 — 2,627 — Loans and lease receivables, net 1,438,230 1,475,215 — 13,627 1,461,588 Federal Home Loan Bank and Federal Reserve Bank stock 2,165 2,165 — — 2,165 Bank-owned life insurance 29,028 29,028 29,028 — — Accrued interest receivable 4,448 4,448 4,448 — — Interest rate swaps 1,014 1,014 — 1,014 — Financial liabilities: Deposits $ 1,566,199 $ 1,573,273 $ 1,054,776 $ 518,497 $ — Federal Home Loan Bank and other borrowings 29,946 30,844 — 30,844 — Junior subordinated notes 10,001 6,534 — — 6,534 Interest rate swaps 1,014 1,014 — 1,014 — Accrued interest payable 1,930 1,930 1,930 — — Off-balance-sheet items: Standby letters of credit 50 50 — — 50 December 31, 2015 Carrying Amount Fair Value Total Level 1 Level 2 Level 3 (In Thousands) Financial assets: Cash and cash equivalents $ 113,564 $ 113,564 $ 100,063 $ 4,451 $ 9,050 Securities available-for-sale 140,548 140,548 — 140,548 — Securities held-to-maturity 37,282 37,558 — 37,558 — Loans held for sale 2,702 2,702 — 2,702 — Loans and lease receivables, net 1,414,649 1,445,773 — 11,518 1,434,255 Federal Home Loan Bank and Federal Reserve Bank stock 2,843 2,843 — — 2,843 Cash surrender value of life insurance 28,298 28,298 28,298 — — Accrued interest receivable 4,412 4,412 4,412 — — Interest rate swaps 552 552 — 552 — Financial liabilities: Deposits $ 1,577,231 $ 1,577,838 $ 1,009,762 $ 568,076 $ — Federal Home Loan Bank and other borrowings 34,740 35,353 — 35,353 — Junior subordinated notes 9,990 6,614 — — 6,614 Interest rate swaps 552 552 — 552 — Accrued interest payable 1,766 1,766 1,766 — — Off-balance-sheet items: Standby letters of credit 183 183 — — 183</t>
  </si>
  <si>
    <t>Derivative Financial Instruments (Tables)</t>
  </si>
  <si>
    <t>Schedule of Derivative Instruments in Statement of Financial Position, Fair Value</t>
  </si>
  <si>
    <t>The table below provides information about the location and fair value of the Corporation’s derivative instruments as of September 30, 2016 and December 31, 2015 . Interest Rate Swap Contracts Asset Derivatives Liability Derivatives Balance Sheet Location Fair Value Balance Sheet Location Fair Value (In Thousands) Derivatives not designated as hedging instruments September 30, 2016 Accrued interest receivable and other assets $ 1,014 Accrued interest payable and other liabilities $ 1,014 December 31, 2015 Accrued interest receivable and other assets $ 552 Accrued interest payable and other liabilities $ 552</t>
  </si>
  <si>
    <t>Regulatory Capital (Tables)</t>
  </si>
  <si>
    <t>Schedule of Compliance with Regulatory Capital Requirements under Banking Regulations</t>
  </si>
  <si>
    <t>The following table summarizes both the Corporation’s and Banks’ capital ratios and the ratios required by their federal regulators at September 30, 2016 and December 31, 2015 , respectively: Actual Minimum Required for Capital Adequacy Purposes Minimum Required to Be Well Amount Ratio Amount Ratio Amount Ratio (Dollars in Thousands) As of September 30, 2016 Total capital (to risk-weighted assets) Consolidated $ 200,175 11.44 % $ 139,979 8.00 % N/A N/A First Business Bank 144,931 11.42 101,529 8.00 $ 126,912 10.00 % First Business Bank — Milwaukee 23,437 11.12 16,868 8.00 21,085 10.00 Alterra Bank 30,705 11.57 21,225 8.00 26,531 10.00 Tier 1 capital (to risk-weighted assets) Consolidated $ 157,876 9.02 % $ 104,984 6.00 % N/A N/A First Business Bank 131,964 10.40 76,147 6.00 $ 101,529 8.00 % First Business Bank — Milwaukee 21,357 10.13 12,651 6.00 16,868 8.00 Alterra Bank 27,368 10.32 15,918 6.00 21,225 8.00 Common Equity Tier 1 capital (to risk-weighted assets) Consolidated $ 147,876 8.45 % $ 78,738 4.50 % N/A N/A First Business Bank 131,964 10.40 57,110 4.50 $ 82,493 6.50 % First Business Bank — Milwaukee 21,357 10.13 9,488 4.50 13,705 6.50 Alterra Bank 27,368 10.32 11,939 4.50 17,245 6.50 Tier 1 leverage capital (to adjusted assets) Consolidated $ 157,876 8.75 % $ 72,204 4.00 % N/A N/A First Business Bank 131,964 10.34 51,065 4.00 $ 63,831 5.00 % First Business Bank — Milwaukee 21,357 7.62 11,205 4.00 14,006 5.00 Alterra Bank 27,368 9.60 11,400 4.00 14,250 5.00 Actual Minimum Required for Capital Adequacy Purposes Minimum Required to Be Well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 102,156 6.00 % N/A N/A First Business Bank 128,852 10.13 76,316 6.00 $ 101,754 8.00 % First Business Bank — Milwaukee 19,172 11.02 10,435 6.00 13,914 8.00 Alterra Bank 28,278 10.63 15,959 6.00 21,279 8.00 Common Equity Tier 1 capital (to risk-weighted assets) Consolidated $ 139,920 8.22 % $ 76,617 4.50 % N/A N/A First Business Bank 128,852 10.13 57,237 4.50 $ 110,669 6.50 % First Business Bank — Milwaukee 19,172 11.02 7,826 4.50 82,675 6.50 Alterra Bank 28,278 10.63 11,969 4.50 11,305 6.50 Tier 1 leverage capital (to adjusted assets) Consolidated $ 149,920 8.63 % $ 69,466 4.00 % N/A N/A First Business Bank 128,852 10.44 49,359 4.00 $ 61,698 5.00 % First Business Bank — Milwaukee 19,172 7.81 9,821 4.00 12,276 5.00 Alterra Bank 28,278 9.89 11,441 4.00 14,301 5.00</t>
  </si>
  <si>
    <t>Earnings Per Common Share (Details) - USD ($) $ / shares in Units, $ in Thousands</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Earnings allocated to common shareholders, diluted</t>
  </si>
  <si>
    <t>Dilutive effect of share-based awards</t>
  </si>
  <si>
    <t>Weighted-average diluted common shares outstanding, excluding participating securities</t>
  </si>
  <si>
    <t>Earnings Per Common Share (Narrative Disclosures) (Details) - shares</t>
  </si>
  <si>
    <t>Antidilutive Securities Excluded from Computation of Earnings Per Share, Amount</t>
  </si>
  <si>
    <t>Share-Based Compensation (Restricted Share Activity) (Details) - $ / shares</t>
  </si>
  <si>
    <t>12 Months Ended</t>
  </si>
  <si>
    <t>Number of Restricted Shares</t>
  </si>
  <si>
    <t>Nonvested balance, beginning</t>
  </si>
  <si>
    <t>Granted</t>
  </si>
  <si>
    <t>Vested</t>
  </si>
  <si>
    <t>Forfeited</t>
  </si>
  <si>
    <t>Nonvested balance, ending</t>
  </si>
  <si>
    <t>Weighted Average Grant-Date Fair Value</t>
  </si>
  <si>
    <t>Share-Based Compensation (Share-Based Payment Plan Expense) (Details) - USD ($) $ in Thousands</t>
  </si>
  <si>
    <t>Share-Based Compensation (Narrative Disclosures) (Details) $ in Millions</t>
  </si>
  <si>
    <t>Sep. 30, 2016USD ($)shares</t>
  </si>
  <si>
    <t>Number of shares available for grant | shares</t>
  </si>
  <si>
    <t>Deferred compensation expense yet to be recognized | $</t>
  </si>
  <si>
    <t>Period of time that deferred compensation expense will be recognized</t>
  </si>
  <si>
    <t>2 years 9 months 17 days</t>
  </si>
  <si>
    <t>Securities (Available-for-Sale Securities) (Details) - USD ($) $ in Thousands</t>
  </si>
  <si>
    <t>Amortized cost</t>
  </si>
  <si>
    <t>Gross unrealized holding gains</t>
  </si>
  <si>
    <t>Gross unrealized holding losses</t>
  </si>
  <si>
    <t>Fair value</t>
  </si>
  <si>
    <t>U.S. Government agency obligations - government-sponsored enterprises</t>
  </si>
  <si>
    <t>Municipal obligations</t>
  </si>
  <si>
    <t>Asset-backed securities</t>
  </si>
  <si>
    <t>Collateralized mortgage obligations - government issued</t>
  </si>
  <si>
    <t>Collateralized mortgage obligations - government-sponsored enterpris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Estimated fair value</t>
  </si>
  <si>
    <t>Held-to-Maturity, Amortized Cost</t>
  </si>
  <si>
    <t>Held-to-Maturity, Estimated Fair Value</t>
  </si>
  <si>
    <t>Securities (Unrealized Losses Available for Sale) (Details) - USD ($) $ in Thousands</t>
  </si>
  <si>
    <t>Less than 12 months</t>
  </si>
  <si>
    <t>12 months or longer</t>
  </si>
  <si>
    <t>Unrealized losses</t>
  </si>
  <si>
    <t>Securities (Unrealized Losses Held-to-Maturity) (Details) - USD ($) $ in Thousands</t>
  </si>
  <si>
    <t>Fair Value</t>
  </si>
  <si>
    <t>Unrealized Losses</t>
  </si>
  <si>
    <t>Securities (Narrative Disclosures) (Details)</t>
  </si>
  <si>
    <t>Sep. 30, 2016USD ($)securities</t>
  </si>
  <si>
    <t>Sep. 30, 2015USD ($)</t>
  </si>
  <si>
    <t>Dec. 31, 2015USD ($)</t>
  </si>
  <si>
    <t>Marketable Securities, Realized Gain (Loss) | $</t>
  </si>
  <si>
    <t>Number of available-for-sale securities sold | securities</t>
  </si>
  <si>
    <t>Proceeds from sale of available-for-sale securities | $</t>
  </si>
  <si>
    <t>Available-for-sale securities pledged as collateral | $</t>
  </si>
  <si>
    <t>Number of available-for-sales securities in an unrealized loss position | securities</t>
  </si>
  <si>
    <t>Number of available-for-sale securities in an unrealized loss position, twelve months or greater | securities</t>
  </si>
  <si>
    <t>Other than temporary impairment on available-for-sale securities recorded on the income statement | $</t>
  </si>
  <si>
    <t>Number of held-to-maturity securities in an unrealized loss position | securities</t>
  </si>
  <si>
    <t>Number of held-to-maturity Securities in an unrealized loss position, twelve months or greater | securities</t>
  </si>
  <si>
    <t>Other than temporary impairment on held-to-maturity securities recorded on the income statement | $</t>
  </si>
  <si>
    <t>Loan and Lease Receivables, Impaired Loans and Leases and Allowance for Loan and Lease Losses (Loan Composition) (Details) - USD ($) $ in Thousands</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Total gross loans and leases receivable</t>
  </si>
  <si>
    <t>Deferred loan fees</t>
  </si>
  <si>
    <t>Loans and leases receivable, net</t>
  </si>
  <si>
    <t>Loan and Lease Receivables, Impaired Loans and Leases and Allowance for Loan and Lease Losses (Fair Value of Credit Impaired Loans Acquired) (Details) - Purchased Credit Impaired Loans - USD ($) $ in Thousands</t>
  </si>
  <si>
    <t>Schedule of Contractually Required Payments Receivable, Expected Cash Flows, and Fair Value of Credit Impaired Loans Acquired [Line Items]</t>
  </si>
  <si>
    <t>Contractually required payments</t>
  </si>
  <si>
    <t>Fair value of purchase credit impaired loans</t>
  </si>
  <si>
    <t>Loan and Lease Receivables, Impaired Loans and Leases and Allowance for Loan and Lease Losses (Accretable Yield) (Details) - USD ($) $ in Thousands</t>
  </si>
  <si>
    <t>Accretable yield, beginning of period</t>
  </si>
  <si>
    <t>Accretion recognized in earnings</t>
  </si>
  <si>
    <t>Reclassification to nonaccretable difference for loans with changing cash flows</t>
  </si>
  <si>
    <t>Changes in accretable yield for non-credit related changes in expected cash flows</t>
  </si>
  <si>
    <t>Accretable yield, end of period</t>
  </si>
  <si>
    <t>Loan and Lease Receivables, Impaired Loans and Leases and Allowance for Loan and Lease Losses (Loans by Credit Quality Indicator) (Details) - USD ($) $ in Thousands</t>
  </si>
  <si>
    <t>Financing Receivable, Recorded Investment</t>
  </si>
  <si>
    <t>Category as a % of total portfolio</t>
  </si>
  <si>
    <t>100.00%</t>
  </si>
  <si>
    <t>Category I</t>
  </si>
  <si>
    <t>88.17%</t>
  </si>
  <si>
    <t>92.29%</t>
  </si>
  <si>
    <t>Category II</t>
  </si>
  <si>
    <t>5.70%</t>
  </si>
  <si>
    <t>3.11%</t>
  </si>
  <si>
    <t>Category III</t>
  </si>
  <si>
    <t>4.32%</t>
  </si>
  <si>
    <t>2.92%</t>
  </si>
  <si>
    <t>Category IV</t>
  </si>
  <si>
    <t>1.81%</t>
  </si>
  <si>
    <t>1.68%</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05%</t>
  </si>
  <si>
    <t>0.21%</t>
  </si>
  <si>
    <t>60 to 89 days past due, percent of total portfolio</t>
  </si>
  <si>
    <t>0.10%</t>
  </si>
  <si>
    <t>0.04%</t>
  </si>
  <si>
    <t>Greater than 90 days past due, percent of portfolio</t>
  </si>
  <si>
    <t>0.75%</t>
  </si>
  <si>
    <t>0.16%</t>
  </si>
  <si>
    <t>Past due, percent of total portfolio</t>
  </si>
  <si>
    <t>0.90%</t>
  </si>
  <si>
    <t>0.41%</t>
  </si>
  <si>
    <t>Current, percent of total portfolio</t>
  </si>
  <si>
    <t>99.10%</t>
  </si>
  <si>
    <t>99.59%</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Land development</t>
  </si>
  <si>
    <t>30-59 days past due | Construction</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Land development</t>
  </si>
  <si>
    <t>30-59 days past due | Accruing loans and leases | Construction</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Land development</t>
  </si>
  <si>
    <t>30-59 days past due | Non-accruing loans and leases | Construction</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Land development</t>
  </si>
  <si>
    <t>60-89 days past due | Construction</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Land development</t>
  </si>
  <si>
    <t>60-89 days past due | Accruing loans and leases | Construction</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Land development</t>
  </si>
  <si>
    <t>60-89 days past due | Non-accruing loans and leases | Construction</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Land development</t>
  </si>
  <si>
    <t>Greater than 90 days past due | Construction</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Land development</t>
  </si>
  <si>
    <t>Greater than 90 days past due | Accruing loans and leases | Construction</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Land development</t>
  </si>
  <si>
    <t>Greater than 90 days past due | Non-accruing loans and leases | Construction</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Financing Receivable, Impaired</t>
  </si>
  <si>
    <t>Foreclosed properties, net</t>
  </si>
  <si>
    <t>Total non-performing assets</t>
  </si>
  <si>
    <t>Performing troubled debt restructurings</t>
  </si>
  <si>
    <t>Total impaired assets</t>
  </si>
  <si>
    <t>Total non-accrual loans and leases to gross loans and leases</t>
  </si>
  <si>
    <t>1.76%</t>
  </si>
  <si>
    <t>1.56%</t>
  </si>
  <si>
    <t>Total non-performing assets to total gross loans and leases plus foreclosed properties, net</t>
  </si>
  <si>
    <t>1.86%</t>
  </si>
  <si>
    <t>1.67%</t>
  </si>
  <si>
    <t>Total non-performing assets to total assets</t>
  </si>
  <si>
    <t>1.54%</t>
  </si>
  <si>
    <t>1.35%</t>
  </si>
  <si>
    <t>Allowance for loan and lease losses to gross loans and leases</t>
  </si>
  <si>
    <t>1.37%</t>
  </si>
  <si>
    <t>1.14%</t>
  </si>
  <si>
    <t>Allowance for loan and lease losses to non-accrual loans and leases</t>
  </si>
  <si>
    <t>78.05%</t>
  </si>
  <si>
    <t>73.17%</t>
  </si>
  <si>
    <t>Total non-accrual commercial real estate</t>
  </si>
  <si>
    <t>1.36%</t>
  </si>
  <si>
    <t>1.24%</t>
  </si>
  <si>
    <t>Total non-accrual consumer and other loans</t>
  </si>
  <si>
    <t>2.64%</t>
  </si>
  <si>
    <t>2.89%</t>
  </si>
  <si>
    <t>Loan and Lease Receivables, Impaired Loans and Leases and Allowance for Loan and Lease Losses (Troubled Debt Restructurings) (Details) $ in Thousands</t>
  </si>
  <si>
    <t>Sep. 30, 2016USD ($)loans</t>
  </si>
  <si>
    <t>Dec. 31, 2015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Sep. 30, 2016USD ($)securitiesloans</t>
  </si>
  <si>
    <t>Dec. 31, 2015USD ($)securitiesloans</t>
  </si>
  <si>
    <t>Recorded Investment</t>
  </si>
  <si>
    <t>Combination of extension of term and interest rate concession | Commercial real estate</t>
  </si>
  <si>
    <t>Combination of extension of term and interest rate concession | Commercial and industrial</t>
  </si>
  <si>
    <t>Combination of extension of term and interest rate concession | Consumer and other</t>
  </si>
  <si>
    <t>Interest rate concession | Commercial real estate</t>
  </si>
  <si>
    <t>Number of Loans | securities</t>
  </si>
  <si>
    <t>Extension of term | Commercial real estate</t>
  </si>
  <si>
    <t>Extension of term | Consumer and other</t>
  </si>
  <si>
    <t>Loan and Lease Receivables, Impaired Loans and Leases and Allowance for Loan and Lease Losses (Impaired Loans and Leases) (Details) - USD ($) $ in Thousands</t>
  </si>
  <si>
    <t>With no impairment reserve recorded</t>
  </si>
  <si>
    <t>With impairment reserve recorded</t>
  </si>
  <si>
    <t>Unpaid Principal Balance</t>
  </si>
  <si>
    <t>Impairment Reserve</t>
  </si>
  <si>
    <t>Average Recorded Investment(1)</t>
  </si>
  <si>
    <t>[1]</t>
  </si>
  <si>
    <t>Foregone Interest Income</t>
  </si>
  <si>
    <t>Foregone interest income</t>
  </si>
  <si>
    <t>Interest Income Recognized</t>
  </si>
  <si>
    <t>Net Foregone Interest Income</t>
  </si>
  <si>
    <t>(1)Average recorded investment is calculated primarily using daily average balances.</t>
  </si>
  <si>
    <t>Loan and Lease Receivables, Impaired Loans and Leases and Allowance for Loan and Lease Losses (Allowance for Loan and Lease Losses) (Details) - USD ($) $ in Thousands</t>
  </si>
  <si>
    <t>Allowance for credit losses:</t>
  </si>
  <si>
    <t>Beginning balance</t>
  </si>
  <si>
    <t>Charge-offs</t>
  </si>
  <si>
    <t>Recoveries</t>
  </si>
  <si>
    <t>Provision</t>
  </si>
  <si>
    <t>Ending balance</t>
  </si>
  <si>
    <t>Ending balance: individually evaluated for impairment</t>
  </si>
  <si>
    <t>Ending balance: collectively evaluated for impairment</t>
  </si>
  <si>
    <t>Loans and lease receivables:</t>
  </si>
  <si>
    <t>Allowance as % of gross loans and leases</t>
  </si>
  <si>
    <t>Commercial real estate</t>
  </si>
  <si>
    <t>Commercial and industrial loans and leases</t>
  </si>
  <si>
    <t>0.87%</t>
  </si>
  <si>
    <t>Consumer and other</t>
  </si>
  <si>
    <t>Ending balance: loans acquired with deteriorated credit quality</t>
  </si>
  <si>
    <t>Ending balance: loans acquired with deteriorated credit quality | Commercial real estate</t>
  </si>
  <si>
    <t>Ending balance: loans acquired with deteriorated credit quality | Commercial and industrial loans and leases</t>
  </si>
  <si>
    <t>Ending balance: loans acquired with deteriorated credit quality | Consumer and other</t>
  </si>
  <si>
    <t>Loan and Lease Receivables, Impaired Loans and Leases and Allowance for Loan and Lease Losses (Narrative Disclosures) (Details) loans in Thousands, $ in Thousands</t>
  </si>
  <si>
    <t>Sep. 30, 2016USD ($)</t>
  </si>
  <si>
    <t>Guaranteed Portion of SBA Loans Sold to Third Parties Total</t>
  </si>
  <si>
    <t>Total amount of outstanding SBA loans sold</t>
  </si>
  <si>
    <t>Total amount of SBA loan participations remaining on the corporations balance sheet</t>
  </si>
  <si>
    <t>SBA loans in the participation sold portfolio, considered impaire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Non-accrual troubled debt restructurings</t>
  </si>
  <si>
    <t>Unfunded commitments, troubled debt restructurings</t>
  </si>
  <si>
    <t>Troubled debt restructurings, subsequent default, number of loans | loans</t>
  </si>
  <si>
    <t>Troubled debt restructurings, subsequent default, recorded investment</t>
  </si>
  <si>
    <t>Loans and leases receivable, difference between recorded investment and unpaid principal balance</t>
  </si>
  <si>
    <t>Substandard</t>
  </si>
  <si>
    <t>Special Mention</t>
  </si>
  <si>
    <t>Doubtful</t>
  </si>
  <si>
    <t>Loss</t>
  </si>
  <si>
    <t>Other Assets Accrued Interest Receivable and Other Assets (Details) - USD ($) $ in Thousands</t>
  </si>
  <si>
    <t>Interest Receivable</t>
  </si>
  <si>
    <t>Deferred Tax Assets, Net</t>
  </si>
  <si>
    <t>Investment in Limited Partnerships</t>
  </si>
  <si>
    <t>Investment in community development entity</t>
  </si>
  <si>
    <t>Investment in historic development entities</t>
  </si>
  <si>
    <t>Investment in Trust II</t>
  </si>
  <si>
    <t>Fair value of interest rate swaps</t>
  </si>
  <si>
    <t>Prepaid expenses</t>
  </si>
  <si>
    <t>Total accrued interest receivable and other assets</t>
  </si>
  <si>
    <t>Other Assets Tax Credits Narrative (Details) - USD ($)</t>
  </si>
  <si>
    <t>Investment Holdings [Line Items]</t>
  </si>
  <si>
    <t>BOC Investment, LLC | Historic Rehabilitation Tax Credits</t>
  </si>
  <si>
    <t>Tax Credit Benefits Recognized</t>
  </si>
  <si>
    <t>Mitchell Street Apartments Investment, LLC | Historic Rehabilitation Tax Credits</t>
  </si>
  <si>
    <t>Estimated Capital Contributions</t>
  </si>
  <si>
    <t>Tax Credit Benefit Recognized, Period for Recapture</t>
  </si>
  <si>
    <t>5 years</t>
  </si>
  <si>
    <t>Rimrock Road Investment Fund, LLC | New Market Tax Credits</t>
  </si>
  <si>
    <t>New Market Tax Credit Benefit, Period of Recognition</t>
  </si>
  <si>
    <t>7 years</t>
  </si>
  <si>
    <t>Federal New Market Tax Credits Not Yet Recognized</t>
  </si>
  <si>
    <t>Other Assets Other Investments Narrative (Details) - USD ($)</t>
  </si>
  <si>
    <t>Schedule of Equity Method Investments [Line Items]</t>
  </si>
  <si>
    <t>Income (Loss) from Equity Method Investments</t>
  </si>
  <si>
    <t>Aldine Capital Fund, LP</t>
  </si>
  <si>
    <t>Aldine Capital Fund II, LP</t>
  </si>
  <si>
    <t>Deposits (Details) - USD ($) $ in Thousands</t>
  </si>
  <si>
    <t>Deposits [Line Items]</t>
  </si>
  <si>
    <t>Average balance, deposits</t>
  </si>
  <si>
    <t>Deposits, weighted average interest rate during the period</t>
  </si>
  <si>
    <t>0.74%</t>
  </si>
  <si>
    <t>0.73%</t>
  </si>
  <si>
    <t>Non-interest-bearing transaction accounts</t>
  </si>
  <si>
    <t>0.00%</t>
  </si>
  <si>
    <t>Interest-bearing transaction accounts</t>
  </si>
  <si>
    <t>0.22%</t>
  </si>
  <si>
    <t>0.24%</t>
  </si>
  <si>
    <t>Money market accounts</t>
  </si>
  <si>
    <t>0.50%</t>
  </si>
  <si>
    <t>0.55%</t>
  </si>
  <si>
    <t>Certificates of deposit</t>
  </si>
  <si>
    <t>0.88%</t>
  </si>
  <si>
    <t>0.78%</t>
  </si>
  <si>
    <t>Wholesale deposits</t>
  </si>
  <si>
    <t>1.61%</t>
  </si>
  <si>
    <t>1.43%</t>
  </si>
  <si>
    <t>FHLB Advances, Other Borrowings and Junior Subordinated Notes Payable (Composition of Borrowed Funds) (Details) - USD ($) $ in Thousands</t>
  </si>
  <si>
    <t>Composition of Borrowed Funds [Line Items]</t>
  </si>
  <si>
    <t>Borrowed funds</t>
  </si>
  <si>
    <t>Borrowed funds, average balance</t>
  </si>
  <si>
    <t>Borrowed funds, interest rate during period</t>
  </si>
  <si>
    <t>6.59%</t>
  </si>
  <si>
    <t>5.94%</t>
  </si>
  <si>
    <t>Long-term borrowings</t>
  </si>
  <si>
    <t>Short-term borrowings</t>
  </si>
  <si>
    <t>Federal funds purchased</t>
  </si>
  <si>
    <t>0.86%</t>
  </si>
  <si>
    <t>FHLB advances and other borrowings</t>
  </si>
  <si>
    <t>1.89%</t>
  </si>
  <si>
    <t>Senior line of credit</t>
  </si>
  <si>
    <t>3.24%</t>
  </si>
  <si>
    <t>3.18%</t>
  </si>
  <si>
    <t>Subordinated notes payable</t>
  </si>
  <si>
    <t>7.14%</t>
  </si>
  <si>
    <t>11.14%</t>
  </si>
  <si>
    <t>FHLB Advances, Other Borrowings and Junior Subordinated Notes Payable (Narrative Disclosures) (Details) - USD ($)</t>
  </si>
  <si>
    <t>Line of Credit Facility [Line Items]</t>
  </si>
  <si>
    <t>Line of credit - unused line fee</t>
  </si>
  <si>
    <t>Fair Value Disclosures (Measured on a Recurring Basis) (Details) - USD ($) $ in Thousands</t>
  </si>
  <si>
    <t>Interest rate swaps</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Disclosures (Measured on a Non-Recurring Basis) (Details) - USD ($) $ in Thousands</t>
  </si>
  <si>
    <t>Fair Value, Assets and Liabilities Measured on a Nonrecurring Basis</t>
  </si>
  <si>
    <t>Total gains (losses) on impaired loans</t>
  </si>
  <si>
    <t>Total gains (losses) on foreclosed properties</t>
  </si>
  <si>
    <t>Total gains (losses) on servicing assets</t>
  </si>
  <si>
    <t>Impaired loan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t>
  </si>
  <si>
    <t>Loan servicing rights | Fair Value Measurements - Level 1 Inputs</t>
  </si>
  <si>
    <t>Loan servicing rights | Fair Value Measurements - Level 2 Inputs</t>
  </si>
  <si>
    <t>Loan servicing rights | Fair Value Measurements - Level 3 Inputs</t>
  </si>
  <si>
    <t>Fair Value Disclosures (Fair Value by Balance Sheet Groupings) (Details) - USD ($) $ in Thousands</t>
  </si>
  <si>
    <t>Dec. 31, 2014</t>
  </si>
  <si>
    <t>Financial assets:</t>
  </si>
  <si>
    <t>Cash and cash equivalents, carrying amount</t>
  </si>
  <si>
    <t>Securities available-for-sale, carrying amount</t>
  </si>
  <si>
    <t>Securities held-to-maturity, carrying amount</t>
  </si>
  <si>
    <t>Loans held for sale, carrying amount</t>
  </si>
  <si>
    <t>Loans and leases receivable, net amount, carrying amount</t>
  </si>
  <si>
    <t>Federal Home Loan Bank and Federal Reserve Bank stock, carrying amount</t>
  </si>
  <si>
    <t>Cash surrender value of life insurance, carrying amount</t>
  </si>
  <si>
    <t>Accrued interest receivable, carrying amount</t>
  </si>
  <si>
    <t>Interest rate swaps - assets, carrying amount</t>
  </si>
  <si>
    <t>Cash and cash equivalents, fair value</t>
  </si>
  <si>
    <t>Securities available-for-sale, fair value</t>
  </si>
  <si>
    <t>Held-to-maturity Securities, fair value</t>
  </si>
  <si>
    <t>Loans Held-for-sale, Fair Value Disclosure</t>
  </si>
  <si>
    <t>Loans and lease receivables, net, fair value</t>
  </si>
  <si>
    <t>Federal Home Loan Bank and Federal Reserve Bank stock, fair value</t>
  </si>
  <si>
    <t>Cash surrender value of life insurance, fair value</t>
  </si>
  <si>
    <t>Accrued interest receivable, fair value</t>
  </si>
  <si>
    <t>Interest rate swaps - assets, fair value</t>
  </si>
  <si>
    <t>Financial liabilities:</t>
  </si>
  <si>
    <t>Deposits, carrying amount</t>
  </si>
  <si>
    <t>Federal Home Loan Bank and other borrowings, carrying amount</t>
  </si>
  <si>
    <t>Junior subordinated notes, carrying amount</t>
  </si>
  <si>
    <t>Interest rate swaps - liabilities, carrying amount</t>
  </si>
  <si>
    <t>Accrued interest payable, carrying amount</t>
  </si>
  <si>
    <t>Standby letters of credit, carrying amount</t>
  </si>
  <si>
    <t>Deposits, fair value</t>
  </si>
  <si>
    <t>Federal Home Loan Bank and other borrowings fair value</t>
  </si>
  <si>
    <t>Junior subordinated notes, fair value</t>
  </si>
  <si>
    <t>Interest rate swaps - liabilities, fair value</t>
  </si>
  <si>
    <t>Accrued interest payable, fair value</t>
  </si>
  <si>
    <t>Standby letters of credit, fair value</t>
  </si>
  <si>
    <t>Fair Value Measurements - Level 1 Inputs</t>
  </si>
  <si>
    <t>Fair Value Measurements - Level 2 Inputs</t>
  </si>
  <si>
    <t>Fair Value Measurements - Level 3 Inputs</t>
  </si>
  <si>
    <t>Fair Value Disclosures (Narrative Disclosures) (Details)</t>
  </si>
  <si>
    <t>Sep. 30, 2016USD ($)foreclosed_property</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Impairment of Real Estate</t>
  </si>
  <si>
    <t>Commercial paper, at carrying value</t>
  </si>
  <si>
    <t>Certificates of deposit, at carrying value</t>
  </si>
  <si>
    <t>Minimum</t>
  </si>
  <si>
    <t>Quantification of unobservable inputs for level 3 values for impaired loans</t>
  </si>
  <si>
    <t>15.00%</t>
  </si>
  <si>
    <t>Maximum</t>
  </si>
  <si>
    <t>93.00%</t>
  </si>
  <si>
    <t>Weighted Average</t>
  </si>
  <si>
    <t>48.00%</t>
  </si>
  <si>
    <t>Fair Value Measurements - Level 3 Inputs | Impaired loans</t>
  </si>
  <si>
    <t>Fair Value Measurements - Level 3 Inputs | Loan servicing rights</t>
  </si>
  <si>
    <t>Fair Value Measurements - Level 3 Inputs | Foreclosed properties</t>
  </si>
  <si>
    <t>Assets, fair value disclosure, nonrecurring, number of foreclosed properties | foreclosed_property</t>
  </si>
  <si>
    <t>Derivative Financial Instruments (Location and Fair Value of Derivative Instruments) (Details) - USD ($) $ in Thousands</t>
  </si>
  <si>
    <t>Derivatives not designated as hedging instruments, fair value</t>
  </si>
  <si>
    <t>Interest rate swap contracts not designated as hedging instruments - liabilities, gross</t>
  </si>
  <si>
    <t>Description of location of interest rate derivative instruments not designated as hedging instruments on balance sheet</t>
  </si>
  <si>
    <t xml:space="preserve">Accrued interest receivable and other assets
</t>
  </si>
  <si>
    <t xml:space="preserve">Accrued interest payable and other liabilities
</t>
  </si>
  <si>
    <t>Derivative Financial Instruments (Narrative Disclosures) (Details) - USD ($) $ in Thousands</t>
  </si>
  <si>
    <t>Derivative asset, fair value, amount offset against collateral</t>
  </si>
  <si>
    <t>Derivative Instruments in Hedges, at Fair Value, Net</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Aug. 29,
		2018</t>
  </si>
  <si>
    <t>To commercial borrowers, corporation receives fixed rates and pays floating rates | Maximum</t>
  </si>
  <si>
    <t>Feb. 15,
		2023</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Notional value of interest rate swaps with various commercial borrowers</t>
  </si>
  <si>
    <t>Not Designated as Hedging Instrument | To dealer countparties, corporation pays fixed rates and receives floating rates</t>
  </si>
  <si>
    <t>Regulatory Capital (Regulatory Capital Ratios) (Details) - USD ($) $ in Thousands</t>
  </si>
  <si>
    <t>Compliance with Regulatory Capital Requirements under Banking Regulations</t>
  </si>
  <si>
    <t>Total capital</t>
  </si>
  <si>
    <t>Total capital to risk-weighted assets</t>
  </si>
  <si>
    <t>11.44%</t>
  </si>
  <si>
    <t>11.11%</t>
  </si>
  <si>
    <t>Total capital, Minimum Required for Capital Adequacy Purposes</t>
  </si>
  <si>
    <t>Total capital to risk-weighted assets, Minimum Required for Capital Adequacy Purposes</t>
  </si>
  <si>
    <t>8.00%</t>
  </si>
  <si>
    <t>Tier 1 capital</t>
  </si>
  <si>
    <t>Tier 1 capital to risk-weighted assets</t>
  </si>
  <si>
    <t>9.02%</t>
  </si>
  <si>
    <t>8.81%</t>
  </si>
  <si>
    <t>Tier 1 capital, Minimum Required for Capital Adequacy Purposes</t>
  </si>
  <si>
    <t>Tier 1 capital to risk-weighted assets, Minimum Required for Capital Adequacy Purposes</t>
  </si>
  <si>
    <t>6.00%</t>
  </si>
  <si>
    <t>Common equity tier 1 capital</t>
  </si>
  <si>
    <t>Common equity tier 1 capital to risk-weighted assets</t>
  </si>
  <si>
    <t>8.45%</t>
  </si>
  <si>
    <t>8.22%</t>
  </si>
  <si>
    <t>Common equity tier 1 capital, Minimum Required for Capital Adequacy Purposes</t>
  </si>
  <si>
    <t>Common equity tier 1 capital to risk-weighted assets, Minimum Required for Capital Adequacy Purposes</t>
  </si>
  <si>
    <t>4.50%</t>
  </si>
  <si>
    <t>Tier 1 leverage capital</t>
  </si>
  <si>
    <t>Tier 1 leverage capital to average assets</t>
  </si>
  <si>
    <t>8.75%</t>
  </si>
  <si>
    <t>8.63%</t>
  </si>
  <si>
    <t>Tier 1 leverage capital, Minimum Required for Capital Adequacy Purposes</t>
  </si>
  <si>
    <t>Tier 1 leverage capital to average assets, Minimum Required for Capital Adequacy Purposes</t>
  </si>
  <si>
    <t>4.00%</t>
  </si>
  <si>
    <t>First Business Bank</t>
  </si>
  <si>
    <t>11.42%</t>
  </si>
  <si>
    <t>11.12%</t>
  </si>
  <si>
    <t>Total capital, Minimum Required to be Well Capitalized Under Prompt Corrective Action Requirements</t>
  </si>
  <si>
    <t>Total capital to risk-weighted assets, Minimum Required to be Well Capitalized Under Prompt Corrective Action Requirements</t>
  </si>
  <si>
    <t>10.00%</t>
  </si>
  <si>
    <t>10.40%</t>
  </si>
  <si>
    <t>10.13%</t>
  </si>
  <si>
    <t>Tier 1 capital, Minimum Required to be Well Capitalized Under Prompt Corrective Action Requirements</t>
  </si>
  <si>
    <t>Tier 1 capital to risk weighted assets, Minimum Required to be Well Capitalized Under Prompt Corrective Action Requirements</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10.34%</t>
  </si>
  <si>
    <t>10.44%</t>
  </si>
  <si>
    <t>Tier 1 leverage capital, Minimum Required to be Well Capitalized Under Prompt Corrective Action Requirements</t>
  </si>
  <si>
    <t>Tier 1 leverage capital to average assets, Minimum Required to be Well Capitalized Under Prompt Corrective Action Requirements</t>
  </si>
  <si>
    <t>5.00%</t>
  </si>
  <si>
    <t>First Business Bank - Milwaukee</t>
  </si>
  <si>
    <t>12.03%</t>
  </si>
  <si>
    <t>11.02%</t>
  </si>
  <si>
    <t>7.62%</t>
  </si>
  <si>
    <t>7.81%</t>
  </si>
  <si>
    <t>Alterra Bank</t>
  </si>
  <si>
    <t>11.57%</t>
  </si>
  <si>
    <t>11.39%</t>
  </si>
  <si>
    <t>10.32%</t>
  </si>
  <si>
    <t>10.63%</t>
  </si>
  <si>
    <t>9.60%</t>
  </si>
  <si>
    <t>9.89%</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t>
  </si>
  <si>
    <t>Capital Conservation Buffer, Initial Phase In Percent</t>
  </si>
  <si>
    <t>0.625%</t>
  </si>
  <si>
    <t>Capital Conservation Buffer, Yearly Phase-In Percent Increase</t>
  </si>
  <si>
    <t>Capital Conservation Buffer, Fully Phased-In Percent</t>
  </si>
  <si>
    <t>2.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21951</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8706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0</v>
      </c>
      <c s="2" r="B1" t="s">
        <v>1</v>
      </c>
    </row>
    <row r="2" spans="1:2">
      <c s="2" r="B2" t="s">
        <v>2</v>
      </c>
    </row>
    <row r="3" spans="1:2">
      <c s="3" r="A3" t="s">
        <v>201</v>
      </c>
    </row>
    <row r="4" spans="1:2">
      <c s="4" r="A4" t="s">
        <v>4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694</v>
      </c>
      <c s="7" r="C3" t="n">
        <v>14640</v>
      </c>
    </row>
    <row r="4" spans="1:3">
      <c s="4" r="A4" t="s">
        <v>26</v>
      </c>
      <c s="6" r="B4" t="n">
        <v>52070</v>
      </c>
      <c s="6" r="C4" t="n">
        <v>98924</v>
      </c>
    </row>
    <row r="5" spans="1:3">
      <c s="4" r="A5" t="s">
        <v>27</v>
      </c>
      <c s="6" r="B5" t="n">
        <v>68764</v>
      </c>
      <c s="6" r="C5" t="n">
        <v>113564</v>
      </c>
    </row>
    <row r="6" spans="1:3">
      <c s="4" r="A6" t="s">
        <v>28</v>
      </c>
      <c s="6" r="B6" t="n">
        <v>154480</v>
      </c>
      <c s="6" r="C6" t="n">
        <v>140548</v>
      </c>
    </row>
    <row r="7" spans="1:3">
      <c s="4" r="A7" t="s">
        <v>29</v>
      </c>
      <c s="6" r="B7" t="n">
        <v>35109</v>
      </c>
      <c s="6" r="C7" t="n">
        <v>37282</v>
      </c>
    </row>
    <row r="8" spans="1:3">
      <c s="4" r="A8" t="s">
        <v>30</v>
      </c>
      <c s="6" r="B8" t="n">
        <v>2627</v>
      </c>
      <c s="6" r="C8" t="n">
        <v>2702</v>
      </c>
    </row>
    <row r="9" spans="1:3">
      <c s="4" r="A9" t="s">
        <v>31</v>
      </c>
      <c s="6" r="B9" t="n">
        <v>1438230</v>
      </c>
      <c s="6" r="C9" t="n">
        <v>1414649</v>
      </c>
    </row>
    <row r="10" spans="1:3">
      <c s="4" r="A10" t="s">
        <v>32</v>
      </c>
      <c s="6" r="B10" t="n">
        <v>3898</v>
      </c>
      <c s="6" r="C10" t="n">
        <v>3954</v>
      </c>
    </row>
    <row r="11" spans="1:3">
      <c s="4" r="A11" t="s">
        <v>33</v>
      </c>
      <c s="6" r="B11" t="n">
        <v>1527</v>
      </c>
      <c s="6" r="C11" t="n">
        <v>1677</v>
      </c>
    </row>
    <row r="12" spans="1:3">
      <c s="4" r="A12" t="s">
        <v>34</v>
      </c>
      <c s="6" r="B12" t="n">
        <v>29028</v>
      </c>
      <c s="6" r="C12" t="n">
        <v>28298</v>
      </c>
    </row>
    <row r="13" spans="1:3">
      <c s="4" r="A13" t="s">
        <v>35</v>
      </c>
      <c s="6" r="B13" t="n">
        <v>2165</v>
      </c>
      <c s="6" r="C13" t="n">
        <v>2843</v>
      </c>
    </row>
    <row r="14" spans="1:3">
      <c s="4" r="A14" t="s">
        <v>36</v>
      </c>
      <c s="6" r="B14" t="n">
        <v>12762</v>
      </c>
      <c s="6" r="C14" t="n">
        <v>12493</v>
      </c>
    </row>
    <row r="15" spans="1:3">
      <c s="4" r="A15" t="s">
        <v>37</v>
      </c>
      <c s="6" r="B15" t="n">
        <v>23848</v>
      </c>
      <c s="6" r="C15" t="n">
        <v>24071</v>
      </c>
    </row>
    <row r="16" spans="1:3">
      <c s="4" r="A16" t="s">
        <v>38</v>
      </c>
      <c s="6" r="B16" t="n">
        <v>1772438</v>
      </c>
      <c s="6" r="C16" t="n">
        <v>1782081</v>
      </c>
    </row>
    <row r="17" spans="1:3">
      <c s="3" r="A17" t="s">
        <v>39</v>
      </c>
    </row>
    <row r="18" spans="1:3">
      <c s="4" r="A18" t="s">
        <v>40</v>
      </c>
      <c s="6" r="B18" t="n">
        <v>1566199</v>
      </c>
      <c s="6" r="C18" t="n">
        <v>1577231</v>
      </c>
    </row>
    <row r="19" spans="1:3">
      <c s="4" r="A19" t="s">
        <v>41</v>
      </c>
      <c s="6" r="B19" t="n">
        <v>29946</v>
      </c>
      <c s="6" r="C19" t="n">
        <v>34740</v>
      </c>
    </row>
    <row r="20" spans="1:3">
      <c s="4" r="A20" t="s">
        <v>42</v>
      </c>
      <c s="6" r="B20" t="n">
        <v>10001</v>
      </c>
      <c s="6" r="C20" t="n">
        <v>9990</v>
      </c>
    </row>
    <row r="21" spans="1:3">
      <c s="4" r="A21" t="s">
        <v>43</v>
      </c>
      <c s="6" r="B21" t="n">
        <v>6361</v>
      </c>
      <c s="6" r="C21" t="n">
        <v>9288</v>
      </c>
    </row>
    <row r="22" spans="1:3">
      <c s="4" r="A22" t="s">
        <v>44</v>
      </c>
      <c s="6" r="B22" t="n">
        <v>1612507</v>
      </c>
      <c s="6" r="C22" t="n">
        <v>1631249</v>
      </c>
    </row>
    <row r="23" spans="1:3">
      <c s="3" r="A23" t="s">
        <v>45</v>
      </c>
    </row>
    <row r="24" spans="1:3">
      <c s="4" r="A24" t="s">
        <v>46</v>
      </c>
      <c s="6" r="B24" t="n">
        <v>0</v>
      </c>
      <c s="6" r="C24" t="n">
        <v>0</v>
      </c>
    </row>
    <row r="25" spans="1:3">
      <c s="4" r="A25" t="s">
        <v>47</v>
      </c>
      <c s="6" r="B25" t="n">
        <v>90</v>
      </c>
      <c s="6" r="C25" t="n">
        <v>89</v>
      </c>
    </row>
    <row r="26" spans="1:3">
      <c s="4" r="A26" t="s">
        <v>48</v>
      </c>
      <c s="6" r="B26" t="n">
        <v>77544</v>
      </c>
      <c s="6" r="C26" t="n">
        <v>76549</v>
      </c>
    </row>
    <row r="27" spans="1:3">
      <c s="4" r="A27" t="s">
        <v>49</v>
      </c>
      <c s="6" r="B27" t="n">
        <v>88255</v>
      </c>
      <c s="6" r="C27" t="n">
        <v>80584</v>
      </c>
    </row>
    <row r="28" spans="1:3">
      <c s="4" r="A28" t="s">
        <v>50</v>
      </c>
      <c s="6" r="B28" t="n">
        <v>806</v>
      </c>
      <c s="6" r="C28" t="n">
        <v>-80</v>
      </c>
    </row>
    <row r="29" spans="1:3">
      <c s="4" r="A29" t="s">
        <v>51</v>
      </c>
      <c s="6" r="B29" t="n">
        <v>-6764</v>
      </c>
      <c s="6" r="C29" t="n">
        <v>-6310</v>
      </c>
    </row>
    <row r="30" spans="1:3">
      <c s="4" r="A30" t="s">
        <v>52</v>
      </c>
      <c s="6" r="B30" t="n">
        <v>159931</v>
      </c>
      <c s="6" r="C30" t="n">
        <v>150832</v>
      </c>
    </row>
    <row r="31" spans="1:3">
      <c s="4" r="A31" t="s">
        <v>53</v>
      </c>
      <c s="7" r="B31" t="n">
        <v>1772438</v>
      </c>
      <c s="7" r="C31" t="n">
        <v>1782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83</v>
      </c>
    </row>
    <row r="4" spans="1:2">
      <c s="4" r="A4" t="s">
        <v>216</v>
      </c>
      <c s="4" r="B4" t="s">
        <v>217</v>
      </c>
    </row>
    <row r="5" spans="1:2">
      <c s="4" r="A5" t="s">
        <v>218</v>
      </c>
      <c s="4" r="B5" t="s">
        <v>219</v>
      </c>
    </row>
    <row r="6" spans="1:2">
      <c s="4" r="A6" t="s">
        <v>220</v>
      </c>
      <c s="4" r="B6" t="s">
        <v>221</v>
      </c>
    </row>
    <row r="7" spans="1:2">
      <c s="4" r="A7" t="s">
        <v>222</v>
      </c>
      <c s="4" r="B7" t="s">
        <v>223</v>
      </c>
    </row>
    <row r="8" spans="1:2">
      <c s="4" r="A8" t="s">
        <v>224</v>
      </c>
      <c s="4" r="B8" t="s">
        <v>225</v>
      </c>
    </row>
    <row r="9" spans="1:2">
      <c s="4" r="A9" t="s">
        <v>226</v>
      </c>
      <c s="4" r="B9"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186</v>
      </c>
    </row>
    <row r="4" spans="1:2">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3" r="A3" t="s">
        <v>189</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95</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07</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2</v>
      </c>
      <c s="2" r="B1" t="s">
        <v>1</v>
      </c>
    </row>
    <row r="2" spans="1:2">
      <c s="2" r="B2" t="s">
        <v>2</v>
      </c>
    </row>
    <row r="3" spans="1:2">
      <c s="3" r="A3" t="s">
        <v>210</v>
      </c>
    </row>
    <row r="4" spans="1:2">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v>
      </c>
    </row>
    <row r="3" spans="1:2">
      <c s="3" r="A3" t="s">
        <v>186</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9</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r="A1" t="s">
        <v>253</v>
      </c>
      <c s="2" r="B1" t="s">
        <v>1</v>
      </c>
    </row>
    <row r="2" spans="1:2">
      <c s="2" r="B2" t="s">
        <v>2</v>
      </c>
    </row>
    <row r="3" spans="1:2">
      <c s="3" r="A3" t="s">
        <v>192</v>
      </c>
    </row>
    <row r="4" spans="1:2">
      <c s="4" r="A4" t="s">
        <v>254</v>
      </c>
      <c s="4" r="B4" t="s">
        <v>255</v>
      </c>
    </row>
    <row r="5" spans="1:2">
      <c s="4" r="A5" t="s">
        <v>256</v>
      </c>
      <c s="4" r="B5" t="s">
        <v>257</v>
      </c>
    </row>
    <row r="6" spans="1:2">
      <c s="4" r="A6" t="s">
        <v>258</v>
      </c>
      <c s="4" r="B6" t="s">
        <v>259</v>
      </c>
    </row>
    <row r="7" spans="1:2">
      <c s="4" r="A7" t="s">
        <v>260</v>
      </c>
      <c s="4" r="B7"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5</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row r="10" spans="1:2">
      <c s="4" r="A10" t="s">
        <v>275</v>
      </c>
      <c s="4" r="B10" t="s">
        <v>276</v>
      </c>
    </row>
    <row r="11" spans="1:2">
      <c s="4" r="A11" t="s">
        <v>277</v>
      </c>
      <c s="4" r="B11" t="s">
        <v>278</v>
      </c>
    </row>
    <row r="12" spans="1:2">
      <c s="4" r="A12" t="s">
        <v>279</v>
      </c>
      <c s="4" r="B12" t="s">
        <v>280</v>
      </c>
    </row>
    <row r="13" spans="1:2">
      <c s="4" r="A13" t="s">
        <v>281</v>
      </c>
      <c s="4" r="B1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v>
      </c>
      <c s="2" r="B1" t="s">
        <v>2</v>
      </c>
      <c s="2" r="C1" t="s">
        <v>23</v>
      </c>
    </row>
    <row r="2" spans="1:3">
      <c s="3" r="A2" t="s">
        <v>55</v>
      </c>
    </row>
    <row r="3" spans="1:3">
      <c s="4" r="A3" t="s">
        <v>56</v>
      </c>
      <c s="7" r="B3" t="n">
        <v>20067</v>
      </c>
      <c s="7" r="C3" t="n">
        <v>16316</v>
      </c>
    </row>
    <row r="4" spans="1:3">
      <c s="4" r="A4" t="s">
        <v>57</v>
      </c>
      <c s="8" r="B4" t="n">
        <v>0.01</v>
      </c>
      <c s="8" r="C4" t="n">
        <v>0.01</v>
      </c>
    </row>
    <row r="5" spans="1:3">
      <c s="4" r="A5" t="s">
        <v>58</v>
      </c>
      <c s="6" r="B5" t="n">
        <v>2500000</v>
      </c>
      <c s="6" r="C5" t="n">
        <v>2500000</v>
      </c>
    </row>
    <row r="6" spans="1:3">
      <c s="4" r="A6" t="s">
        <v>59</v>
      </c>
      <c s="6" r="B6" t="n">
        <v>0</v>
      </c>
      <c s="6" r="C6" t="n">
        <v>0</v>
      </c>
    </row>
    <row r="7" spans="1:3">
      <c s="4" r="A7" t="s">
        <v>60</v>
      </c>
      <c s="6" r="B7" t="n">
        <v>0</v>
      </c>
      <c s="6" r="C7" t="n">
        <v>0</v>
      </c>
    </row>
    <row r="8" spans="1:3">
      <c s="4" r="A8" t="s">
        <v>61</v>
      </c>
      <c s="8" r="B8" t="n">
        <v>0.01</v>
      </c>
      <c s="8" r="C8" t="n">
        <v>0.01</v>
      </c>
    </row>
    <row r="9" spans="1:3">
      <c s="4" r="A9" t="s">
        <v>62</v>
      </c>
      <c s="6" r="B9" t="n">
        <v>25000000</v>
      </c>
      <c s="6" r="C9" t="n">
        <v>25000000</v>
      </c>
    </row>
    <row r="10" spans="1:3">
      <c s="4" r="A10" t="s">
        <v>63</v>
      </c>
      <c s="6" r="B10" t="n">
        <v>8960083</v>
      </c>
      <c s="6" r="C10" t="n">
        <v>8922375</v>
      </c>
    </row>
    <row r="11" spans="1:3">
      <c s="4" r="A11" t="s">
        <v>64</v>
      </c>
      <c s="6" r="B11" t="n">
        <v>8717299</v>
      </c>
      <c s="6" r="C11" t="n">
        <v>8699410</v>
      </c>
    </row>
    <row r="12" spans="1:3">
      <c s="4" r="A12" t="s">
        <v>65</v>
      </c>
      <c s="6" r="B12" t="n">
        <v>242784</v>
      </c>
      <c s="6" r="C12" t="n">
        <v>2229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3</v>
      </c>
      <c s="2" r="B1" t="s">
        <v>1</v>
      </c>
    </row>
    <row r="2" spans="1:2">
      <c s="2" r="B2" t="s">
        <v>2</v>
      </c>
    </row>
    <row r="3" spans="1:2">
      <c s="3" r="A3" t="s">
        <v>198</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86</v>
      </c>
      <c s="2" r="B1" t="s">
        <v>1</v>
      </c>
    </row>
    <row r="2" spans="1:2">
      <c s="2" r="B2" t="s">
        <v>2</v>
      </c>
    </row>
    <row r="3" spans="1:2">
      <c s="3" r="A3" t="s">
        <v>201</v>
      </c>
    </row>
    <row r="4" spans="1:2">
      <c s="4" r="A4" t="s">
        <v>40</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88</v>
      </c>
      <c s="2" r="B1" t="s">
        <v>1</v>
      </c>
    </row>
    <row r="2" spans="1:2">
      <c s="2" r="B2" t="s">
        <v>2</v>
      </c>
    </row>
    <row r="3" spans="1:2">
      <c s="3" r="A3" t="s">
        <v>204</v>
      </c>
    </row>
    <row r="4" spans="1:2">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91</v>
      </c>
      <c s="2" r="B1" t="s">
        <v>1</v>
      </c>
    </row>
    <row r="2" spans="1:2">
      <c s="2" r="B2" t="s">
        <v>2</v>
      </c>
    </row>
    <row r="3" spans="1:2">
      <c s="3" r="A3" t="s">
        <v>207</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10</v>
      </c>
    </row>
    <row r="4" spans="1:2">
      <c s="4" r="A4" t="s">
        <v>299</v>
      </c>
      <c s="4" r="B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13</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4</v>
      </c>
      <c s="2" r="B1" t="s">
        <v>67</v>
      </c>
      <c s="2" r="D1" t="s">
        <v>1</v>
      </c>
    </row>
    <row r="2" spans="1:5">
      <c s="2" r="B2" t="s">
        <v>2</v>
      </c>
      <c s="2" r="C2" t="s">
        <v>68</v>
      </c>
      <c s="2" r="D2" t="s">
        <v>2</v>
      </c>
      <c s="2" r="E2" t="s">
        <v>68</v>
      </c>
    </row>
    <row r="3" spans="1:5">
      <c s="3" r="A3" t="s">
        <v>305</v>
      </c>
    </row>
    <row r="4" spans="1:5">
      <c s="4" r="A4" t="s">
        <v>103</v>
      </c>
      <c s="7" r="B4" t="n">
        <v>2540</v>
      </c>
      <c s="7" r="C4" t="n">
        <v>4381</v>
      </c>
      <c s="7" r="D4" t="n">
        <v>10803</v>
      </c>
      <c s="7" r="E4" t="n">
        <v>12431</v>
      </c>
    </row>
    <row r="5" spans="1:5">
      <c s="4" r="A5" t="s">
        <v>306</v>
      </c>
      <c s="6" r="B5" t="n">
        <v>38</v>
      </c>
      <c s="6" r="C5" t="n">
        <v>68</v>
      </c>
      <c s="6" r="D5" t="n">
        <v>165</v>
      </c>
      <c s="6" r="E5" t="n">
        <v>206</v>
      </c>
    </row>
    <row r="6" spans="1:5">
      <c s="4" r="A6" t="s">
        <v>307</v>
      </c>
      <c s="7" r="B6" t="n">
        <v>2502</v>
      </c>
      <c s="7" r="C6" t="n">
        <v>4313</v>
      </c>
      <c s="7" r="D6" t="n">
        <v>10638</v>
      </c>
      <c s="7" r="E6" t="n">
        <v>12225</v>
      </c>
    </row>
    <row r="7" spans="1:5">
      <c s="4" r="A7" t="s">
        <v>308</v>
      </c>
      <c s="6" r="B7" t="n">
        <v>8582836</v>
      </c>
      <c s="6" r="C7" t="n">
        <v>8546563</v>
      </c>
      <c s="6" r="D7" t="n">
        <v>8569613</v>
      </c>
      <c s="6" r="E7" t="n">
        <v>8538219</v>
      </c>
    </row>
    <row r="8" spans="1:5">
      <c s="4" r="A8" t="s">
        <v>305</v>
      </c>
      <c s="8" r="B8" t="n">
        <v>0.29</v>
      </c>
      <c s="8" r="C8" t="n">
        <v>0.5</v>
      </c>
      <c s="8" r="D8" t="n">
        <v>1.24</v>
      </c>
      <c s="8" r="E8" t="n">
        <v>1.43</v>
      </c>
    </row>
    <row r="9" spans="1:5">
      <c s="3" r="A9" t="s">
        <v>309</v>
      </c>
    </row>
    <row r="10" spans="1:5">
      <c s="4" r="A10" t="s">
        <v>310</v>
      </c>
      <c s="7" r="B10" t="n">
        <v>2502</v>
      </c>
      <c s="7" r="C10" t="n">
        <v>4313</v>
      </c>
      <c s="7" r="D10" t="n">
        <v>10638</v>
      </c>
      <c s="7" r="E10" t="n">
        <v>12225</v>
      </c>
    </row>
    <row r="11" spans="1:5">
      <c s="4" r="A11" t="s">
        <v>308</v>
      </c>
      <c s="6" r="B11" t="n">
        <v>8582836</v>
      </c>
      <c s="6" r="C11" t="n">
        <v>8546563</v>
      </c>
      <c s="6" r="D11" t="n">
        <v>8569613</v>
      </c>
      <c s="6" r="E11" t="n">
        <v>8538219</v>
      </c>
    </row>
    <row r="12" spans="1:5">
      <c s="4" r="A12" t="s">
        <v>311</v>
      </c>
      <c s="6" r="B12" t="n">
        <v>0</v>
      </c>
      <c s="6" r="C12" t="n">
        <v>0</v>
      </c>
      <c s="6" r="D12" t="n">
        <v>0</v>
      </c>
      <c s="6" r="E12" t="n">
        <v>1486</v>
      </c>
    </row>
    <row r="13" spans="1:5">
      <c s="4" r="A13" t="s">
        <v>312</v>
      </c>
      <c s="6" r="B13" t="n">
        <v>8582836</v>
      </c>
      <c s="6" r="C13" t="n">
        <v>8546563</v>
      </c>
      <c s="6" r="D13" t="n">
        <v>8569613</v>
      </c>
      <c s="6" r="E13" t="n">
        <v>8539705</v>
      </c>
    </row>
    <row r="14" spans="1:5">
      <c s="4" r="A14" t="s">
        <v>309</v>
      </c>
      <c s="8" r="B14" t="n">
        <v>0.29</v>
      </c>
      <c s="8" r="C14" t="n">
        <v>0.5</v>
      </c>
      <c s="8" r="D14" t="n">
        <v>1.24</v>
      </c>
      <c s="8" r="E14" t="n">
        <v>1.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68</v>
      </c>
    </row>
    <row r="3" spans="1:3">
      <c s="3" r="A3" t="s">
        <v>186</v>
      </c>
    </row>
    <row r="4" spans="1:3">
      <c s="4" r="A4" t="s">
        <v>314</v>
      </c>
      <c s="6" r="B4" t="n">
        <v>0</v>
      </c>
      <c s="6" r="C4"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315</v>
      </c>
      <c s="2" r="B1" t="s">
        <v>1</v>
      </c>
      <c s="2" r="C1" t="s">
        <v>316</v>
      </c>
    </row>
    <row r="2" spans="1:3">
      <c s="2" r="B2" t="s">
        <v>2</v>
      </c>
      <c s="2" r="C2" t="s">
        <v>23</v>
      </c>
    </row>
    <row r="3" spans="1:3">
      <c s="3" r="A3" t="s">
        <v>317</v>
      </c>
    </row>
    <row r="4" spans="1:3">
      <c s="4" r="A4" t="s">
        <v>318</v>
      </c>
      <c s="6" r="B4" t="n">
        <v>135471</v>
      </c>
      <c s="6" r="C4" t="n">
        <v>154998</v>
      </c>
    </row>
    <row r="5" spans="1:3">
      <c s="4" r="A5" t="s">
        <v>319</v>
      </c>
      <c s="6" r="B5" t="n">
        <v>50700</v>
      </c>
      <c s="6" r="C5" t="n">
        <v>53790</v>
      </c>
    </row>
    <row r="6" spans="1:3">
      <c s="4" r="A6" t="s">
        <v>320</v>
      </c>
      <c s="6" r="B6" t="n">
        <v>-53000</v>
      </c>
      <c s="6" r="C6" t="n">
        <v>-64874</v>
      </c>
    </row>
    <row r="7" spans="1:3">
      <c s="4" r="A7" t="s">
        <v>321</v>
      </c>
      <c s="6" r="B7" t="n">
        <v>-12992</v>
      </c>
      <c s="6" r="C7" t="n">
        <v>-8443</v>
      </c>
    </row>
    <row r="8" spans="1:3">
      <c s="4" r="A8" t="s">
        <v>322</v>
      </c>
      <c s="6" r="B8" t="n">
        <v>120179</v>
      </c>
      <c s="6" r="C8" t="n">
        <v>135471</v>
      </c>
    </row>
    <row r="9" spans="1:3">
      <c s="3" r="A9" t="s">
        <v>323</v>
      </c>
    </row>
    <row r="10" spans="1:3">
      <c s="4" r="A10" t="s">
        <v>318</v>
      </c>
      <c s="8" r="B10" t="n">
        <v>20.13</v>
      </c>
      <c s="8" r="C10" t="n">
        <v>16.97</v>
      </c>
    </row>
    <row r="11" spans="1:3">
      <c s="4" r="A11" t="s">
        <v>319</v>
      </c>
      <c s="9" r="B11" t="n">
        <v>22.98</v>
      </c>
      <c s="9" r="C11" t="n">
        <v>22.52</v>
      </c>
    </row>
    <row r="12" spans="1:3">
      <c s="4" r="A12" t="s">
        <v>320</v>
      </c>
      <c s="9" r="B12" t="n">
        <v>18.73</v>
      </c>
      <c s="9" r="C12" t="n">
        <v>15.23</v>
      </c>
    </row>
    <row r="13" spans="1:3">
      <c s="4" r="A13" t="s">
        <v>321</v>
      </c>
      <c s="9" r="B13" t="n">
        <v>18.96</v>
      </c>
      <c s="9" r="C13" t="n">
        <v>15.03</v>
      </c>
    </row>
    <row r="14" spans="1:3">
      <c s="4" r="A14" t="s">
        <v>322</v>
      </c>
      <c s="8" r="B14" t="n">
        <v>21.22</v>
      </c>
      <c s="8" r="C14" t="n">
        <v>20.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67</v>
      </c>
      <c s="2" r="D1" t="s">
        <v>1</v>
      </c>
    </row>
    <row r="2" spans="1:5">
      <c s="2" r="B2" t="s">
        <v>2</v>
      </c>
      <c s="2" r="C2" t="s">
        <v>68</v>
      </c>
      <c s="2" r="D2" t="s">
        <v>2</v>
      </c>
      <c s="2" r="E2" t="s">
        <v>68</v>
      </c>
    </row>
    <row r="3" spans="1:5">
      <c s="3" r="A3" t="s">
        <v>189</v>
      </c>
    </row>
    <row r="4" spans="1:5">
      <c s="4" r="A4" t="s">
        <v>145</v>
      </c>
      <c s="7" r="B4" t="n">
        <v>292</v>
      </c>
      <c s="7" r="C4" t="n">
        <v>268</v>
      </c>
      <c s="7" r="D4" t="n">
        <v>858</v>
      </c>
      <c s="7" r="E4" t="n">
        <v>7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8016</v>
      </c>
      <c s="7" r="C4" t="n">
        <v>17323</v>
      </c>
      <c s="7" r="D4" t="n">
        <v>55161</v>
      </c>
      <c s="7" r="E4" t="n">
        <v>51328</v>
      </c>
    </row>
    <row r="5" spans="1:5">
      <c s="4" r="A5" t="s">
        <v>71</v>
      </c>
      <c s="6" r="B5" t="n">
        <v>698</v>
      </c>
      <c s="6" r="C5" t="n">
        <v>722</v>
      </c>
      <c s="6" r="D5" t="n">
        <v>2102</v>
      </c>
      <c s="6" r="E5" t="n">
        <v>2246</v>
      </c>
    </row>
    <row r="6" spans="1:5">
      <c s="4" r="A6" t="s">
        <v>26</v>
      </c>
      <c s="6" r="B6" t="n">
        <v>184</v>
      </c>
      <c s="6" r="C6" t="n">
        <v>90</v>
      </c>
      <c s="6" r="D6" t="n">
        <v>533</v>
      </c>
      <c s="6" r="E6" t="n">
        <v>297</v>
      </c>
    </row>
    <row r="7" spans="1:5">
      <c s="4" r="A7" t="s">
        <v>72</v>
      </c>
      <c s="6" r="B7" t="n">
        <v>18898</v>
      </c>
      <c s="6" r="C7" t="n">
        <v>18135</v>
      </c>
      <c s="6" r="D7" t="n">
        <v>57796</v>
      </c>
      <c s="6" r="E7" t="n">
        <v>53871</v>
      </c>
    </row>
    <row r="8" spans="1:5">
      <c s="3" r="A8" t="s">
        <v>73</v>
      </c>
    </row>
    <row r="9" spans="1:5">
      <c s="4" r="A9" t="s">
        <v>40</v>
      </c>
      <c s="6" r="B9" t="n">
        <v>2870</v>
      </c>
      <c s="6" r="C9" t="n">
        <v>2785</v>
      </c>
      <c s="6" r="D9" t="n">
        <v>8961</v>
      </c>
      <c s="6" r="E9" t="n">
        <v>7947</v>
      </c>
    </row>
    <row r="10" spans="1:5">
      <c s="4" r="A10" t="s">
        <v>74</v>
      </c>
      <c s="6" r="B10" t="n">
        <v>453</v>
      </c>
      <c s="6" r="C10" t="n">
        <v>460</v>
      </c>
      <c s="6" r="D10" t="n">
        <v>1425</v>
      </c>
      <c s="6" r="E10" t="n">
        <v>1364</v>
      </c>
    </row>
    <row r="11" spans="1:5">
      <c s="4" r="A11" t="s">
        <v>42</v>
      </c>
      <c s="6" r="B11" t="n">
        <v>280</v>
      </c>
      <c s="6" r="C11" t="n">
        <v>280</v>
      </c>
      <c s="6" r="D11" t="n">
        <v>835</v>
      </c>
      <c s="6" r="E11" t="n">
        <v>832</v>
      </c>
    </row>
    <row r="12" spans="1:5">
      <c s="4" r="A12" t="s">
        <v>75</v>
      </c>
      <c s="6" r="B12" t="n">
        <v>3603</v>
      </c>
      <c s="6" r="C12" t="n">
        <v>3525</v>
      </c>
      <c s="6" r="D12" t="n">
        <v>11221</v>
      </c>
      <c s="6" r="E12" t="n">
        <v>10143</v>
      </c>
    </row>
    <row r="13" spans="1:5">
      <c s="4" r="A13" t="s">
        <v>76</v>
      </c>
      <c s="6" r="B13" t="n">
        <v>15295</v>
      </c>
      <c s="6" r="C13" t="n">
        <v>14610</v>
      </c>
      <c s="6" r="D13" t="n">
        <v>46575</v>
      </c>
      <c s="6" r="E13" t="n">
        <v>43728</v>
      </c>
    </row>
    <row r="14" spans="1:5">
      <c s="4" r="A14" t="s">
        <v>77</v>
      </c>
      <c s="6" r="B14" t="n">
        <v>3537</v>
      </c>
      <c s="6" r="C14" t="n">
        <v>287</v>
      </c>
      <c s="6" r="D14" t="n">
        <v>6824</v>
      </c>
      <c s="6" r="E14" t="n">
        <v>1491</v>
      </c>
    </row>
    <row r="15" spans="1:5">
      <c s="4" r="A15" t="s">
        <v>78</v>
      </c>
      <c s="6" r="B15" t="n">
        <v>11758</v>
      </c>
      <c s="6" r="C15" t="n">
        <v>14323</v>
      </c>
      <c s="6" r="D15" t="n">
        <v>39751</v>
      </c>
      <c s="6" r="E15" t="n">
        <v>42237</v>
      </c>
    </row>
    <row r="16" spans="1:5">
      <c s="3" r="A16" t="s">
        <v>79</v>
      </c>
    </row>
    <row r="17" spans="1:5">
      <c s="4" r="A17" t="s">
        <v>80</v>
      </c>
      <c s="6" r="B17" t="n">
        <v>1364</v>
      </c>
      <c s="6" r="C17" t="n">
        <v>1251</v>
      </c>
      <c s="6" r="D17" t="n">
        <v>3981</v>
      </c>
      <c s="6" r="E17" t="n">
        <v>3737</v>
      </c>
    </row>
    <row r="18" spans="1:5">
      <c s="4" r="A18" t="s">
        <v>81</v>
      </c>
      <c s="6" r="B18" t="n">
        <v>347</v>
      </c>
      <c s="6" r="C18" t="n">
        <v>927</v>
      </c>
      <c s="6" r="D18" t="n">
        <v>3854</v>
      </c>
      <c s="6" r="E18" t="n">
        <v>2274</v>
      </c>
    </row>
    <row r="19" spans="1:5">
      <c s="4" r="A19" t="s">
        <v>82</v>
      </c>
      <c s="6" r="B19" t="n">
        <v>198</v>
      </c>
      <c s="6" r="C19" t="n">
        <v>244</v>
      </c>
      <c s="6" r="D19" t="n">
        <v>540</v>
      </c>
      <c s="6" r="E19" t="n">
        <v>614</v>
      </c>
    </row>
    <row r="20" spans="1:5">
      <c s="4" r="A20" t="s">
        <v>83</v>
      </c>
      <c s="6" r="B20" t="n">
        <v>772</v>
      </c>
      <c s="6" r="C20" t="n">
        <v>705</v>
      </c>
      <c s="6" r="D20" t="n">
        <v>2247</v>
      </c>
      <c s="6" r="E20" t="n">
        <v>2094</v>
      </c>
    </row>
    <row r="21" spans="1:5">
      <c s="4" r="A21" t="s">
        <v>84</v>
      </c>
      <c s="6" r="B21" t="n">
        <v>506</v>
      </c>
      <c s="6" r="C21" t="n">
        <v>486</v>
      </c>
      <c s="6" r="D21" t="n">
        <v>1791</v>
      </c>
      <c s="6" r="E21" t="n">
        <v>1487</v>
      </c>
    </row>
    <row r="22" spans="1:5">
      <c s="4" r="A22" t="s">
        <v>85</v>
      </c>
      <c s="6" r="B22" t="n">
        <v>244</v>
      </c>
      <c s="6" r="C22" t="n">
        <v>243</v>
      </c>
      <c s="6" r="D22" t="n">
        <v>730</v>
      </c>
      <c s="6" r="E22" t="n">
        <v>715</v>
      </c>
    </row>
    <row r="23" spans="1:5">
      <c s="4" r="A23" t="s">
        <v>86</v>
      </c>
      <c s="6" r="B23" t="n">
        <v>209</v>
      </c>
      <c s="6" r="C23" t="n">
        <v>246</v>
      </c>
      <c s="6" r="D23" t="n">
        <v>914</v>
      </c>
      <c s="6" r="E23" t="n">
        <v>1155</v>
      </c>
    </row>
    <row r="24" spans="1:5">
      <c s="4" r="A24" t="s">
        <v>87</v>
      </c>
      <c s="6" r="B24" t="n">
        <v>3640</v>
      </c>
      <c s="6" r="C24" t="n">
        <v>4102</v>
      </c>
      <c s="6" r="D24" t="n">
        <v>14057</v>
      </c>
      <c s="6" r="E24" t="n">
        <v>12076</v>
      </c>
    </row>
    <row r="25" spans="1:5">
      <c s="3" r="A25" t="s">
        <v>88</v>
      </c>
    </row>
    <row r="26" spans="1:5">
      <c s="4" r="A26" t="s">
        <v>89</v>
      </c>
      <c s="6" r="B26" t="n">
        <v>7637</v>
      </c>
      <c s="6" r="C26" t="n">
        <v>7320</v>
      </c>
      <c s="6" r="D26" t="n">
        <v>24454</v>
      </c>
      <c s="6" r="E26" t="n">
        <v>21598</v>
      </c>
    </row>
    <row r="27" spans="1:5">
      <c s="4" r="A27" t="s">
        <v>90</v>
      </c>
      <c s="6" r="B27" t="n">
        <v>530</v>
      </c>
      <c s="6" r="C27" t="n">
        <v>486</v>
      </c>
      <c s="6" r="D27" t="n">
        <v>1538</v>
      </c>
      <c s="6" r="E27" t="n">
        <v>1472</v>
      </c>
    </row>
    <row r="28" spans="1:5">
      <c s="4" r="A28" t="s">
        <v>91</v>
      </c>
      <c s="6" r="B28" t="n">
        <v>1065</v>
      </c>
      <c s="6" r="C28" t="n">
        <v>1268</v>
      </c>
      <c s="6" r="D28" t="n">
        <v>2888</v>
      </c>
      <c s="6" r="E28" t="n">
        <v>3772</v>
      </c>
    </row>
    <row r="29" spans="1:5">
      <c s="4" r="A29" t="s">
        <v>92</v>
      </c>
      <c s="6" r="B29" t="n">
        <v>623</v>
      </c>
      <c s="6" r="C29" t="n">
        <v>587</v>
      </c>
      <c s="6" r="D29" t="n">
        <v>1971</v>
      </c>
      <c s="6" r="E29" t="n">
        <v>1772</v>
      </c>
    </row>
    <row r="30" spans="1:5">
      <c s="4" r="A30" t="s">
        <v>93</v>
      </c>
      <c s="6" r="B30" t="n">
        <v>528</v>
      </c>
      <c s="6" r="C30" t="n">
        <v>693</v>
      </c>
      <c s="6" r="D30" t="n">
        <v>1710</v>
      </c>
      <c s="6" r="E30" t="n">
        <v>2036</v>
      </c>
    </row>
    <row r="31" spans="1:5">
      <c s="4" r="A31" t="s">
        <v>94</v>
      </c>
      <c s="6" r="B31" t="n">
        <v>292</v>
      </c>
      <c s="6" r="C31" t="n">
        <v>308</v>
      </c>
      <c s="6" r="D31" t="n">
        <v>913</v>
      </c>
      <c s="6" r="E31" t="n">
        <v>914</v>
      </c>
    </row>
    <row r="32" spans="1:5">
      <c s="4" r="A32" t="s">
        <v>95</v>
      </c>
      <c s="6" r="B32" t="n">
        <v>444</v>
      </c>
      <c s="6" r="C32" t="n">
        <v>260</v>
      </c>
      <c s="6" r="D32" t="n">
        <v>989</v>
      </c>
      <c s="6" r="E32" t="n">
        <v>693</v>
      </c>
    </row>
    <row r="33" spans="1:5">
      <c s="4" r="A33" t="s">
        <v>96</v>
      </c>
      <c s="6" r="B33" t="n">
        <v>89</v>
      </c>
      <c s="6" r="C33" t="n">
        <v>22</v>
      </c>
      <c s="6" r="D33" t="n">
        <v>204</v>
      </c>
      <c s="6" r="E33" t="n">
        <v>402</v>
      </c>
    </row>
    <row r="34" spans="1:5">
      <c s="4" r="A34" t="s">
        <v>97</v>
      </c>
      <c s="6" r="B34" t="n">
        <v>0</v>
      </c>
      <c s="6" r="C34" t="n">
        <v>-163</v>
      </c>
      <c s="6" r="D34" t="n">
        <v>93</v>
      </c>
      <c s="6" r="E34" t="n">
        <v>-178</v>
      </c>
    </row>
    <row r="35" spans="1:5">
      <c s="4" r="A35" t="s">
        <v>98</v>
      </c>
      <c s="6" r="B35" t="n">
        <v>3314</v>
      </c>
      <c s="6" r="C35" t="n">
        <v>0</v>
      </c>
      <c s="6" r="D35" t="n">
        <v>3520</v>
      </c>
      <c s="6" r="E35" t="n">
        <v>0</v>
      </c>
    </row>
    <row r="36" spans="1:5">
      <c s="4" r="A36" t="s">
        <v>99</v>
      </c>
      <c s="6" r="B36" t="n">
        <v>1231</v>
      </c>
      <c s="6" r="C36" t="n">
        <v>1203</v>
      </c>
      <c s="6" r="D36" t="n">
        <v>3630</v>
      </c>
      <c s="6" r="E36" t="n">
        <v>3209</v>
      </c>
    </row>
    <row r="37" spans="1:5">
      <c s="4" r="A37" t="s">
        <v>100</v>
      </c>
      <c s="6" r="B37" t="n">
        <v>15753</v>
      </c>
      <c s="6" r="C37" t="n">
        <v>11984</v>
      </c>
      <c s="6" r="D37" t="n">
        <v>41910</v>
      </c>
      <c s="6" r="E37" t="n">
        <v>35690</v>
      </c>
    </row>
    <row r="38" spans="1:5">
      <c s="4" r="A38" t="s">
        <v>101</v>
      </c>
      <c s="6" r="B38" t="n">
        <v>-355</v>
      </c>
      <c s="6" r="C38" t="n">
        <v>6441</v>
      </c>
      <c s="6" r="D38" t="n">
        <v>11898</v>
      </c>
      <c s="6" r="E38" t="n">
        <v>18623</v>
      </c>
    </row>
    <row r="39" spans="1:5">
      <c s="4" r="A39" t="s">
        <v>102</v>
      </c>
      <c s="6" r="B39" t="n">
        <v>-2895</v>
      </c>
      <c s="6" r="C39" t="n">
        <v>2060</v>
      </c>
      <c s="6" r="D39" t="n">
        <v>1095</v>
      </c>
      <c s="6" r="E39" t="n">
        <v>6192</v>
      </c>
    </row>
    <row r="40" spans="1:5">
      <c s="4" r="A40" t="s">
        <v>103</v>
      </c>
      <c s="7" r="B40" t="n">
        <v>2540</v>
      </c>
      <c s="7" r="C40" t="n">
        <v>4381</v>
      </c>
      <c s="7" r="D40" t="n">
        <v>10803</v>
      </c>
      <c s="7" r="E40" t="n">
        <v>12431</v>
      </c>
    </row>
    <row r="41" spans="1:5">
      <c s="3" r="A41" t="s">
        <v>104</v>
      </c>
    </row>
    <row r="42" spans="1:5">
      <c s="4" r="A42" t="s">
        <v>105</v>
      </c>
      <c s="8" r="B42" t="n">
        <v>0.29</v>
      </c>
      <c s="8" r="C42" t="n">
        <v>0.5</v>
      </c>
      <c s="8" r="D42" t="n">
        <v>1.24</v>
      </c>
      <c s="8" r="E42" t="n">
        <v>1.43</v>
      </c>
    </row>
    <row r="43" spans="1:5">
      <c s="4" r="A43" t="s">
        <v>106</v>
      </c>
      <c s="9" r="B43" t="n">
        <v>0.29</v>
      </c>
      <c s="9" r="C43" t="n">
        <v>0.5</v>
      </c>
      <c s="9" r="D43" t="n">
        <v>1.24</v>
      </c>
      <c s="9" r="E43" t="n">
        <v>1.43</v>
      </c>
    </row>
    <row r="44" spans="1:5">
      <c s="4" r="A44" t="s">
        <v>107</v>
      </c>
      <c s="8" r="B44" t="n">
        <v>0.12</v>
      </c>
      <c s="8" r="C44" t="n">
        <v>0.11</v>
      </c>
      <c s="8" r="D44" t="n">
        <v>0.36</v>
      </c>
      <c s="8" r="E44"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7"/>
  </cols>
  <sheetData>
    <row r="1" spans="1:2">
      <c s="1" r="A1" t="s">
        <v>325</v>
      </c>
      <c s="2" r="B1" t="s">
        <v>1</v>
      </c>
    </row>
    <row r="2" spans="1:2">
      <c s="2" r="B2" t="s">
        <v>326</v>
      </c>
    </row>
    <row r="3" spans="1:2">
      <c s="3" r="A3" t="s">
        <v>189</v>
      </c>
    </row>
    <row r="4" spans="1:2">
      <c s="4" r="A4" t="s">
        <v>327</v>
      </c>
      <c s="6" r="B4" t="n">
        <v>273737</v>
      </c>
    </row>
    <row r="5" spans="1:2">
      <c s="4" r="A5" t="s">
        <v>328</v>
      </c>
      <c s="10" r="B5" t="n">
        <v>2.4</v>
      </c>
    </row>
    <row r="6" spans="1:2">
      <c s="4" r="A6" t="s">
        <v>329</v>
      </c>
      <c s="4" r="B6"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31</v>
      </c>
      <c s="2" r="B1" t="s">
        <v>2</v>
      </c>
      <c s="2" r="C1" t="s">
        <v>23</v>
      </c>
    </row>
    <row r="2" spans="1:3">
      <c s="3" r="A2" t="s">
        <v>254</v>
      </c>
    </row>
    <row r="3" spans="1:3">
      <c s="4" r="A3" t="s">
        <v>332</v>
      </c>
      <c s="7" r="B3" t="n">
        <v>152819</v>
      </c>
      <c s="7" r="C3" t="n">
        <v>140204</v>
      </c>
    </row>
    <row r="4" spans="1:3">
      <c s="4" r="A4" t="s">
        <v>333</v>
      </c>
      <c s="6" r="B4" t="n">
        <v>1814</v>
      </c>
      <c s="6" r="C4" t="n">
        <v>973</v>
      </c>
    </row>
    <row r="5" spans="1:3">
      <c s="4" r="A5" t="s">
        <v>334</v>
      </c>
      <c s="6" r="B5" t="n">
        <v>-153</v>
      </c>
      <c s="6" r="C5" t="n">
        <v>-629</v>
      </c>
    </row>
    <row r="6" spans="1:3">
      <c s="4" r="A6" t="s">
        <v>335</v>
      </c>
      <c s="6" r="B6" t="n">
        <v>154480</v>
      </c>
      <c s="6" r="C6" t="n">
        <v>140548</v>
      </c>
    </row>
    <row r="7" spans="1:3">
      <c s="4" r="A7" t="s">
        <v>336</v>
      </c>
    </row>
    <row r="8" spans="1:3">
      <c s="3" r="A8" t="s">
        <v>254</v>
      </c>
    </row>
    <row r="9" spans="1:3">
      <c s="4" r="A9" t="s">
        <v>332</v>
      </c>
      <c s="6" r="B9" t="n">
        <v>6298</v>
      </c>
      <c s="6" r="C9" t="n">
        <v>8047</v>
      </c>
    </row>
    <row r="10" spans="1:3">
      <c s="4" r="A10" t="s">
        <v>333</v>
      </c>
      <c s="6" r="B10" t="n">
        <v>39</v>
      </c>
      <c s="6" r="C10" t="n">
        <v>2</v>
      </c>
    </row>
    <row r="11" spans="1:3">
      <c s="4" r="A11" t="s">
        <v>334</v>
      </c>
      <c s="6" r="B11" t="n">
        <v>0</v>
      </c>
      <c s="6" r="C11" t="n">
        <v>-32</v>
      </c>
    </row>
    <row r="12" spans="1:3">
      <c s="4" r="A12" t="s">
        <v>335</v>
      </c>
      <c s="6" r="B12" t="n">
        <v>6337</v>
      </c>
      <c s="6" r="C12" t="n">
        <v>8017</v>
      </c>
    </row>
    <row r="13" spans="1:3">
      <c s="4" r="A13" t="s">
        <v>337</v>
      </c>
    </row>
    <row r="14" spans="1:3">
      <c s="3" r="A14" t="s">
        <v>254</v>
      </c>
    </row>
    <row r="15" spans="1:3">
      <c s="4" r="A15" t="s">
        <v>332</v>
      </c>
      <c s="6" r="B15" t="n">
        <v>8275</v>
      </c>
      <c s="6" r="C15" t="n">
        <v>4278</v>
      </c>
    </row>
    <row r="16" spans="1:3">
      <c s="4" r="A16" t="s">
        <v>333</v>
      </c>
      <c s="6" r="B16" t="n">
        <v>17</v>
      </c>
      <c s="6" r="C16" t="n">
        <v>12</v>
      </c>
    </row>
    <row r="17" spans="1:3">
      <c s="4" r="A17" t="s">
        <v>334</v>
      </c>
      <c s="6" r="B17" t="n">
        <v>-15</v>
      </c>
      <c s="6" r="C17" t="n">
        <v>-7</v>
      </c>
    </row>
    <row r="18" spans="1:3">
      <c s="4" r="A18" t="s">
        <v>335</v>
      </c>
      <c s="6" r="B18" t="n">
        <v>8277</v>
      </c>
      <c s="6" r="C18" t="n">
        <v>4283</v>
      </c>
    </row>
    <row r="19" spans="1:3">
      <c s="4" r="A19" t="s">
        <v>338</v>
      </c>
    </row>
    <row r="20" spans="1:3">
      <c s="3" r="A20" t="s">
        <v>254</v>
      </c>
    </row>
    <row r="21" spans="1:3">
      <c s="4" r="A21" t="s">
        <v>332</v>
      </c>
      <c s="6" r="B21" t="n">
        <v>1169</v>
      </c>
      <c s="6" r="C21" t="n">
        <v>1327</v>
      </c>
    </row>
    <row r="22" spans="1:3">
      <c s="4" r="A22" t="s">
        <v>333</v>
      </c>
      <c s="6" r="B22" t="n">
        <v>0</v>
      </c>
      <c s="6" r="C22" t="n">
        <v>0</v>
      </c>
    </row>
    <row r="23" spans="1:3">
      <c s="4" r="A23" t="s">
        <v>334</v>
      </c>
      <c s="6" r="B23" t="n">
        <v>-39</v>
      </c>
      <c s="6" r="C23" t="n">
        <v>-58</v>
      </c>
    </row>
    <row r="24" spans="1:3">
      <c s="4" r="A24" t="s">
        <v>335</v>
      </c>
      <c s="6" r="B24" t="n">
        <v>1130</v>
      </c>
      <c s="6" r="C24" t="n">
        <v>1269</v>
      </c>
    </row>
    <row r="25" spans="1:3">
      <c s="4" r="A25" t="s">
        <v>339</v>
      </c>
    </row>
    <row r="26" spans="1:3">
      <c s="3" r="A26" t="s">
        <v>254</v>
      </c>
    </row>
    <row r="27" spans="1:3">
      <c s="4" r="A27" t="s">
        <v>332</v>
      </c>
      <c s="6" r="B27" t="n">
        <v>30588</v>
      </c>
      <c s="6" r="C27" t="n">
        <v>43845</v>
      </c>
    </row>
    <row r="28" spans="1:3">
      <c s="4" r="A28" t="s">
        <v>333</v>
      </c>
      <c s="6" r="B28" t="n">
        <v>701</v>
      </c>
      <c s="6" r="C28" t="n">
        <v>814</v>
      </c>
    </row>
    <row r="29" spans="1:3">
      <c s="4" r="A29" t="s">
        <v>334</v>
      </c>
      <c s="6" r="B29" t="n">
        <v>-7</v>
      </c>
      <c s="6" r="C29" t="n">
        <v>-116</v>
      </c>
    </row>
    <row r="30" spans="1:3">
      <c s="4" r="A30" t="s">
        <v>335</v>
      </c>
      <c s="6" r="B30" t="n">
        <v>31282</v>
      </c>
      <c s="6" r="C30" t="n">
        <v>44543</v>
      </c>
    </row>
    <row r="31" spans="1:3">
      <c s="4" r="A31" t="s">
        <v>340</v>
      </c>
    </row>
    <row r="32" spans="1:3">
      <c s="3" r="A32" t="s">
        <v>254</v>
      </c>
    </row>
    <row r="33" spans="1:3">
      <c s="4" r="A33" t="s">
        <v>332</v>
      </c>
      <c s="6" r="B33" t="n">
        <v>106489</v>
      </c>
      <c s="6" r="C33" t="n">
        <v>82707</v>
      </c>
    </row>
    <row r="34" spans="1:3">
      <c s="4" r="A34" t="s">
        <v>333</v>
      </c>
      <c s="6" r="B34" t="n">
        <v>1057</v>
      </c>
      <c s="6" r="C34" t="n">
        <v>145</v>
      </c>
    </row>
    <row r="35" spans="1:3">
      <c s="4" r="A35" t="s">
        <v>334</v>
      </c>
      <c s="6" r="B35" t="n">
        <v>-92</v>
      </c>
      <c s="6" r="C35" t="n">
        <v>-416</v>
      </c>
    </row>
    <row r="36" spans="1:3">
      <c s="4" r="A36" t="s">
        <v>335</v>
      </c>
      <c s="7" r="B36" t="n">
        <v>107454</v>
      </c>
      <c s="7" r="C36" t="n">
        <v>824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41</v>
      </c>
      <c s="2" r="B1" t="s">
        <v>2</v>
      </c>
      <c s="2" r="C1" t="s">
        <v>23</v>
      </c>
    </row>
    <row r="2" spans="1:3">
      <c s="3" r="A2" t="s">
        <v>256</v>
      </c>
    </row>
    <row r="3" spans="1:3">
      <c s="4" r="A3" t="s">
        <v>332</v>
      </c>
      <c s="7" r="B3" t="n">
        <v>35109</v>
      </c>
      <c s="7" r="C3" t="n">
        <v>37282</v>
      </c>
    </row>
    <row r="4" spans="1:3">
      <c s="4" r="A4" t="s">
        <v>342</v>
      </c>
      <c s="6" r="B4" t="n">
        <v>856</v>
      </c>
      <c s="6" r="C4" t="n">
        <v>377</v>
      </c>
    </row>
    <row r="5" spans="1:3">
      <c s="4" r="A5" t="s">
        <v>343</v>
      </c>
      <c s="6" r="B5" t="n">
        <v>-1</v>
      </c>
      <c s="6" r="C5" t="n">
        <v>-101</v>
      </c>
    </row>
    <row r="6" spans="1:3">
      <c s="4" r="A6" t="s">
        <v>344</v>
      </c>
      <c s="6" r="B6" t="n">
        <v>35964</v>
      </c>
      <c s="6" r="C6" t="n">
        <v>37558</v>
      </c>
    </row>
    <row r="7" spans="1:3">
      <c s="4" r="A7" t="s">
        <v>336</v>
      </c>
    </row>
    <row r="8" spans="1:3">
      <c s="3" r="A8" t="s">
        <v>256</v>
      </c>
    </row>
    <row r="9" spans="1:3">
      <c s="4" r="A9" t="s">
        <v>332</v>
      </c>
      <c s="6" r="B9" t="n">
        <v>1497</v>
      </c>
      <c s="6" r="C9" t="n">
        <v>1495</v>
      </c>
    </row>
    <row r="10" spans="1:3">
      <c s="4" r="A10" t="s">
        <v>342</v>
      </c>
      <c s="6" r="B10" t="n">
        <v>8</v>
      </c>
      <c s="6" r="C10" t="n">
        <v>1</v>
      </c>
    </row>
    <row r="11" spans="1:3">
      <c s="4" r="A11" t="s">
        <v>343</v>
      </c>
      <c s="6" r="B11" t="n">
        <v>0</v>
      </c>
      <c s="6" r="C11" t="n">
        <v>-11</v>
      </c>
    </row>
    <row r="12" spans="1:3">
      <c s="4" r="A12" t="s">
        <v>344</v>
      </c>
      <c s="6" r="B12" t="n">
        <v>1505</v>
      </c>
      <c s="6" r="C12" t="n">
        <v>1485</v>
      </c>
    </row>
    <row r="13" spans="1:3">
      <c s="4" r="A13" t="s">
        <v>337</v>
      </c>
    </row>
    <row r="14" spans="1:3">
      <c s="3" r="A14" t="s">
        <v>256</v>
      </c>
    </row>
    <row r="15" spans="1:3">
      <c s="4" r="A15" t="s">
        <v>332</v>
      </c>
      <c s="6" r="B15" t="n">
        <v>16712</v>
      </c>
      <c s="6" r="C15" t="n">
        <v>16038</v>
      </c>
    </row>
    <row r="16" spans="1:3">
      <c s="4" r="A16" t="s">
        <v>342</v>
      </c>
      <c s="6" r="B16" t="n">
        <v>486</v>
      </c>
      <c s="6" r="C16" t="n">
        <v>332</v>
      </c>
    </row>
    <row r="17" spans="1:3">
      <c s="4" r="A17" t="s">
        <v>343</v>
      </c>
      <c s="6" r="B17" t="n">
        <v>-1</v>
      </c>
      <c s="6" r="C17" t="n">
        <v>-5</v>
      </c>
    </row>
    <row r="18" spans="1:3">
      <c s="4" r="A18" t="s">
        <v>344</v>
      </c>
      <c s="6" r="B18" t="n">
        <v>17197</v>
      </c>
      <c s="6" r="C18" t="n">
        <v>16365</v>
      </c>
    </row>
    <row r="19" spans="1:3">
      <c s="4" r="A19" t="s">
        <v>339</v>
      </c>
    </row>
    <row r="20" spans="1:3">
      <c s="3" r="A20" t="s">
        <v>256</v>
      </c>
    </row>
    <row r="21" spans="1:3">
      <c s="4" r="A21" t="s">
        <v>332</v>
      </c>
      <c s="6" r="B21" t="n">
        <v>9803</v>
      </c>
      <c s="6" r="C21" t="n">
        <v>11718</v>
      </c>
    </row>
    <row r="22" spans="1:3">
      <c s="4" r="A22" t="s">
        <v>342</v>
      </c>
      <c s="6" r="B22" t="n">
        <v>183</v>
      </c>
      <c s="6" r="C22" t="n">
        <v>32</v>
      </c>
    </row>
    <row r="23" spans="1:3">
      <c s="4" r="A23" t="s">
        <v>343</v>
      </c>
      <c s="6" r="B23" t="n">
        <v>0</v>
      </c>
      <c s="6" r="C23" t="n">
        <v>-41</v>
      </c>
    </row>
    <row r="24" spans="1:3">
      <c s="4" r="A24" t="s">
        <v>344</v>
      </c>
      <c s="6" r="B24" t="n">
        <v>9986</v>
      </c>
      <c s="6" r="C24" t="n">
        <v>11709</v>
      </c>
    </row>
    <row r="25" spans="1:3">
      <c s="4" r="A25" t="s">
        <v>340</v>
      </c>
    </row>
    <row r="26" spans="1:3">
      <c s="3" r="A26" t="s">
        <v>256</v>
      </c>
    </row>
    <row r="27" spans="1:3">
      <c s="4" r="A27" t="s">
        <v>332</v>
      </c>
      <c s="6" r="B27" t="n">
        <v>7097</v>
      </c>
      <c s="6" r="C27" t="n">
        <v>8031</v>
      </c>
    </row>
    <row r="28" spans="1:3">
      <c s="4" r="A28" t="s">
        <v>342</v>
      </c>
      <c s="6" r="B28" t="n">
        <v>179</v>
      </c>
      <c s="6" r="C28" t="n">
        <v>12</v>
      </c>
    </row>
    <row r="29" spans="1:3">
      <c s="4" r="A29" t="s">
        <v>343</v>
      </c>
      <c s="6" r="B29" t="n">
        <v>0</v>
      </c>
      <c s="6" r="C29" t="n">
        <v>-44</v>
      </c>
    </row>
    <row r="30" spans="1:3">
      <c s="4" r="A30" t="s">
        <v>344</v>
      </c>
      <c s="7" r="B30" t="n">
        <v>7276</v>
      </c>
      <c s="7" r="C30" t="n">
        <v>7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45</v>
      </c>
      <c s="2" r="B1" t="s">
        <v>2</v>
      </c>
      <c s="2" r="C1" t="s">
        <v>23</v>
      </c>
    </row>
    <row r="2" spans="1:3">
      <c s="3" r="A2" t="s">
        <v>346</v>
      </c>
    </row>
    <row r="3" spans="1:3">
      <c s="4" r="A3" t="s">
        <v>347</v>
      </c>
      <c s="7" r="B3" t="n">
        <v>3258</v>
      </c>
    </row>
    <row r="4" spans="1:3">
      <c s="4" r="A4" t="s">
        <v>348</v>
      </c>
      <c s="6" r="B4" t="n">
        <v>13965</v>
      </c>
    </row>
    <row r="5" spans="1:3">
      <c s="4" r="A5" t="s">
        <v>349</v>
      </c>
      <c s="6" r="B5" t="n">
        <v>78174</v>
      </c>
    </row>
    <row r="6" spans="1:3">
      <c s="4" r="A6" t="s">
        <v>350</v>
      </c>
      <c s="6" r="B6" t="n">
        <v>57422</v>
      </c>
    </row>
    <row r="7" spans="1:3">
      <c s="4" r="A7" t="s">
        <v>332</v>
      </c>
      <c s="6" r="B7" t="n">
        <v>152819</v>
      </c>
      <c s="7" r="C7" t="n">
        <v>140204</v>
      </c>
    </row>
    <row r="8" spans="1:3">
      <c s="3" r="A8" t="s">
        <v>351</v>
      </c>
    </row>
    <row r="9" spans="1:3">
      <c s="4" r="A9" t="s">
        <v>347</v>
      </c>
      <c s="6" r="B9" t="n">
        <v>3261</v>
      </c>
    </row>
    <row r="10" spans="1:3">
      <c s="4" r="A10" t="s">
        <v>348</v>
      </c>
      <c s="6" r="B10" t="n">
        <v>14053</v>
      </c>
    </row>
    <row r="11" spans="1:3">
      <c s="4" r="A11" t="s">
        <v>349</v>
      </c>
      <c s="6" r="B11" t="n">
        <v>79485</v>
      </c>
    </row>
    <row r="12" spans="1:3">
      <c s="4" r="A12" t="s">
        <v>350</v>
      </c>
      <c s="6" r="B12" t="n">
        <v>57681</v>
      </c>
    </row>
    <row r="13" spans="1:3">
      <c s="4" r="A13" t="s">
        <v>352</v>
      </c>
      <c s="6" r="B13" t="n">
        <v>154480</v>
      </c>
      <c s="6" r="C13" t="n">
        <v>140548</v>
      </c>
    </row>
    <row r="14" spans="1:3">
      <c s="3" r="A14" t="s">
        <v>353</v>
      </c>
    </row>
    <row r="15" spans="1:3">
      <c s="4" r="A15" t="s">
        <v>347</v>
      </c>
      <c s="6" r="B15" t="n">
        <v>0</v>
      </c>
    </row>
    <row r="16" spans="1:3">
      <c s="4" r="A16" t="s">
        <v>348</v>
      </c>
      <c s="6" r="B16" t="n">
        <v>5953</v>
      </c>
    </row>
    <row r="17" spans="1:3">
      <c s="4" r="A17" t="s">
        <v>349</v>
      </c>
      <c s="6" r="B17" t="n">
        <v>12255</v>
      </c>
    </row>
    <row r="18" spans="1:3">
      <c s="4" r="A18" t="s">
        <v>350</v>
      </c>
      <c s="6" r="B18" t="n">
        <v>16901</v>
      </c>
    </row>
    <row r="19" spans="1:3">
      <c s="4" r="A19" t="s">
        <v>332</v>
      </c>
      <c s="6" r="B19" t="n">
        <v>35109</v>
      </c>
      <c s="6" r="C19" t="n">
        <v>37282</v>
      </c>
    </row>
    <row r="20" spans="1:3">
      <c s="3" r="A20" t="s">
        <v>354</v>
      </c>
    </row>
    <row r="21" spans="1:3">
      <c s="4" r="A21" t="s">
        <v>347</v>
      </c>
      <c s="6" r="B21" t="n">
        <v>0</v>
      </c>
    </row>
    <row r="22" spans="1:3">
      <c s="4" r="A22" t="s">
        <v>348</v>
      </c>
      <c s="6" r="B22" t="n">
        <v>6035</v>
      </c>
    </row>
    <row r="23" spans="1:3">
      <c s="4" r="A23" t="s">
        <v>349</v>
      </c>
      <c s="6" r="B23" t="n">
        <v>12667</v>
      </c>
    </row>
    <row r="24" spans="1:3">
      <c s="4" r="A24" t="s">
        <v>350</v>
      </c>
      <c s="6" r="B24" t="n">
        <v>17262</v>
      </c>
    </row>
    <row r="25" spans="1:3">
      <c s="4" r="A25" t="s">
        <v>344</v>
      </c>
      <c s="7" r="B25" t="n">
        <v>35964</v>
      </c>
      <c s="7" r="C25" t="n">
        <v>375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3</v>
      </c>
    </row>
    <row r="2" spans="1:3">
      <c s="3" r="A2" t="s">
        <v>335</v>
      </c>
    </row>
    <row r="3" spans="1:3">
      <c s="4" r="A3" t="s">
        <v>356</v>
      </c>
      <c s="7" r="B3" t="n">
        <v>26415</v>
      </c>
      <c s="7" r="C3" t="n">
        <v>70573</v>
      </c>
    </row>
    <row r="4" spans="1:3">
      <c s="4" r="A4" t="s">
        <v>357</v>
      </c>
      <c s="6" r="B4" t="n">
        <v>5024</v>
      </c>
      <c s="6" r="C4" t="n">
        <v>9385</v>
      </c>
    </row>
    <row r="5" spans="1:3">
      <c s="4" r="A5" t="s">
        <v>117</v>
      </c>
      <c s="6" r="B5" t="n">
        <v>31439</v>
      </c>
      <c s="6" r="C5" t="n">
        <v>79958</v>
      </c>
    </row>
    <row r="6" spans="1:3">
      <c s="3" r="A6" t="s">
        <v>358</v>
      </c>
    </row>
    <row r="7" spans="1:3">
      <c s="4" r="A7" t="s">
        <v>356</v>
      </c>
      <c s="6" r="B7" t="n">
        <v>97</v>
      </c>
      <c s="6" r="C7" t="n">
        <v>470</v>
      </c>
    </row>
    <row r="8" spans="1:3">
      <c s="4" r="A8" t="s">
        <v>357</v>
      </c>
      <c s="6" r="B8" t="n">
        <v>56</v>
      </c>
      <c s="6" r="C8" t="n">
        <v>159</v>
      </c>
    </row>
    <row r="9" spans="1:3">
      <c s="4" r="A9" t="s">
        <v>117</v>
      </c>
      <c s="6" r="B9" t="n">
        <v>153</v>
      </c>
      <c s="6" r="C9" t="n">
        <v>629</v>
      </c>
    </row>
    <row r="10" spans="1:3">
      <c s="4" r="A10" t="s">
        <v>336</v>
      </c>
    </row>
    <row r="11" spans="1:3">
      <c s="3" r="A11" t="s">
        <v>335</v>
      </c>
    </row>
    <row r="12" spans="1:3">
      <c s="4" r="A12" t="s">
        <v>356</v>
      </c>
      <c s="6" r="B12" t="n">
        <v>1000</v>
      </c>
      <c s="6" r="C12" t="n">
        <v>3536</v>
      </c>
    </row>
    <row r="13" spans="1:3">
      <c s="4" r="A13" t="s">
        <v>357</v>
      </c>
      <c s="6" r="B13" t="n">
        <v>0</v>
      </c>
      <c s="6" r="C13" t="n">
        <v>1981</v>
      </c>
    </row>
    <row r="14" spans="1:3">
      <c s="4" r="A14" t="s">
        <v>117</v>
      </c>
      <c s="6" r="B14" t="n">
        <v>1000</v>
      </c>
      <c s="6" r="C14" t="n">
        <v>5517</v>
      </c>
    </row>
    <row r="15" spans="1:3">
      <c s="3" r="A15" t="s">
        <v>358</v>
      </c>
    </row>
    <row r="16" spans="1:3">
      <c s="4" r="A16" t="s">
        <v>356</v>
      </c>
      <c s="6" r="B16" t="n">
        <v>0</v>
      </c>
      <c s="6" r="C16" t="n">
        <v>13</v>
      </c>
    </row>
    <row r="17" spans="1:3">
      <c s="4" r="A17" t="s">
        <v>357</v>
      </c>
      <c s="6" r="B17" t="n">
        <v>0</v>
      </c>
      <c s="6" r="C17" t="n">
        <v>19</v>
      </c>
    </row>
    <row r="18" spans="1:3">
      <c s="4" r="A18" t="s">
        <v>117</v>
      </c>
      <c s="6" r="B18" t="n">
        <v>0</v>
      </c>
      <c s="6" r="C18" t="n">
        <v>32</v>
      </c>
    </row>
    <row r="19" spans="1:3">
      <c s="4" r="A19" t="s">
        <v>337</v>
      </c>
    </row>
    <row r="20" spans="1:3">
      <c s="3" r="A20" t="s">
        <v>335</v>
      </c>
    </row>
    <row r="21" spans="1:3">
      <c s="4" r="A21" t="s">
        <v>356</v>
      </c>
      <c s="6" r="B21" t="n">
        <v>4516</v>
      </c>
      <c s="6" r="C21" t="n">
        <v>2403</v>
      </c>
    </row>
    <row r="22" spans="1:3">
      <c s="4" r="A22" t="s">
        <v>357</v>
      </c>
      <c s="6" r="B22" t="n">
        <v>409</v>
      </c>
      <c s="6" r="C22" t="n">
        <v>0</v>
      </c>
    </row>
    <row r="23" spans="1:3">
      <c s="4" r="A23" t="s">
        <v>117</v>
      </c>
      <c s="6" r="B23" t="n">
        <v>4925</v>
      </c>
      <c s="6" r="C23" t="n">
        <v>2403</v>
      </c>
    </row>
    <row r="24" spans="1:3">
      <c s="3" r="A24" t="s">
        <v>358</v>
      </c>
    </row>
    <row r="25" spans="1:3">
      <c s="4" r="A25" t="s">
        <v>356</v>
      </c>
      <c s="6" r="B25" t="n">
        <v>13</v>
      </c>
      <c s="6" r="C25" t="n">
        <v>7</v>
      </c>
    </row>
    <row r="26" spans="1:3">
      <c s="4" r="A26" t="s">
        <v>357</v>
      </c>
      <c s="6" r="B26" t="n">
        <v>2</v>
      </c>
      <c s="6" r="C26" t="n">
        <v>0</v>
      </c>
    </row>
    <row r="27" spans="1:3">
      <c s="4" r="A27" t="s">
        <v>117</v>
      </c>
      <c s="6" r="B27" t="n">
        <v>15</v>
      </c>
      <c s="6" r="C27" t="n">
        <v>7</v>
      </c>
    </row>
    <row r="28" spans="1:3">
      <c s="4" r="A28" t="s">
        <v>338</v>
      </c>
    </row>
    <row r="29" spans="1:3">
      <c s="3" r="A29" t="s">
        <v>335</v>
      </c>
    </row>
    <row r="30" spans="1:3">
      <c s="4" r="A30" t="s">
        <v>356</v>
      </c>
      <c s="6" r="B30" t="n">
        <v>0</v>
      </c>
      <c s="6" r="C30" t="n">
        <v>1269</v>
      </c>
    </row>
    <row r="31" spans="1:3">
      <c s="4" r="A31" t="s">
        <v>357</v>
      </c>
      <c s="6" r="B31" t="n">
        <v>1130</v>
      </c>
      <c s="6" r="C31" t="n">
        <v>0</v>
      </c>
    </row>
    <row r="32" spans="1:3">
      <c s="4" r="A32" t="s">
        <v>117</v>
      </c>
      <c s="6" r="B32" t="n">
        <v>1130</v>
      </c>
      <c s="6" r="C32" t="n">
        <v>1269</v>
      </c>
    </row>
    <row r="33" spans="1:3">
      <c s="3" r="A33" t="s">
        <v>358</v>
      </c>
    </row>
    <row r="34" spans="1:3">
      <c s="4" r="A34" t="s">
        <v>356</v>
      </c>
      <c s="6" r="B34" t="n">
        <v>0</v>
      </c>
      <c s="6" r="C34" t="n">
        <v>58</v>
      </c>
    </row>
    <row r="35" spans="1:3">
      <c s="4" r="A35" t="s">
        <v>357</v>
      </c>
      <c s="6" r="B35" t="n">
        <v>39</v>
      </c>
      <c s="6" r="C35" t="n">
        <v>0</v>
      </c>
    </row>
    <row r="36" spans="1:3">
      <c s="4" r="A36" t="s">
        <v>117</v>
      </c>
      <c s="6" r="B36" t="n">
        <v>39</v>
      </c>
      <c s="6" r="C36" t="n">
        <v>58</v>
      </c>
    </row>
    <row r="37" spans="1:3">
      <c s="4" r="A37" t="s">
        <v>339</v>
      </c>
    </row>
    <row r="38" spans="1:3">
      <c s="3" r="A38" t="s">
        <v>335</v>
      </c>
    </row>
    <row r="39" spans="1:3">
      <c s="4" r="A39" t="s">
        <v>356</v>
      </c>
      <c s="6" r="B39" t="n">
        <v>525</v>
      </c>
      <c s="6" r="C39" t="n">
        <v>3373</v>
      </c>
    </row>
    <row r="40" spans="1:3">
      <c s="4" r="A40" t="s">
        <v>357</v>
      </c>
      <c s="6" r="B40" t="n">
        <v>1493</v>
      </c>
      <c s="6" r="C40" t="n">
        <v>5687</v>
      </c>
    </row>
    <row r="41" spans="1:3">
      <c s="4" r="A41" t="s">
        <v>117</v>
      </c>
      <c s="6" r="B41" t="n">
        <v>2018</v>
      </c>
      <c s="6" r="C41" t="n">
        <v>9060</v>
      </c>
    </row>
    <row r="42" spans="1:3">
      <c s="3" r="A42" t="s">
        <v>358</v>
      </c>
    </row>
    <row r="43" spans="1:3">
      <c s="4" r="A43" t="s">
        <v>356</v>
      </c>
      <c s="6" r="B43" t="n">
        <v>0</v>
      </c>
      <c s="6" r="C43" t="n">
        <v>19</v>
      </c>
    </row>
    <row r="44" spans="1:3">
      <c s="4" r="A44" t="s">
        <v>357</v>
      </c>
      <c s="6" r="B44" t="n">
        <v>7</v>
      </c>
      <c s="6" r="C44" t="n">
        <v>97</v>
      </c>
    </row>
    <row r="45" spans="1:3">
      <c s="4" r="A45" t="s">
        <v>117</v>
      </c>
      <c s="6" r="B45" t="n">
        <v>7</v>
      </c>
      <c s="6" r="C45" t="n">
        <v>116</v>
      </c>
    </row>
    <row r="46" spans="1:3">
      <c s="4" r="A46" t="s">
        <v>340</v>
      </c>
    </row>
    <row r="47" spans="1:3">
      <c s="3" r="A47" t="s">
        <v>335</v>
      </c>
    </row>
    <row r="48" spans="1:3">
      <c s="4" r="A48" t="s">
        <v>356</v>
      </c>
      <c s="6" r="B48" t="n">
        <v>20374</v>
      </c>
      <c s="6" r="C48" t="n">
        <v>59992</v>
      </c>
    </row>
    <row r="49" spans="1:3">
      <c s="4" r="A49" t="s">
        <v>357</v>
      </c>
      <c s="6" r="B49" t="n">
        <v>1992</v>
      </c>
      <c s="6" r="C49" t="n">
        <v>1717</v>
      </c>
    </row>
    <row r="50" spans="1:3">
      <c s="4" r="A50" t="s">
        <v>117</v>
      </c>
      <c s="6" r="B50" t="n">
        <v>22366</v>
      </c>
      <c s="6" r="C50" t="n">
        <v>61709</v>
      </c>
    </row>
    <row r="51" spans="1:3">
      <c s="3" r="A51" t="s">
        <v>358</v>
      </c>
    </row>
    <row r="52" spans="1:3">
      <c s="4" r="A52" t="s">
        <v>356</v>
      </c>
      <c s="6" r="B52" t="n">
        <v>84</v>
      </c>
      <c s="6" r="C52" t="n">
        <v>373</v>
      </c>
    </row>
    <row r="53" spans="1:3">
      <c s="4" r="A53" t="s">
        <v>357</v>
      </c>
      <c s="6" r="B53" t="n">
        <v>8</v>
      </c>
      <c s="6" r="C53" t="n">
        <v>43</v>
      </c>
    </row>
    <row r="54" spans="1:3">
      <c s="4" r="A54" t="s">
        <v>117</v>
      </c>
      <c s="7" r="B54" t="n">
        <v>92</v>
      </c>
      <c s="7" r="C54" t="n">
        <v>4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9</v>
      </c>
      <c s="2" r="B1" t="s">
        <v>2</v>
      </c>
      <c s="2" r="C1" t="s">
        <v>23</v>
      </c>
    </row>
    <row r="2" spans="1:3">
      <c s="3" r="A2" t="s">
        <v>360</v>
      </c>
    </row>
    <row r="3" spans="1:3">
      <c s="4" r="A3" t="s">
        <v>356</v>
      </c>
      <c s="7" r="B3" t="n">
        <v>263</v>
      </c>
      <c s="7" r="C3" t="n">
        <v>12122</v>
      </c>
    </row>
    <row r="4" spans="1:3">
      <c s="4" r="A4" t="s">
        <v>357</v>
      </c>
      <c s="6" r="B4" t="n">
        <v>0</v>
      </c>
      <c s="6" r="C4" t="n">
        <v>1199</v>
      </c>
    </row>
    <row r="5" spans="1:3">
      <c s="4" r="A5" t="s">
        <v>117</v>
      </c>
      <c s="6" r="B5" t="n">
        <v>263</v>
      </c>
      <c s="6" r="C5" t="n">
        <v>13321</v>
      </c>
    </row>
    <row r="6" spans="1:3">
      <c s="3" r="A6" t="s">
        <v>361</v>
      </c>
    </row>
    <row r="7" spans="1:3">
      <c s="4" r="A7" t="s">
        <v>356</v>
      </c>
      <c s="6" r="B7" t="n">
        <v>-1</v>
      </c>
      <c s="6" r="C7" t="n">
        <v>89</v>
      </c>
    </row>
    <row r="8" spans="1:3">
      <c s="4" r="A8" t="s">
        <v>357</v>
      </c>
      <c s="6" r="B8" t="n">
        <v>0</v>
      </c>
      <c s="6" r="C8" t="n">
        <v>12</v>
      </c>
    </row>
    <row r="9" spans="1:3">
      <c s="4" r="A9" t="s">
        <v>117</v>
      </c>
      <c s="6" r="B9" t="n">
        <v>-1</v>
      </c>
      <c s="6" r="C9" t="n">
        <v>101</v>
      </c>
    </row>
    <row r="10" spans="1:3">
      <c s="4" r="A10" t="s">
        <v>336</v>
      </c>
    </row>
    <row r="11" spans="1:3">
      <c s="3" r="A11" t="s">
        <v>360</v>
      </c>
    </row>
    <row r="12" spans="1:3">
      <c s="4" r="A12" t="s">
        <v>356</v>
      </c>
      <c s="6" r="C12" t="n">
        <v>0</v>
      </c>
    </row>
    <row r="13" spans="1:3">
      <c s="4" r="A13" t="s">
        <v>357</v>
      </c>
      <c s="6" r="C13" t="n">
        <v>1000</v>
      </c>
    </row>
    <row r="14" spans="1:3">
      <c s="4" r="A14" t="s">
        <v>117</v>
      </c>
      <c s="6" r="C14" t="n">
        <v>1000</v>
      </c>
    </row>
    <row r="15" spans="1:3">
      <c s="3" r="A15" t="s">
        <v>361</v>
      </c>
    </row>
    <row r="16" spans="1:3">
      <c s="4" r="A16" t="s">
        <v>356</v>
      </c>
      <c s="6" r="C16" t="n">
        <v>0</v>
      </c>
    </row>
    <row r="17" spans="1:3">
      <c s="4" r="A17" t="s">
        <v>357</v>
      </c>
      <c s="6" r="C17" t="n">
        <v>11</v>
      </c>
    </row>
    <row r="18" spans="1:3">
      <c s="4" r="A18" t="s">
        <v>117</v>
      </c>
      <c s="6" r="C18" t="n">
        <v>11</v>
      </c>
    </row>
    <row r="19" spans="1:3">
      <c s="4" r="A19" t="s">
        <v>337</v>
      </c>
    </row>
    <row r="20" spans="1:3">
      <c s="3" r="A20" t="s">
        <v>360</v>
      </c>
    </row>
    <row r="21" spans="1:3">
      <c s="4" r="A21" t="s">
        <v>356</v>
      </c>
      <c s="6" r="B21" t="n">
        <v>263</v>
      </c>
      <c s="6" r="C21" t="n">
        <v>436</v>
      </c>
    </row>
    <row r="22" spans="1:3">
      <c s="4" r="A22" t="s">
        <v>357</v>
      </c>
      <c s="6" r="B22" t="n">
        <v>0</v>
      </c>
      <c s="6" r="C22" t="n">
        <v>199</v>
      </c>
    </row>
    <row r="23" spans="1:3">
      <c s="4" r="A23" t="s">
        <v>117</v>
      </c>
      <c s="6" r="B23" t="n">
        <v>263</v>
      </c>
      <c s="6" r="C23" t="n">
        <v>635</v>
      </c>
    </row>
    <row r="24" spans="1:3">
      <c s="3" r="A24" t="s">
        <v>361</v>
      </c>
    </row>
    <row r="25" spans="1:3">
      <c s="4" r="A25" t="s">
        <v>356</v>
      </c>
      <c s="6" r="B25" t="n">
        <v>-1</v>
      </c>
      <c s="6" r="C25" t="n">
        <v>4</v>
      </c>
    </row>
    <row r="26" spans="1:3">
      <c s="4" r="A26" t="s">
        <v>357</v>
      </c>
      <c s="6" r="B26" t="n">
        <v>0</v>
      </c>
      <c s="6" r="C26" t="n">
        <v>1</v>
      </c>
    </row>
    <row r="27" spans="1:3">
      <c s="4" r="A27" t="s">
        <v>117</v>
      </c>
      <c s="7" r="B27" t="n">
        <v>-1</v>
      </c>
      <c s="6" r="C27" t="n">
        <v>5</v>
      </c>
    </row>
    <row r="28" spans="1:3">
      <c s="4" r="A28" t="s">
        <v>339</v>
      </c>
    </row>
    <row r="29" spans="1:3">
      <c s="3" r="A29" t="s">
        <v>360</v>
      </c>
    </row>
    <row r="30" spans="1:3">
      <c s="4" r="A30" t="s">
        <v>356</v>
      </c>
      <c s="6" r="C30" t="n">
        <v>6518</v>
      </c>
    </row>
    <row r="31" spans="1:3">
      <c s="4" r="A31" t="s">
        <v>357</v>
      </c>
      <c s="6" r="C31" t="n">
        <v>0</v>
      </c>
    </row>
    <row r="32" spans="1:3">
      <c s="4" r="A32" t="s">
        <v>117</v>
      </c>
      <c s="6" r="C32" t="n">
        <v>6518</v>
      </c>
    </row>
    <row r="33" spans="1:3">
      <c s="3" r="A33" t="s">
        <v>361</v>
      </c>
    </row>
    <row r="34" spans="1:3">
      <c s="4" r="A34" t="s">
        <v>356</v>
      </c>
      <c s="6" r="C34" t="n">
        <v>41</v>
      </c>
    </row>
    <row r="35" spans="1:3">
      <c s="4" r="A35" t="s">
        <v>357</v>
      </c>
      <c s="6" r="C35" t="n">
        <v>0</v>
      </c>
    </row>
    <row r="36" spans="1:3">
      <c s="4" r="A36" t="s">
        <v>117</v>
      </c>
      <c s="6" r="C36" t="n">
        <v>41</v>
      </c>
    </row>
    <row r="37" spans="1:3">
      <c s="4" r="A37" t="s">
        <v>340</v>
      </c>
    </row>
    <row r="38" spans="1:3">
      <c s="3" r="A38" t="s">
        <v>360</v>
      </c>
    </row>
    <row r="39" spans="1:3">
      <c s="4" r="A39" t="s">
        <v>356</v>
      </c>
      <c s="6" r="C39" t="n">
        <v>5168</v>
      </c>
    </row>
    <row r="40" spans="1:3">
      <c s="4" r="A40" t="s">
        <v>357</v>
      </c>
      <c s="6" r="C40" t="n">
        <v>0</v>
      </c>
    </row>
    <row r="41" spans="1:3">
      <c s="4" r="A41" t="s">
        <v>117</v>
      </c>
      <c s="6" r="C41" t="n">
        <v>5168</v>
      </c>
    </row>
    <row r="42" spans="1:3">
      <c s="3" r="A42" t="s">
        <v>361</v>
      </c>
    </row>
    <row r="43" spans="1:3">
      <c s="4" r="A43" t="s">
        <v>356</v>
      </c>
      <c s="6" r="C43" t="n">
        <v>44</v>
      </c>
    </row>
    <row r="44" spans="1:3">
      <c s="4" r="A44" t="s">
        <v>357</v>
      </c>
      <c s="6" r="C44" t="n">
        <v>0</v>
      </c>
    </row>
    <row r="45" spans="1:3">
      <c s="4" r="A45" t="s">
        <v>117</v>
      </c>
      <c s="7" r="C45" t="n">
        <v>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362</v>
      </c>
      <c s="2" r="B1" t="s">
        <v>1</v>
      </c>
    </row>
    <row r="2" spans="1:4">
      <c s="2" r="B2" t="s">
        <v>363</v>
      </c>
      <c s="2" r="C2" t="s">
        <v>364</v>
      </c>
      <c s="2" r="D2" t="s">
        <v>365</v>
      </c>
    </row>
    <row r="3" spans="1:4">
      <c s="3" r="A3" t="s">
        <v>192</v>
      </c>
    </row>
    <row r="4" spans="1:4">
      <c s="4" r="A4" t="s">
        <v>366</v>
      </c>
      <c s="7" r="B4" t="n">
        <v>7000</v>
      </c>
    </row>
    <row r="5" spans="1:4">
      <c s="4" r="A5" t="s">
        <v>367</v>
      </c>
      <c s="6" r="B5" t="n">
        <v>3</v>
      </c>
    </row>
    <row r="6" spans="1:4">
      <c s="4" r="A6" t="s">
        <v>368</v>
      </c>
      <c s="7" r="C6" t="n">
        <v>0</v>
      </c>
    </row>
    <row r="7" spans="1:4">
      <c s="4" r="A7" t="s">
        <v>369</v>
      </c>
      <c s="7" r="B7" t="n">
        <v>20200000</v>
      </c>
      <c s="7" r="D7" t="n">
        <v>23000000</v>
      </c>
    </row>
    <row r="8" spans="1:4">
      <c s="4" r="A8" t="s">
        <v>370</v>
      </c>
      <c s="6" r="B8" t="n">
        <v>48</v>
      </c>
    </row>
    <row r="9" spans="1:4">
      <c s="4" r="A9" t="s">
        <v>371</v>
      </c>
      <c s="6" r="B9" t="n">
        <v>8</v>
      </c>
    </row>
    <row r="10" spans="1:4">
      <c s="4" r="A10" t="s">
        <v>372</v>
      </c>
      <c s="7" r="B10" t="n">
        <v>0</v>
      </c>
      <c s="6" r="C10" t="n">
        <v>0</v>
      </c>
    </row>
    <row r="11" spans="1:4">
      <c s="4" r="A11" t="s">
        <v>373</v>
      </c>
      <c s="6" r="B11" t="n">
        <v>1</v>
      </c>
    </row>
    <row r="12" spans="1:4">
      <c s="4" r="A12" t="s">
        <v>374</v>
      </c>
      <c s="6" r="B12" t="n">
        <v>0</v>
      </c>
    </row>
    <row r="13" spans="1:4">
      <c s="4" r="A13" t="s">
        <v>375</v>
      </c>
      <c s="7" r="B13" t="n">
        <v>0</v>
      </c>
      <c s="7" r="C13"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3</v>
      </c>
    </row>
    <row r="2" spans="1:3">
      <c s="3" r="A2" t="s">
        <v>195</v>
      </c>
    </row>
    <row r="3" spans="1:3">
      <c s="4" r="A3" t="s">
        <v>377</v>
      </c>
      <c s="7" r="B3" t="n">
        <v>169170</v>
      </c>
      <c s="7" r="C3" t="n">
        <v>176322</v>
      </c>
    </row>
    <row r="4" spans="1:3">
      <c s="4" r="A4" t="s">
        <v>378</v>
      </c>
      <c s="6" r="B4" t="n">
        <v>483540</v>
      </c>
      <c s="6" r="C4" t="n">
        <v>436901</v>
      </c>
    </row>
    <row r="5" spans="1:3">
      <c s="4" r="A5" t="s">
        <v>379</v>
      </c>
      <c s="6" r="B5" t="n">
        <v>60348</v>
      </c>
      <c s="6" r="C5" t="n">
        <v>59779</v>
      </c>
    </row>
    <row r="6" spans="1:3">
      <c s="4" r="A6" t="s">
        <v>380</v>
      </c>
      <c s="6" r="B6" t="n">
        <v>110426</v>
      </c>
      <c s="6" r="C6" t="n">
        <v>100625</v>
      </c>
    </row>
    <row r="7" spans="1:3">
      <c s="4" r="A7" t="s">
        <v>381</v>
      </c>
      <c s="6" r="B7" t="n">
        <v>73081</v>
      </c>
      <c s="6" r="C7" t="n">
        <v>80254</v>
      </c>
    </row>
    <row r="8" spans="1:3">
      <c s="4" r="A8" t="s">
        <v>382</v>
      </c>
      <c s="6" r="B8" t="n">
        <v>46341</v>
      </c>
      <c s="6" r="C8" t="n">
        <v>50304</v>
      </c>
    </row>
    <row r="9" spans="1:3">
      <c s="4" r="A9" t="s">
        <v>383</v>
      </c>
      <c s="6" r="B9" t="n">
        <v>942906</v>
      </c>
      <c s="6" r="C9" t="n">
        <v>904185</v>
      </c>
    </row>
    <row r="10" spans="1:3">
      <c s="4" r="A10" t="s">
        <v>384</v>
      </c>
      <c s="6" r="B10" t="n">
        <v>464920</v>
      </c>
      <c s="6" r="C10" t="n">
        <v>472193</v>
      </c>
    </row>
    <row r="11" spans="1:3">
      <c s="4" r="A11" t="s">
        <v>385</v>
      </c>
      <c s="6" r="B11" t="n">
        <v>29638</v>
      </c>
      <c s="6" r="C11" t="n">
        <v>31093</v>
      </c>
    </row>
    <row r="12" spans="1:3">
      <c s="4" r="A12" t="s">
        <v>386</v>
      </c>
      <c s="6" r="B12" t="n">
        <v>5390</v>
      </c>
      <c s="6" r="C12" t="n">
        <v>8237</v>
      </c>
    </row>
    <row r="13" spans="1:3">
      <c s="4" r="A13" t="s">
        <v>387</v>
      </c>
      <c s="6" r="B13" t="n">
        <v>16610</v>
      </c>
      <c s="6" r="C13" t="n">
        <v>16319</v>
      </c>
    </row>
    <row r="14" spans="1:3">
      <c s="4" r="A14" t="s">
        <v>388</v>
      </c>
      <c s="6" r="B14" t="n">
        <v>22000</v>
      </c>
      <c s="6" r="C14" t="n">
        <v>24556</v>
      </c>
    </row>
    <row r="15" spans="1:3">
      <c s="4" r="A15" t="s">
        <v>389</v>
      </c>
      <c s="6" r="B15" t="n">
        <v>1459464</v>
      </c>
      <c s="6" r="C15" t="n">
        <v>1432027</v>
      </c>
    </row>
    <row r="16" spans="1:3">
      <c s="4" r="A16" t="s">
        <v>56</v>
      </c>
      <c s="6" r="B16" t="n">
        <v>20067</v>
      </c>
      <c s="6" r="C16" t="n">
        <v>16316</v>
      </c>
    </row>
    <row r="17" spans="1:3">
      <c s="4" r="A17" t="s">
        <v>390</v>
      </c>
      <c s="6" r="B17" t="n">
        <v>1167</v>
      </c>
      <c s="6" r="C17" t="n">
        <v>1062</v>
      </c>
    </row>
    <row r="18" spans="1:3">
      <c s="4" r="A18" t="s">
        <v>391</v>
      </c>
      <c s="7" r="B18" t="n">
        <v>1438230</v>
      </c>
      <c s="7" r="C18" t="n">
        <v>14146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23</v>
      </c>
    </row>
    <row r="2" spans="1:3">
      <c s="3" r="A2" t="s">
        <v>393</v>
      </c>
    </row>
    <row r="3" spans="1:3">
      <c s="4" r="A3" t="s">
        <v>394</v>
      </c>
      <c s="7" r="B3" t="n">
        <v>3806</v>
      </c>
      <c s="7" r="C3" t="n">
        <v>5291</v>
      </c>
    </row>
    <row r="4" spans="1:3">
      <c s="4" r="A4" t="s">
        <v>395</v>
      </c>
      <c s="7" r="B4" t="n">
        <v>1937</v>
      </c>
      <c s="7" r="C4" t="n">
        <v>3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6</v>
      </c>
      <c s="2" r="B1" t="s">
        <v>1</v>
      </c>
      <c s="2" r="C1" t="s">
        <v>316</v>
      </c>
    </row>
    <row r="2" spans="1:3">
      <c s="2" r="B2" t="s">
        <v>2</v>
      </c>
      <c s="2" r="C2" t="s">
        <v>23</v>
      </c>
    </row>
    <row r="3" spans="1:3">
      <c s="3" r="A3" t="s">
        <v>195</v>
      </c>
    </row>
    <row r="4" spans="1:3">
      <c s="4" r="A4" t="s">
        <v>397</v>
      </c>
      <c s="7" r="B4" t="n">
        <v>414</v>
      </c>
      <c s="7" r="C4" t="n">
        <v>676</v>
      </c>
    </row>
    <row r="5" spans="1:3">
      <c s="4" r="A5" t="s">
        <v>398</v>
      </c>
      <c s="6" r="B5" t="n">
        <v>-100</v>
      </c>
      <c s="6" r="C5" t="n">
        <v>-50</v>
      </c>
    </row>
    <row r="6" spans="1:3">
      <c s="4" r="A6" t="s">
        <v>399</v>
      </c>
      <c s="6" r="B6" t="n">
        <v>-216</v>
      </c>
      <c s="6" r="C6" t="n">
        <v>-60</v>
      </c>
    </row>
    <row r="7" spans="1:3">
      <c s="4" r="A7" t="s">
        <v>400</v>
      </c>
      <c s="6" r="B7" t="n">
        <v>73</v>
      </c>
      <c s="6" r="C7" t="n">
        <v>-152</v>
      </c>
    </row>
    <row r="8" spans="1:3">
      <c s="4" r="A8" t="s">
        <v>401</v>
      </c>
      <c s="7" r="B8" t="n">
        <v>171</v>
      </c>
      <c s="7" r="C8" t="n">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67</v>
      </c>
      <c s="2" r="D1" t="s">
        <v>1</v>
      </c>
    </row>
    <row r="2" spans="1:5">
      <c s="2" r="B2" t="s">
        <v>2</v>
      </c>
      <c s="2" r="C2" t="s">
        <v>68</v>
      </c>
      <c s="2" r="D2" t="s">
        <v>2</v>
      </c>
      <c s="2" r="E2" t="s">
        <v>68</v>
      </c>
    </row>
    <row r="3" spans="1:5">
      <c s="3" r="A3" t="s">
        <v>109</v>
      </c>
    </row>
    <row r="4" spans="1:5">
      <c s="4" r="A4" t="s">
        <v>103</v>
      </c>
      <c s="7" r="B4" t="n">
        <v>2540</v>
      </c>
      <c s="7" r="C4" t="n">
        <v>4381</v>
      </c>
      <c s="7" r="D4" t="n">
        <v>10803</v>
      </c>
      <c s="7" r="E4" t="n">
        <v>12431</v>
      </c>
    </row>
    <row r="5" spans="1:5">
      <c s="3" r="A5" t="s">
        <v>110</v>
      </c>
    </row>
    <row r="6" spans="1:5">
      <c s="4" r="A6" t="s">
        <v>111</v>
      </c>
      <c s="6" r="B6" t="n">
        <v>81</v>
      </c>
      <c s="6" r="C6" t="n">
        <v>443</v>
      </c>
      <c s="6" r="D6" t="n">
        <v>1317</v>
      </c>
      <c s="6" r="E6" t="n">
        <v>298</v>
      </c>
    </row>
    <row r="7" spans="1:5">
      <c s="4" r="A7" t="s">
        <v>112</v>
      </c>
      <c s="6" r="B7" t="n">
        <v>41</v>
      </c>
      <c s="6" r="C7" t="n">
        <v>54</v>
      </c>
      <c s="6" r="D7" t="n">
        <v>124</v>
      </c>
      <c s="6" r="E7" t="n">
        <v>181</v>
      </c>
    </row>
    <row r="8" spans="1:5">
      <c s="4" r="A8" t="s">
        <v>113</v>
      </c>
      <c s="6" r="B8" t="n">
        <v>-47</v>
      </c>
      <c s="6" r="C8" t="n">
        <v>-192</v>
      </c>
      <c s="6" r="D8" t="n">
        <v>-555</v>
      </c>
      <c s="6" r="E8" t="n">
        <v>-185</v>
      </c>
    </row>
    <row r="9" spans="1:5">
      <c s="4" r="A9" t="s">
        <v>114</v>
      </c>
      <c s="6" r="B9" t="n">
        <v>75</v>
      </c>
      <c s="6" r="C9" t="n">
        <v>305</v>
      </c>
      <c s="6" r="D9" t="n">
        <v>886</v>
      </c>
      <c s="6" r="E9" t="n">
        <v>294</v>
      </c>
    </row>
    <row r="10" spans="1:5">
      <c s="4" r="A10" t="s">
        <v>115</v>
      </c>
      <c s="7" r="B10" t="n">
        <v>2615</v>
      </c>
      <c s="7" r="C10" t="n">
        <v>4686</v>
      </c>
      <c s="7" r="D10" t="n">
        <v>11689</v>
      </c>
      <c s="7" r="E10" t="n">
        <v>12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23</v>
      </c>
    </row>
    <row r="2" spans="1:3">
      <c s="3" r="A2" t="s">
        <v>403</v>
      </c>
    </row>
    <row r="3" spans="1:3">
      <c s="4" r="A3" t="s">
        <v>377</v>
      </c>
      <c s="7" r="B3" t="n">
        <v>169170</v>
      </c>
      <c s="7" r="C3" t="n">
        <v>176322</v>
      </c>
    </row>
    <row r="4" spans="1:3">
      <c s="4" r="A4" t="s">
        <v>378</v>
      </c>
      <c s="6" r="B4" t="n">
        <v>483540</v>
      </c>
      <c s="6" r="C4" t="n">
        <v>436901</v>
      </c>
    </row>
    <row r="5" spans="1:3">
      <c s="4" r="A5" t="s">
        <v>379</v>
      </c>
      <c s="6" r="B5" t="n">
        <v>60348</v>
      </c>
      <c s="6" r="C5" t="n">
        <v>59779</v>
      </c>
    </row>
    <row r="6" spans="1:3">
      <c s="4" r="A6" t="s">
        <v>380</v>
      </c>
      <c s="6" r="B6" t="n">
        <v>110426</v>
      </c>
      <c s="6" r="C6" t="n">
        <v>100625</v>
      </c>
    </row>
    <row r="7" spans="1:3">
      <c s="4" r="A7" t="s">
        <v>381</v>
      </c>
      <c s="6" r="B7" t="n">
        <v>73081</v>
      </c>
      <c s="6" r="C7" t="n">
        <v>80254</v>
      </c>
    </row>
    <row r="8" spans="1:3">
      <c s="4" r="A8" t="s">
        <v>382</v>
      </c>
      <c s="6" r="B8" t="n">
        <v>46341</v>
      </c>
      <c s="6" r="C8" t="n">
        <v>50304</v>
      </c>
    </row>
    <row r="9" spans="1:3">
      <c s="4" r="A9" t="s">
        <v>383</v>
      </c>
      <c s="6" r="B9" t="n">
        <v>942906</v>
      </c>
      <c s="6" r="C9" t="n">
        <v>904185</v>
      </c>
    </row>
    <row r="10" spans="1:3">
      <c s="4" r="A10" t="s">
        <v>384</v>
      </c>
      <c s="6" r="B10" t="n">
        <v>464920</v>
      </c>
      <c s="6" r="C10" t="n">
        <v>472193</v>
      </c>
    </row>
    <row r="11" spans="1:3">
      <c s="4" r="A11" t="s">
        <v>385</v>
      </c>
      <c s="6" r="B11" t="n">
        <v>29638</v>
      </c>
      <c s="6" r="C11" t="n">
        <v>31093</v>
      </c>
    </row>
    <row r="12" spans="1:3">
      <c s="4" r="A12" t="s">
        <v>386</v>
      </c>
      <c s="6" r="B12" t="n">
        <v>5390</v>
      </c>
      <c s="6" r="C12" t="n">
        <v>8237</v>
      </c>
    </row>
    <row r="13" spans="1:3">
      <c s="4" r="A13" t="s">
        <v>387</v>
      </c>
      <c s="6" r="B13" t="n">
        <v>16610</v>
      </c>
      <c s="6" r="C13" t="n">
        <v>16319</v>
      </c>
    </row>
    <row r="14" spans="1:3">
      <c s="4" r="A14" t="s">
        <v>388</v>
      </c>
      <c s="6" r="B14" t="n">
        <v>22000</v>
      </c>
      <c s="6" r="C14" t="n">
        <v>24556</v>
      </c>
    </row>
    <row r="15" spans="1:3">
      <c s="4" r="A15" t="s">
        <v>389</v>
      </c>
      <c s="7" r="B15" t="n">
        <v>1459464</v>
      </c>
      <c s="7" r="C15" t="n">
        <v>1432027</v>
      </c>
    </row>
    <row r="16" spans="1:3">
      <c s="4" r="A16" t="s">
        <v>404</v>
      </c>
      <c s="4" r="B16" t="s">
        <v>405</v>
      </c>
      <c s="4" r="C16" t="s">
        <v>405</v>
      </c>
    </row>
    <row r="17" spans="1:3">
      <c s="4" r="A17" t="s">
        <v>406</v>
      </c>
    </row>
    <row r="18" spans="1:3">
      <c s="3" r="A18" t="s">
        <v>403</v>
      </c>
    </row>
    <row r="19" spans="1:3">
      <c s="4" r="A19" t="s">
        <v>377</v>
      </c>
      <c s="7" r="B19" t="n">
        <v>139894</v>
      </c>
      <c s="7" r="C19" t="n">
        <v>156379</v>
      </c>
    </row>
    <row r="20" spans="1:3">
      <c s="4" r="A20" t="s">
        <v>378</v>
      </c>
      <c s="6" r="B20" t="n">
        <v>460093</v>
      </c>
      <c s="6" r="C20" t="n">
        <v>410517</v>
      </c>
    </row>
    <row r="21" spans="1:3">
      <c s="4" r="A21" t="s">
        <v>379</v>
      </c>
      <c s="6" r="B21" t="n">
        <v>54194</v>
      </c>
      <c s="6" r="C21" t="n">
        <v>52817</v>
      </c>
    </row>
    <row r="22" spans="1:3">
      <c s="4" r="A22" t="s">
        <v>380</v>
      </c>
      <c s="6" r="B22" t="n">
        <v>99947</v>
      </c>
      <c s="6" r="C22" t="n">
        <v>98693</v>
      </c>
    </row>
    <row r="23" spans="1:3">
      <c s="4" r="A23" t="s">
        <v>381</v>
      </c>
      <c s="6" r="B23" t="n">
        <v>72856</v>
      </c>
      <c s="6" r="C23" t="n">
        <v>79368</v>
      </c>
    </row>
    <row r="24" spans="1:3">
      <c s="4" r="A24" t="s">
        <v>382</v>
      </c>
      <c s="6" r="B24" t="n">
        <v>39605</v>
      </c>
      <c s="6" r="C24" t="n">
        <v>41086</v>
      </c>
    </row>
    <row r="25" spans="1:3">
      <c s="4" r="A25" t="s">
        <v>383</v>
      </c>
      <c s="6" r="B25" t="n">
        <v>866589</v>
      </c>
      <c s="6" r="C25" t="n">
        <v>838860</v>
      </c>
    </row>
    <row r="26" spans="1:3">
      <c s="4" r="A26" t="s">
        <v>384</v>
      </c>
      <c s="6" r="B26" t="n">
        <v>370580</v>
      </c>
      <c s="6" r="C26" t="n">
        <v>430199</v>
      </c>
    </row>
    <row r="27" spans="1:3">
      <c s="4" r="A27" t="s">
        <v>385</v>
      </c>
      <c s="6" r="B27" t="n">
        <v>28733</v>
      </c>
      <c s="6" r="C27" t="n">
        <v>29514</v>
      </c>
    </row>
    <row r="28" spans="1:3">
      <c s="4" r="A28" t="s">
        <v>386</v>
      </c>
      <c s="6" r="B28" t="n">
        <v>4637</v>
      </c>
      <c s="6" r="C28" t="n">
        <v>7497</v>
      </c>
    </row>
    <row r="29" spans="1:3">
      <c s="4" r="A29" t="s">
        <v>387</v>
      </c>
      <c s="6" r="B29" t="n">
        <v>16132</v>
      </c>
      <c s="6" r="C29" t="n">
        <v>15616</v>
      </c>
    </row>
    <row r="30" spans="1:3">
      <c s="4" r="A30" t="s">
        <v>388</v>
      </c>
      <c s="6" r="B30" t="n">
        <v>20769</v>
      </c>
      <c s="6" r="C30" t="n">
        <v>23113</v>
      </c>
    </row>
    <row r="31" spans="1:3">
      <c s="4" r="A31" t="s">
        <v>389</v>
      </c>
      <c s="7" r="B31" t="n">
        <v>1286671</v>
      </c>
      <c s="7" r="C31" t="n">
        <v>1321686</v>
      </c>
    </row>
    <row r="32" spans="1:3">
      <c s="4" r="A32" t="s">
        <v>404</v>
      </c>
      <c s="4" r="B32" t="s">
        <v>407</v>
      </c>
      <c s="4" r="C32" t="s">
        <v>408</v>
      </c>
    </row>
    <row r="33" spans="1:3">
      <c s="4" r="A33" t="s">
        <v>409</v>
      </c>
    </row>
    <row r="34" spans="1:3">
      <c s="3" r="A34" t="s">
        <v>403</v>
      </c>
    </row>
    <row r="35" spans="1:3">
      <c s="4" r="A35" t="s">
        <v>377</v>
      </c>
      <c s="7" r="B35" t="n">
        <v>13205</v>
      </c>
      <c s="7" r="C35" t="n">
        <v>7654</v>
      </c>
    </row>
    <row r="36" spans="1:3">
      <c s="4" r="A36" t="s">
        <v>378</v>
      </c>
      <c s="6" r="B36" t="n">
        <v>19035</v>
      </c>
      <c s="6" r="C36" t="n">
        <v>20662</v>
      </c>
    </row>
    <row r="37" spans="1:3">
      <c s="4" r="A37" t="s">
        <v>379</v>
      </c>
      <c s="6" r="B37" t="n">
        <v>833</v>
      </c>
      <c s="6" r="C37" t="n">
        <v>2241</v>
      </c>
    </row>
    <row r="38" spans="1:3">
      <c s="4" r="A38" t="s">
        <v>380</v>
      </c>
      <c s="6" r="B38" t="n">
        <v>5470</v>
      </c>
      <c s="6" r="C38" t="n">
        <v>851</v>
      </c>
    </row>
    <row r="39" spans="1:3">
      <c s="4" r="A39" t="s">
        <v>381</v>
      </c>
      <c s="6" r="B39" t="n">
        <v>225</v>
      </c>
      <c s="6" r="C39" t="n">
        <v>884</v>
      </c>
    </row>
    <row r="40" spans="1:3">
      <c s="4" r="A40" t="s">
        <v>382</v>
      </c>
      <c s="6" r="B40" t="n">
        <v>2632</v>
      </c>
      <c s="6" r="C40" t="n">
        <v>3985</v>
      </c>
    </row>
    <row r="41" spans="1:3">
      <c s="4" r="A41" t="s">
        <v>383</v>
      </c>
      <c s="6" r="B41" t="n">
        <v>41400</v>
      </c>
      <c s="6" r="C41" t="n">
        <v>36277</v>
      </c>
    </row>
    <row r="42" spans="1:3">
      <c s="4" r="A42" t="s">
        <v>384</v>
      </c>
      <c s="6" r="B42" t="n">
        <v>40619</v>
      </c>
      <c s="6" r="C42" t="n">
        <v>7139</v>
      </c>
    </row>
    <row r="43" spans="1:3">
      <c s="4" r="A43" t="s">
        <v>385</v>
      </c>
      <c s="6" r="B43" t="n">
        <v>591</v>
      </c>
      <c s="6" r="C43" t="n">
        <v>1013</v>
      </c>
    </row>
    <row r="44" spans="1:3">
      <c s="4" r="A44" t="s">
        <v>386</v>
      </c>
      <c s="6" r="B44" t="n">
        <v>557</v>
      </c>
      <c s="6" r="C44" t="n">
        <v>0</v>
      </c>
    </row>
    <row r="45" spans="1:3">
      <c s="4" r="A45" t="s">
        <v>387</v>
      </c>
      <c s="6" r="B45" t="n">
        <v>82</v>
      </c>
      <c s="6" r="C45" t="n">
        <v>48</v>
      </c>
    </row>
    <row r="46" spans="1:3">
      <c s="4" r="A46" t="s">
        <v>388</v>
      </c>
      <c s="6" r="B46" t="n">
        <v>639</v>
      </c>
      <c s="6" r="C46" t="n">
        <v>48</v>
      </c>
    </row>
    <row r="47" spans="1:3">
      <c s="4" r="A47" t="s">
        <v>389</v>
      </c>
      <c s="7" r="B47" t="n">
        <v>83249</v>
      </c>
      <c s="7" r="C47" t="n">
        <v>44477</v>
      </c>
    </row>
    <row r="48" spans="1:3">
      <c s="4" r="A48" t="s">
        <v>404</v>
      </c>
      <c s="4" r="B48" t="s">
        <v>410</v>
      </c>
      <c s="4" r="C48" t="s">
        <v>411</v>
      </c>
    </row>
    <row r="49" spans="1:3">
      <c s="4" r="A49" t="s">
        <v>412</v>
      </c>
    </row>
    <row r="50" spans="1:3">
      <c s="3" r="A50" t="s">
        <v>403</v>
      </c>
    </row>
    <row r="51" spans="1:3">
      <c s="4" r="A51" t="s">
        <v>377</v>
      </c>
      <c s="7" r="B51" t="n">
        <v>11468</v>
      </c>
      <c s="7" r="C51" t="n">
        <v>9311</v>
      </c>
    </row>
    <row r="52" spans="1:3">
      <c s="4" r="A52" t="s">
        <v>378</v>
      </c>
      <c s="6" r="B52" t="n">
        <v>2505</v>
      </c>
      <c s="6" r="C52" t="n">
        <v>3408</v>
      </c>
    </row>
    <row r="53" spans="1:3">
      <c s="4" r="A53" t="s">
        <v>379</v>
      </c>
      <c s="6" r="B53" t="n">
        <v>1647</v>
      </c>
      <c s="6" r="C53" t="n">
        <v>309</v>
      </c>
    </row>
    <row r="54" spans="1:3">
      <c s="4" r="A54" t="s">
        <v>380</v>
      </c>
      <c s="6" r="B54" t="n">
        <v>2056</v>
      </c>
      <c s="6" r="C54" t="n">
        <v>564</v>
      </c>
    </row>
    <row r="55" spans="1:3">
      <c s="4" r="A55" t="s">
        <v>381</v>
      </c>
      <c s="6" r="B55" t="n">
        <v>0</v>
      </c>
      <c s="6" r="C55" t="n">
        <v>0</v>
      </c>
    </row>
    <row r="56" spans="1:3">
      <c s="4" r="A56" t="s">
        <v>382</v>
      </c>
      <c s="6" r="B56" t="n">
        <v>1339</v>
      </c>
      <c s="6" r="C56" t="n">
        <v>1865</v>
      </c>
    </row>
    <row r="57" spans="1:3">
      <c s="4" r="A57" t="s">
        <v>383</v>
      </c>
      <c s="6" r="B57" t="n">
        <v>19015</v>
      </c>
      <c s="6" r="C57" t="n">
        <v>15457</v>
      </c>
    </row>
    <row r="58" spans="1:3">
      <c s="4" r="A58" t="s">
        <v>384</v>
      </c>
      <c s="6" r="B58" t="n">
        <v>43752</v>
      </c>
      <c s="6" r="C58" t="n">
        <v>25706</v>
      </c>
    </row>
    <row r="59" spans="1:3">
      <c s="4" r="A59" t="s">
        <v>385</v>
      </c>
      <c s="6" r="B59" t="n">
        <v>314</v>
      </c>
      <c s="6" r="C59" t="n">
        <v>528</v>
      </c>
    </row>
    <row r="60" spans="1:3">
      <c s="4" r="A60" t="s">
        <v>386</v>
      </c>
      <c s="6" r="B60" t="n">
        <v>14</v>
      </c>
      <c s="6" r="C60" t="n">
        <v>141</v>
      </c>
    </row>
    <row r="61" spans="1:3">
      <c s="4" r="A61" t="s">
        <v>387</v>
      </c>
      <c s="6" r="B61" t="n">
        <v>5</v>
      </c>
      <c s="6" r="C61" t="n">
        <v>0</v>
      </c>
    </row>
    <row r="62" spans="1:3">
      <c s="4" r="A62" t="s">
        <v>388</v>
      </c>
      <c s="6" r="B62" t="n">
        <v>19</v>
      </c>
      <c s="6" r="C62" t="n">
        <v>141</v>
      </c>
    </row>
    <row r="63" spans="1:3">
      <c s="4" r="A63" t="s">
        <v>389</v>
      </c>
      <c s="7" r="B63" t="n">
        <v>63100</v>
      </c>
      <c s="7" r="C63" t="n">
        <v>41832</v>
      </c>
    </row>
    <row r="64" spans="1:3">
      <c s="4" r="A64" t="s">
        <v>404</v>
      </c>
      <c s="4" r="B64" t="s">
        <v>413</v>
      </c>
      <c s="4" r="C64" t="s">
        <v>414</v>
      </c>
    </row>
    <row r="65" spans="1:3">
      <c s="4" r="A65" t="s">
        <v>415</v>
      </c>
    </row>
    <row r="66" spans="1:3">
      <c s="3" r="A66" t="s">
        <v>403</v>
      </c>
    </row>
    <row r="67" spans="1:3">
      <c s="4" r="A67" t="s">
        <v>377</v>
      </c>
      <c s="7" r="B67" t="n">
        <v>4603</v>
      </c>
      <c s="7" r="C67" t="n">
        <v>2978</v>
      </c>
    </row>
    <row r="68" spans="1:3">
      <c s="4" r="A68" t="s">
        <v>378</v>
      </c>
      <c s="6" r="B68" t="n">
        <v>1907</v>
      </c>
      <c s="6" r="C68" t="n">
        <v>2314</v>
      </c>
    </row>
    <row r="69" spans="1:3">
      <c s="4" r="A69" t="s">
        <v>379</v>
      </c>
      <c s="6" r="B69" t="n">
        <v>3674</v>
      </c>
      <c s="6" r="C69" t="n">
        <v>4412</v>
      </c>
    </row>
    <row r="70" spans="1:3">
      <c s="4" r="A70" t="s">
        <v>380</v>
      </c>
      <c s="6" r="B70" t="n">
        <v>2953</v>
      </c>
      <c s="6" r="C70" t="n">
        <v>517</v>
      </c>
    </row>
    <row r="71" spans="1:3">
      <c s="4" r="A71" t="s">
        <v>381</v>
      </c>
      <c s="6" r="B71" t="n">
        <v>0</v>
      </c>
      <c s="6" r="C71" t="n">
        <v>2</v>
      </c>
    </row>
    <row r="72" spans="1:3">
      <c s="4" r="A72" t="s">
        <v>382</v>
      </c>
      <c s="6" r="B72" t="n">
        <v>2765</v>
      </c>
      <c s="6" r="C72" t="n">
        <v>3368</v>
      </c>
    </row>
    <row r="73" spans="1:3">
      <c s="4" r="A73" t="s">
        <v>383</v>
      </c>
      <c s="6" r="B73" t="n">
        <v>15902</v>
      </c>
      <c s="6" r="C73" t="n">
        <v>13591</v>
      </c>
    </row>
    <row r="74" spans="1:3">
      <c s="4" r="A74" t="s">
        <v>384</v>
      </c>
      <c s="6" r="B74" t="n">
        <v>9969</v>
      </c>
      <c s="6" r="C74" t="n">
        <v>9149</v>
      </c>
    </row>
    <row r="75" spans="1:3">
      <c s="4" r="A75" t="s">
        <v>385</v>
      </c>
      <c s="6" r="B75" t="n">
        <v>0</v>
      </c>
      <c s="6" r="C75" t="n">
        <v>38</v>
      </c>
    </row>
    <row r="76" spans="1:3">
      <c s="4" r="A76" t="s">
        <v>386</v>
      </c>
      <c s="6" r="B76" t="n">
        <v>182</v>
      </c>
      <c s="6" r="C76" t="n">
        <v>599</v>
      </c>
    </row>
    <row r="77" spans="1:3">
      <c s="4" r="A77" t="s">
        <v>387</v>
      </c>
      <c s="6" r="B77" t="n">
        <v>391</v>
      </c>
      <c s="6" r="C77" t="n">
        <v>655</v>
      </c>
    </row>
    <row r="78" spans="1:3">
      <c s="4" r="A78" t="s">
        <v>388</v>
      </c>
      <c s="6" r="B78" t="n">
        <v>573</v>
      </c>
      <c s="6" r="C78" t="n">
        <v>1254</v>
      </c>
    </row>
    <row r="79" spans="1:3">
      <c s="4" r="A79" t="s">
        <v>389</v>
      </c>
      <c s="7" r="B79" t="n">
        <v>26444</v>
      </c>
      <c s="7" r="C79" t="n">
        <v>24032</v>
      </c>
    </row>
    <row r="80" spans="1:3">
      <c s="4" r="A80" t="s">
        <v>404</v>
      </c>
      <c s="4" r="B80" t="s">
        <v>416</v>
      </c>
      <c s="4" r="C80" t="s">
        <v>4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3</v>
      </c>
    </row>
    <row r="2" spans="1:3">
      <c s="3" r="A2" t="s">
        <v>419</v>
      </c>
    </row>
    <row r="3" spans="1:3">
      <c s="4" r="A3" t="s">
        <v>420</v>
      </c>
      <c s="7" r="B3" t="n">
        <v>13139</v>
      </c>
      <c s="7" r="C3" t="n">
        <v>5853</v>
      </c>
    </row>
    <row r="4" spans="1:3">
      <c s="4" r="A4" t="s">
        <v>421</v>
      </c>
      <c s="6" r="B4" t="n">
        <v>1446325</v>
      </c>
      <c s="6" r="C4" t="n">
        <v>1426174</v>
      </c>
    </row>
    <row r="5" spans="1:3">
      <c s="4" r="A5" t="s">
        <v>422</v>
      </c>
      <c s="6" r="B5" t="n">
        <v>25712</v>
      </c>
      <c s="6" r="C5" t="n">
        <v>22298</v>
      </c>
    </row>
    <row r="6" spans="1:3">
      <c s="4" r="A6" t="s">
        <v>389</v>
      </c>
      <c s="7" r="B6" t="n">
        <v>1459464</v>
      </c>
      <c s="7" r="C6" t="n">
        <v>1432027</v>
      </c>
    </row>
    <row r="7" spans="1:3">
      <c s="4" r="A7" t="s">
        <v>423</v>
      </c>
      <c s="4" r="B7" t="s">
        <v>424</v>
      </c>
      <c s="4" r="C7" t="s">
        <v>425</v>
      </c>
    </row>
    <row r="8" spans="1:3">
      <c s="4" r="A8" t="s">
        <v>426</v>
      </c>
      <c s="4" r="B8" t="s">
        <v>427</v>
      </c>
      <c s="4" r="C8" t="s">
        <v>428</v>
      </c>
    </row>
    <row r="9" spans="1:3">
      <c s="4" r="A9" t="s">
        <v>429</v>
      </c>
      <c s="4" r="B9" t="s">
        <v>430</v>
      </c>
      <c s="4" r="C9" t="s">
        <v>431</v>
      </c>
    </row>
    <row r="10" spans="1:3">
      <c s="4" r="A10" t="s">
        <v>432</v>
      </c>
      <c s="4" r="B10" t="s">
        <v>433</v>
      </c>
      <c s="4" r="C10" t="s">
        <v>434</v>
      </c>
    </row>
    <row r="11" spans="1:3">
      <c s="4" r="A11" t="s">
        <v>435</v>
      </c>
      <c s="4" r="B11" t="s">
        <v>436</v>
      </c>
      <c s="4" r="C11" t="s">
        <v>437</v>
      </c>
    </row>
    <row r="12" spans="1:3">
      <c s="4" r="A12" t="s">
        <v>438</v>
      </c>
      <c s="4" r="B12" t="s">
        <v>405</v>
      </c>
      <c s="4" r="C12" t="s">
        <v>405</v>
      </c>
    </row>
    <row r="13" spans="1:3">
      <c s="4" r="A13" t="s">
        <v>377</v>
      </c>
    </row>
    <row r="14" spans="1:3">
      <c s="3" r="A14" t="s">
        <v>419</v>
      </c>
    </row>
    <row r="15" spans="1:3">
      <c s="4" r="A15" t="s">
        <v>420</v>
      </c>
      <c s="7" r="B15" t="n">
        <v>3341</v>
      </c>
      <c s="7" r="C15" t="n">
        <v>473</v>
      </c>
    </row>
    <row r="16" spans="1:3">
      <c s="4" r="A16" t="s">
        <v>421</v>
      </c>
      <c s="6" r="B16" t="n">
        <v>165829</v>
      </c>
      <c s="6" r="C16" t="n">
        <v>175849</v>
      </c>
    </row>
    <row r="17" spans="1:3">
      <c s="4" r="A17" t="s">
        <v>422</v>
      </c>
      <c s="6" r="B17" t="n">
        <v>4538</v>
      </c>
      <c s="6" r="C17" t="n">
        <v>2907</v>
      </c>
    </row>
    <row r="18" spans="1:3">
      <c s="4" r="A18" t="s">
        <v>389</v>
      </c>
      <c s="6" r="B18" t="n">
        <v>169170</v>
      </c>
      <c s="6" r="C18" t="n">
        <v>176322</v>
      </c>
    </row>
    <row r="19" spans="1:3">
      <c s="4" r="A19" t="s">
        <v>378</v>
      </c>
    </row>
    <row r="20" spans="1:3">
      <c s="3" r="A20" t="s">
        <v>419</v>
      </c>
    </row>
    <row r="21" spans="1:3">
      <c s="4" r="A21" t="s">
        <v>420</v>
      </c>
      <c s="6" r="B21" t="n">
        <v>296</v>
      </c>
      <c s="6" r="C21" t="n">
        <v>0</v>
      </c>
    </row>
    <row r="22" spans="1:3">
      <c s="4" r="A22" t="s">
        <v>421</v>
      </c>
      <c s="6" r="B22" t="n">
        <v>483244</v>
      </c>
      <c s="6" r="C22" t="n">
        <v>436901</v>
      </c>
    </row>
    <row r="23" spans="1:3">
      <c s="4" r="A23" t="s">
        <v>422</v>
      </c>
      <c s="6" r="B23" t="n">
        <v>1907</v>
      </c>
      <c s="6" r="C23" t="n">
        <v>1678</v>
      </c>
    </row>
    <row r="24" spans="1:3">
      <c s="4" r="A24" t="s">
        <v>389</v>
      </c>
      <c s="6" r="B24" t="n">
        <v>483540</v>
      </c>
      <c s="6" r="C24" t="n">
        <v>436901</v>
      </c>
    </row>
    <row r="25" spans="1:3">
      <c s="4" r="A25" t="s">
        <v>379</v>
      </c>
    </row>
    <row r="26" spans="1:3">
      <c s="3" r="A26" t="s">
        <v>419</v>
      </c>
    </row>
    <row r="27" spans="1:3">
      <c s="4" r="A27" t="s">
        <v>420</v>
      </c>
      <c s="6" r="B27" t="n">
        <v>0</v>
      </c>
      <c s="6" r="C27" t="n">
        <v>0</v>
      </c>
    </row>
    <row r="28" spans="1:3">
      <c s="4" r="A28" t="s">
        <v>421</v>
      </c>
      <c s="6" r="B28" t="n">
        <v>60348</v>
      </c>
      <c s="6" r="C28" t="n">
        <v>59779</v>
      </c>
    </row>
    <row r="29" spans="1:3">
      <c s="4" r="A29" t="s">
        <v>422</v>
      </c>
      <c s="6" r="B29" t="n">
        <v>3662</v>
      </c>
      <c s="6" r="C29" t="n">
        <v>4393</v>
      </c>
    </row>
    <row r="30" spans="1:3">
      <c s="4" r="A30" t="s">
        <v>389</v>
      </c>
      <c s="6" r="B30" t="n">
        <v>60348</v>
      </c>
      <c s="6" r="C30" t="n">
        <v>59779</v>
      </c>
    </row>
    <row r="31" spans="1:3">
      <c s="4" r="A31" t="s">
        <v>380</v>
      </c>
    </row>
    <row r="32" spans="1:3">
      <c s="3" r="A32" t="s">
        <v>419</v>
      </c>
    </row>
    <row r="33" spans="1:3">
      <c s="4" r="A33" t="s">
        <v>420</v>
      </c>
      <c s="6" r="B33" t="n">
        <v>1151</v>
      </c>
      <c s="6" r="C33" t="n">
        <v>397</v>
      </c>
    </row>
    <row r="34" spans="1:3">
      <c s="4" r="A34" t="s">
        <v>421</v>
      </c>
      <c s="6" r="B34" t="n">
        <v>109275</v>
      </c>
      <c s="6" r="C34" t="n">
        <v>100228</v>
      </c>
    </row>
    <row r="35" spans="1:3">
      <c s="4" r="A35" t="s">
        <v>422</v>
      </c>
      <c s="6" r="B35" t="n">
        <v>2953</v>
      </c>
      <c s="6" r="C35" t="n">
        <v>397</v>
      </c>
    </row>
    <row r="36" spans="1:3">
      <c s="4" r="A36" t="s">
        <v>389</v>
      </c>
      <c s="6" r="B36" t="n">
        <v>110426</v>
      </c>
      <c s="6" r="C36" t="n">
        <v>100625</v>
      </c>
    </row>
    <row r="37" spans="1:3">
      <c s="4" r="A37" t="s">
        <v>381</v>
      </c>
    </row>
    <row r="38" spans="1:3">
      <c s="3" r="A38" t="s">
        <v>419</v>
      </c>
    </row>
    <row r="39" spans="1:3">
      <c s="4" r="A39" t="s">
        <v>420</v>
      </c>
      <c s="6" r="B39" t="n">
        <v>0</v>
      </c>
      <c s="6" r="C39" t="n">
        <v>0</v>
      </c>
    </row>
    <row r="40" spans="1:3">
      <c s="4" r="A40" t="s">
        <v>421</v>
      </c>
      <c s="6" r="B40" t="n">
        <v>73081</v>
      </c>
      <c s="6" r="C40" t="n">
        <v>80254</v>
      </c>
    </row>
    <row r="41" spans="1:3">
      <c s="4" r="A41" t="s">
        <v>422</v>
      </c>
      <c s="6" r="B41" t="n">
        <v>0</v>
      </c>
      <c s="6" r="C41" t="n">
        <v>2</v>
      </c>
    </row>
    <row r="42" spans="1:3">
      <c s="4" r="A42" t="s">
        <v>389</v>
      </c>
      <c s="6" r="B42" t="n">
        <v>73081</v>
      </c>
      <c s="6" r="C42" t="n">
        <v>80254</v>
      </c>
    </row>
    <row r="43" spans="1:3">
      <c s="4" r="A43" t="s">
        <v>382</v>
      </c>
    </row>
    <row r="44" spans="1:3">
      <c s="3" r="A44" t="s">
        <v>419</v>
      </c>
    </row>
    <row r="45" spans="1:3">
      <c s="4" r="A45" t="s">
        <v>420</v>
      </c>
      <c s="6" r="B45" t="n">
        <v>1091</v>
      </c>
      <c s="6" r="C45" t="n">
        <v>1437</v>
      </c>
    </row>
    <row r="46" spans="1:3">
      <c s="4" r="A46" t="s">
        <v>421</v>
      </c>
      <c s="6" r="B46" t="n">
        <v>45250</v>
      </c>
      <c s="6" r="C46" t="n">
        <v>48867</v>
      </c>
    </row>
    <row r="47" spans="1:3">
      <c s="4" r="A47" t="s">
        <v>422</v>
      </c>
      <c s="6" r="B47" t="n">
        <v>2119</v>
      </c>
      <c s="6" r="C47" t="n">
        <v>2550</v>
      </c>
    </row>
    <row r="48" spans="1:3">
      <c s="4" r="A48" t="s">
        <v>389</v>
      </c>
      <c s="6" r="B48" t="n">
        <v>46341</v>
      </c>
      <c s="6" r="C48" t="n">
        <v>50304</v>
      </c>
    </row>
    <row r="49" spans="1:3">
      <c s="4" r="A49" t="s">
        <v>384</v>
      </c>
    </row>
    <row r="50" spans="1:3">
      <c s="3" r="A50" t="s">
        <v>419</v>
      </c>
    </row>
    <row r="51" spans="1:3">
      <c s="4" r="A51" t="s">
        <v>420</v>
      </c>
      <c s="6" r="B51" t="n">
        <v>6696</v>
      </c>
      <c s="6" r="C51" t="n">
        <v>2641</v>
      </c>
    </row>
    <row r="52" spans="1:3">
      <c s="4" r="A52" t="s">
        <v>421</v>
      </c>
      <c s="6" r="B52" t="n">
        <v>458224</v>
      </c>
      <c s="6" r="C52" t="n">
        <v>469552</v>
      </c>
    </row>
    <row r="53" spans="1:3">
      <c s="4" r="A53" t="s">
        <v>422</v>
      </c>
      <c s="6" r="B53" t="n">
        <v>9969</v>
      </c>
      <c s="6" r="C53" t="n">
        <v>9136</v>
      </c>
    </row>
    <row r="54" spans="1:3">
      <c s="4" r="A54" t="s">
        <v>389</v>
      </c>
      <c s="6" r="B54" t="n">
        <v>464920</v>
      </c>
      <c s="6" r="C54" t="n">
        <v>472193</v>
      </c>
    </row>
    <row r="55" spans="1:3">
      <c s="4" r="A55" t="s">
        <v>385</v>
      </c>
    </row>
    <row r="56" spans="1:3">
      <c s="3" r="A56" t="s">
        <v>419</v>
      </c>
    </row>
    <row r="57" spans="1:3">
      <c s="4" r="A57" t="s">
        <v>420</v>
      </c>
      <c s="6" r="B57" t="n">
        <v>0</v>
      </c>
      <c s="6" r="C57" t="n">
        <v>0</v>
      </c>
    </row>
    <row r="58" spans="1:3">
      <c s="4" r="A58" t="s">
        <v>421</v>
      </c>
      <c s="6" r="B58" t="n">
        <v>29638</v>
      </c>
      <c s="6" r="C58" t="n">
        <v>31093</v>
      </c>
    </row>
    <row r="59" spans="1:3">
      <c s="4" r="A59" t="s">
        <v>422</v>
      </c>
      <c s="6" r="B59" t="n">
        <v>0</v>
      </c>
      <c s="6" r="C59" t="n">
        <v>38</v>
      </c>
    </row>
    <row r="60" spans="1:3">
      <c s="4" r="A60" t="s">
        <v>389</v>
      </c>
      <c s="6" r="B60" t="n">
        <v>29638</v>
      </c>
      <c s="6" r="C60" t="n">
        <v>31093</v>
      </c>
    </row>
    <row r="61" spans="1:3">
      <c s="4" r="A61" t="s">
        <v>386</v>
      </c>
    </row>
    <row r="62" spans="1:3">
      <c s="3" r="A62" t="s">
        <v>419</v>
      </c>
    </row>
    <row r="63" spans="1:3">
      <c s="4" r="A63" t="s">
        <v>420</v>
      </c>
      <c s="6" r="B63" t="n">
        <v>173</v>
      </c>
      <c s="6" r="C63" t="n">
        <v>250</v>
      </c>
    </row>
    <row r="64" spans="1:3">
      <c s="4" r="A64" t="s">
        <v>421</v>
      </c>
      <c s="6" r="B64" t="n">
        <v>5217</v>
      </c>
      <c s="6" r="C64" t="n">
        <v>7987</v>
      </c>
    </row>
    <row r="65" spans="1:3">
      <c s="4" r="A65" t="s">
        <v>422</v>
      </c>
      <c s="6" r="B65" t="n">
        <v>173</v>
      </c>
      <c s="6" r="C65" t="n">
        <v>542</v>
      </c>
    </row>
    <row r="66" spans="1:3">
      <c s="4" r="A66" t="s">
        <v>389</v>
      </c>
      <c s="6" r="B66" t="n">
        <v>5390</v>
      </c>
      <c s="6" r="C66" t="n">
        <v>8237</v>
      </c>
    </row>
    <row r="67" spans="1:3">
      <c s="4" r="A67" t="s">
        <v>387</v>
      </c>
    </row>
    <row r="68" spans="1:3">
      <c s="3" r="A68" t="s">
        <v>419</v>
      </c>
    </row>
    <row r="69" spans="1:3">
      <c s="4" r="A69" t="s">
        <v>420</v>
      </c>
      <c s="6" r="B69" t="n">
        <v>391</v>
      </c>
      <c s="6" r="C69" t="n">
        <v>655</v>
      </c>
    </row>
    <row r="70" spans="1:3">
      <c s="4" r="A70" t="s">
        <v>421</v>
      </c>
      <c s="6" r="B70" t="n">
        <v>16219</v>
      </c>
      <c s="6" r="C70" t="n">
        <v>15664</v>
      </c>
    </row>
    <row r="71" spans="1:3">
      <c s="4" r="A71" t="s">
        <v>422</v>
      </c>
      <c s="6" r="B71" t="n">
        <v>391</v>
      </c>
      <c s="6" r="C71" t="n">
        <v>655</v>
      </c>
    </row>
    <row r="72" spans="1:3">
      <c s="4" r="A72" t="s">
        <v>389</v>
      </c>
      <c s="6" r="B72" t="n">
        <v>16610</v>
      </c>
      <c s="6" r="C72" t="n">
        <v>16319</v>
      </c>
    </row>
    <row r="73" spans="1:3">
      <c s="4" r="A73" t="s">
        <v>439</v>
      </c>
    </row>
    <row r="74" spans="1:3">
      <c s="3" r="A74" t="s">
        <v>419</v>
      </c>
    </row>
    <row r="75" spans="1:3">
      <c s="4" r="A75" t="s">
        <v>420</v>
      </c>
      <c s="6" r="B75" t="n">
        <v>1433</v>
      </c>
      <c s="6" r="C75" t="n">
        <v>78</v>
      </c>
    </row>
    <row r="76" spans="1:3">
      <c s="4" r="A76" t="s">
        <v>421</v>
      </c>
      <c s="6" r="B76" t="n">
        <v>1432319</v>
      </c>
      <c s="6" r="C76" t="n">
        <v>1409651</v>
      </c>
    </row>
    <row r="77" spans="1:3">
      <c s="4" r="A77" t="s">
        <v>440</v>
      </c>
      <c s="6" r="B77" t="n">
        <v>1433752</v>
      </c>
      <c s="6" r="C77" t="n">
        <v>1409729</v>
      </c>
    </row>
    <row r="78" spans="1:3">
      <c s="4" r="A78" t="s">
        <v>441</v>
      </c>
    </row>
    <row r="79" spans="1:3">
      <c s="3" r="A79" t="s">
        <v>419</v>
      </c>
    </row>
    <row r="80" spans="1:3">
      <c s="4" r="A80" t="s">
        <v>420</v>
      </c>
      <c s="6" r="B80" t="n">
        <v>0</v>
      </c>
      <c s="6" r="C80" t="n">
        <v>0</v>
      </c>
    </row>
    <row r="81" spans="1:3">
      <c s="4" r="A81" t="s">
        <v>421</v>
      </c>
      <c s="6" r="B81" t="n">
        <v>164632</v>
      </c>
      <c s="6" r="C81" t="n">
        <v>173416</v>
      </c>
    </row>
    <row r="82" spans="1:3">
      <c s="4" r="A82" t="s">
        <v>440</v>
      </c>
      <c s="6" r="B82" t="n">
        <v>164632</v>
      </c>
      <c s="6" r="C82" t="n">
        <v>173416</v>
      </c>
    </row>
    <row r="83" spans="1:3">
      <c s="4" r="A83" t="s">
        <v>442</v>
      </c>
    </row>
    <row r="84" spans="1:3">
      <c s="3" r="A84" t="s">
        <v>419</v>
      </c>
    </row>
    <row r="85" spans="1:3">
      <c s="4" r="A85" t="s">
        <v>420</v>
      </c>
      <c s="6" r="B85" t="n">
        <v>296</v>
      </c>
      <c s="6" r="C85" t="n">
        <v>0</v>
      </c>
    </row>
    <row r="86" spans="1:3">
      <c s="4" r="A86" t="s">
        <v>421</v>
      </c>
      <c s="6" r="B86" t="n">
        <v>481337</v>
      </c>
      <c s="6" r="C86" t="n">
        <v>435222</v>
      </c>
    </row>
    <row r="87" spans="1:3">
      <c s="4" r="A87" t="s">
        <v>440</v>
      </c>
      <c s="6" r="B87" t="n">
        <v>481633</v>
      </c>
      <c s="6" r="C87" t="n">
        <v>435222</v>
      </c>
    </row>
    <row r="88" spans="1:3">
      <c s="4" r="A88" t="s">
        <v>443</v>
      </c>
    </row>
    <row r="89" spans="1:3">
      <c s="3" r="A89" t="s">
        <v>419</v>
      </c>
    </row>
    <row r="90" spans="1:3">
      <c s="4" r="A90" t="s">
        <v>420</v>
      </c>
      <c s="6" r="B90" t="n">
        <v>0</v>
      </c>
      <c s="6" r="C90" t="n">
        <v>0</v>
      </c>
    </row>
    <row r="91" spans="1:3">
      <c s="4" r="A91" t="s">
        <v>421</v>
      </c>
      <c s="6" r="B91" t="n">
        <v>56686</v>
      </c>
      <c s="6" r="C91" t="n">
        <v>55386</v>
      </c>
    </row>
    <row r="92" spans="1:3">
      <c s="4" r="A92" t="s">
        <v>440</v>
      </c>
      <c s="6" r="B92" t="n">
        <v>56686</v>
      </c>
      <c s="6" r="C92" t="n">
        <v>55386</v>
      </c>
    </row>
    <row r="93" spans="1:3">
      <c s="4" r="A93" t="s">
        <v>444</v>
      </c>
    </row>
    <row r="94" spans="1:3">
      <c s="3" r="A94" t="s">
        <v>419</v>
      </c>
    </row>
    <row r="95" spans="1:3">
      <c s="4" r="A95" t="s">
        <v>420</v>
      </c>
      <c s="6" r="B95" t="n">
        <v>717</v>
      </c>
      <c s="6" r="C95" t="n">
        <v>0</v>
      </c>
    </row>
    <row r="96" spans="1:3">
      <c s="4" r="A96" t="s">
        <v>421</v>
      </c>
      <c s="6" r="B96" t="n">
        <v>106756</v>
      </c>
      <c s="6" r="C96" t="n">
        <v>100228</v>
      </c>
    </row>
    <row r="97" spans="1:3">
      <c s="4" r="A97" t="s">
        <v>440</v>
      </c>
      <c s="6" r="B97" t="n">
        <v>107473</v>
      </c>
      <c s="6" r="C97" t="n">
        <v>100228</v>
      </c>
    </row>
    <row r="98" spans="1:3">
      <c s="4" r="A98" t="s">
        <v>445</v>
      </c>
    </row>
    <row r="99" spans="1:3">
      <c s="3" r="A99" t="s">
        <v>419</v>
      </c>
    </row>
    <row r="100" spans="1:3">
      <c s="4" r="A100" t="s">
        <v>420</v>
      </c>
      <c s="6" r="B100" t="n">
        <v>0</v>
      </c>
      <c s="6" r="C100" t="n">
        <v>0</v>
      </c>
    </row>
    <row r="101" spans="1:3">
      <c s="4" r="A101" t="s">
        <v>421</v>
      </c>
      <c s="6" r="B101" t="n">
        <v>73081</v>
      </c>
      <c s="6" r="C101" t="n">
        <v>80252</v>
      </c>
    </row>
    <row r="102" spans="1:3">
      <c s="4" r="A102" t="s">
        <v>440</v>
      </c>
      <c s="6" r="B102" t="n">
        <v>73081</v>
      </c>
      <c s="6" r="C102" t="n">
        <v>80252</v>
      </c>
    </row>
    <row r="103" spans="1:3">
      <c s="4" r="A103" t="s">
        <v>446</v>
      </c>
    </row>
    <row r="104" spans="1:3">
      <c s="3" r="A104" t="s">
        <v>419</v>
      </c>
    </row>
    <row r="105" spans="1:3">
      <c s="4" r="A105" t="s">
        <v>420</v>
      </c>
      <c s="6" r="B105" t="n">
        <v>193</v>
      </c>
      <c s="6" r="C105" t="n">
        <v>78</v>
      </c>
    </row>
    <row r="106" spans="1:3">
      <c s="4" r="A106" t="s">
        <v>421</v>
      </c>
      <c s="6" r="B106" t="n">
        <v>44029</v>
      </c>
      <c s="6" r="C106" t="n">
        <v>47676</v>
      </c>
    </row>
    <row r="107" spans="1:3">
      <c s="4" r="A107" t="s">
        <v>440</v>
      </c>
      <c s="6" r="B107" t="n">
        <v>44222</v>
      </c>
      <c s="6" r="C107" t="n">
        <v>47754</v>
      </c>
    </row>
    <row r="108" spans="1:3">
      <c s="4" r="A108" t="s">
        <v>447</v>
      </c>
    </row>
    <row r="109" spans="1:3">
      <c s="3" r="A109" t="s">
        <v>419</v>
      </c>
    </row>
    <row r="110" spans="1:3">
      <c s="4" r="A110" t="s">
        <v>420</v>
      </c>
      <c s="6" r="B110" t="n">
        <v>227</v>
      </c>
      <c s="6" r="C110" t="n">
        <v>0</v>
      </c>
    </row>
    <row r="111" spans="1:3">
      <c s="4" r="A111" t="s">
        <v>421</v>
      </c>
      <c s="6" r="B111" t="n">
        <v>454724</v>
      </c>
      <c s="6" r="C111" t="n">
        <v>463057</v>
      </c>
    </row>
    <row r="112" spans="1:3">
      <c s="4" r="A112" t="s">
        <v>440</v>
      </c>
      <c s="6" r="B112" t="n">
        <v>454951</v>
      </c>
      <c s="6" r="C112" t="n">
        <v>463057</v>
      </c>
    </row>
    <row r="113" spans="1:3">
      <c s="4" r="A113" t="s">
        <v>448</v>
      </c>
    </row>
    <row r="114" spans="1:3">
      <c s="3" r="A114" t="s">
        <v>419</v>
      </c>
    </row>
    <row r="115" spans="1:3">
      <c s="4" r="A115" t="s">
        <v>420</v>
      </c>
      <c s="6" r="B115" t="n">
        <v>0</v>
      </c>
      <c s="6" r="C115" t="n">
        <v>0</v>
      </c>
    </row>
    <row r="116" spans="1:3">
      <c s="4" r="A116" t="s">
        <v>421</v>
      </c>
      <c s="6" r="B116" t="n">
        <v>29638</v>
      </c>
      <c s="6" r="C116" t="n">
        <v>31055</v>
      </c>
    </row>
    <row r="117" spans="1:3">
      <c s="4" r="A117" t="s">
        <v>440</v>
      </c>
      <c s="6" r="B117" t="n">
        <v>29638</v>
      </c>
      <c s="6" r="C117" t="n">
        <v>31055</v>
      </c>
    </row>
    <row r="118" spans="1:3">
      <c s="4" r="A118" t="s">
        <v>449</v>
      </c>
    </row>
    <row r="119" spans="1:3">
      <c s="3" r="A119" t="s">
        <v>419</v>
      </c>
    </row>
    <row r="120" spans="1:3">
      <c s="4" r="A120" t="s">
        <v>420</v>
      </c>
      <c s="6" r="B120" t="n">
        <v>0</v>
      </c>
      <c s="6" r="C120" t="n">
        <v>0</v>
      </c>
    </row>
    <row r="121" spans="1:3">
      <c s="4" r="A121" t="s">
        <v>421</v>
      </c>
      <c s="6" r="B121" t="n">
        <v>5217</v>
      </c>
      <c s="6" r="C121" t="n">
        <v>7695</v>
      </c>
    </row>
    <row r="122" spans="1:3">
      <c s="4" r="A122" t="s">
        <v>440</v>
      </c>
      <c s="6" r="B122" t="n">
        <v>5217</v>
      </c>
      <c s="6" r="C122" t="n">
        <v>7695</v>
      </c>
    </row>
    <row r="123" spans="1:3">
      <c s="4" r="A123" t="s">
        <v>450</v>
      </c>
    </row>
    <row r="124" spans="1:3">
      <c s="3" r="A124" t="s">
        <v>419</v>
      </c>
    </row>
    <row r="125" spans="1:3">
      <c s="4" r="A125" t="s">
        <v>420</v>
      </c>
      <c s="6" r="B125" t="n">
        <v>0</v>
      </c>
      <c s="6" r="C125" t="n">
        <v>0</v>
      </c>
    </row>
    <row r="126" spans="1:3">
      <c s="4" r="A126" t="s">
        <v>421</v>
      </c>
      <c s="6" r="B126" t="n">
        <v>16219</v>
      </c>
      <c s="6" r="C126" t="n">
        <v>15664</v>
      </c>
    </row>
    <row r="127" spans="1:3">
      <c s="4" r="A127" t="s">
        <v>440</v>
      </c>
      <c s="6" r="B127" t="n">
        <v>16219</v>
      </c>
      <c s="6" r="C127" t="n">
        <v>15664</v>
      </c>
    </row>
    <row r="128" spans="1:3">
      <c s="4" r="A128" t="s">
        <v>451</v>
      </c>
    </row>
    <row r="129" spans="1:3">
      <c s="3" r="A129" t="s">
        <v>419</v>
      </c>
    </row>
    <row r="130" spans="1:3">
      <c s="4" r="A130" t="s">
        <v>420</v>
      </c>
      <c s="6" r="B130" t="n">
        <v>11706</v>
      </c>
      <c s="6" r="C130" t="n">
        <v>5775</v>
      </c>
    </row>
    <row r="131" spans="1:3">
      <c s="4" r="A131" t="s">
        <v>421</v>
      </c>
      <c s="6" r="B131" t="n">
        <v>14006</v>
      </c>
      <c s="6" r="C131" t="n">
        <v>16523</v>
      </c>
    </row>
    <row r="132" spans="1:3">
      <c s="4" r="A132" t="s">
        <v>422</v>
      </c>
      <c s="6" r="B132" t="n">
        <v>25712</v>
      </c>
      <c s="6" r="C132" t="n">
        <v>22298</v>
      </c>
    </row>
    <row r="133" spans="1:3">
      <c s="4" r="A133" t="s">
        <v>452</v>
      </c>
    </row>
    <row r="134" spans="1:3">
      <c s="3" r="A134" t="s">
        <v>419</v>
      </c>
    </row>
    <row r="135" spans="1:3">
      <c s="4" r="A135" t="s">
        <v>420</v>
      </c>
      <c s="6" r="B135" t="n">
        <v>3341</v>
      </c>
      <c s="6" r="C135" t="n">
        <v>473</v>
      </c>
    </row>
    <row r="136" spans="1:3">
      <c s="4" r="A136" t="s">
        <v>421</v>
      </c>
      <c s="6" r="B136" t="n">
        <v>1197</v>
      </c>
      <c s="6" r="C136" t="n">
        <v>2433</v>
      </c>
    </row>
    <row r="137" spans="1:3">
      <c s="4" r="A137" t="s">
        <v>422</v>
      </c>
      <c s="6" r="B137" t="n">
        <v>4538</v>
      </c>
      <c s="6" r="C137" t="n">
        <v>2906</v>
      </c>
    </row>
    <row r="138" spans="1:3">
      <c s="4" r="A138" t="s">
        <v>453</v>
      </c>
    </row>
    <row r="139" spans="1:3">
      <c s="3" r="A139" t="s">
        <v>419</v>
      </c>
    </row>
    <row r="140" spans="1:3">
      <c s="4" r="A140" t="s">
        <v>420</v>
      </c>
      <c s="6" r="B140" t="n">
        <v>0</v>
      </c>
      <c s="6" r="C140" t="n">
        <v>0</v>
      </c>
    </row>
    <row r="141" spans="1:3">
      <c s="4" r="A141" t="s">
        <v>421</v>
      </c>
      <c s="6" r="B141" t="n">
        <v>1907</v>
      </c>
      <c s="6" r="C141" t="n">
        <v>1679</v>
      </c>
    </row>
    <row r="142" spans="1:3">
      <c s="4" r="A142" t="s">
        <v>422</v>
      </c>
      <c s="6" r="B142" t="n">
        <v>1907</v>
      </c>
      <c s="6" r="C142" t="n">
        <v>1679</v>
      </c>
    </row>
    <row r="143" spans="1:3">
      <c s="4" r="A143" t="s">
        <v>454</v>
      </c>
    </row>
    <row r="144" spans="1:3">
      <c s="3" r="A144" t="s">
        <v>419</v>
      </c>
    </row>
    <row r="145" spans="1:3">
      <c s="4" r="A145" t="s">
        <v>420</v>
      </c>
      <c s="6" r="B145" t="n">
        <v>0</v>
      </c>
    </row>
    <row r="146" spans="1:3">
      <c s="4" r="A146" t="s">
        <v>421</v>
      </c>
      <c s="6" r="B146" t="n">
        <v>3662</v>
      </c>
      <c s="6" r="C146" t="n">
        <v>4393</v>
      </c>
    </row>
    <row r="147" spans="1:3">
      <c s="4" r="A147" t="s">
        <v>422</v>
      </c>
      <c s="6" r="B147" t="n">
        <v>3662</v>
      </c>
      <c s="6" r="C147" t="n">
        <v>4393</v>
      </c>
    </row>
    <row r="148" spans="1:3">
      <c s="4" r="A148" t="s">
        <v>455</v>
      </c>
    </row>
    <row r="149" spans="1:3">
      <c s="3" r="A149" t="s">
        <v>419</v>
      </c>
    </row>
    <row r="150" spans="1:3">
      <c s="4" r="A150" t="s">
        <v>420</v>
      </c>
      <c s="6" r="B150" t="n">
        <v>434</v>
      </c>
      <c s="6" r="C150" t="n">
        <v>397</v>
      </c>
    </row>
    <row r="151" spans="1:3">
      <c s="4" r="A151" t="s">
        <v>421</v>
      </c>
      <c s="6" r="B151" t="n">
        <v>2519</v>
      </c>
      <c s="6" r="C151" t="n">
        <v>0</v>
      </c>
    </row>
    <row r="152" spans="1:3">
      <c s="4" r="A152" t="s">
        <v>422</v>
      </c>
      <c s="6" r="B152" t="n">
        <v>2953</v>
      </c>
      <c s="6" r="C152" t="n">
        <v>397</v>
      </c>
    </row>
    <row r="153" spans="1:3">
      <c s="4" r="A153" t="s">
        <v>456</v>
      </c>
    </row>
    <row r="154" spans="1:3">
      <c s="3" r="A154" t="s">
        <v>419</v>
      </c>
    </row>
    <row r="155" spans="1:3">
      <c s="4" r="A155" t="s">
        <v>420</v>
      </c>
      <c s="6" r="B155" t="n">
        <v>0</v>
      </c>
      <c s="6" r="C155" t="n">
        <v>0</v>
      </c>
    </row>
    <row r="156" spans="1:3">
      <c s="4" r="A156" t="s">
        <v>421</v>
      </c>
      <c s="6" r="B156" t="n">
        <v>0</v>
      </c>
      <c s="6" r="C156" t="n">
        <v>2</v>
      </c>
    </row>
    <row r="157" spans="1:3">
      <c s="4" r="A157" t="s">
        <v>422</v>
      </c>
      <c s="6" r="B157" t="n">
        <v>0</v>
      </c>
      <c s="6" r="C157" t="n">
        <v>2</v>
      </c>
    </row>
    <row r="158" spans="1:3">
      <c s="4" r="A158" t="s">
        <v>457</v>
      </c>
    </row>
    <row r="159" spans="1:3">
      <c s="3" r="A159" t="s">
        <v>419</v>
      </c>
    </row>
    <row r="160" spans="1:3">
      <c s="4" r="A160" t="s">
        <v>420</v>
      </c>
      <c s="6" r="B160" t="n">
        <v>898</v>
      </c>
      <c s="6" r="C160" t="n">
        <v>1359</v>
      </c>
    </row>
    <row r="161" spans="1:3">
      <c s="4" r="A161" t="s">
        <v>421</v>
      </c>
      <c s="6" r="B161" t="n">
        <v>1221</v>
      </c>
      <c s="6" r="C161" t="n">
        <v>1191</v>
      </c>
    </row>
    <row r="162" spans="1:3">
      <c s="4" r="A162" t="s">
        <v>422</v>
      </c>
      <c s="6" r="B162" t="n">
        <v>2119</v>
      </c>
      <c s="6" r="C162" t="n">
        <v>2550</v>
      </c>
    </row>
    <row r="163" spans="1:3">
      <c s="4" r="A163" t="s">
        <v>458</v>
      </c>
    </row>
    <row r="164" spans="1:3">
      <c s="3" r="A164" t="s">
        <v>419</v>
      </c>
    </row>
    <row r="165" spans="1:3">
      <c s="4" r="A165" t="s">
        <v>420</v>
      </c>
      <c s="6" r="B165" t="n">
        <v>6469</v>
      </c>
      <c s="6" r="C165" t="n">
        <v>2641</v>
      </c>
    </row>
    <row r="166" spans="1:3">
      <c s="4" r="A166" t="s">
        <v>421</v>
      </c>
      <c s="6" r="B166" t="n">
        <v>3500</v>
      </c>
      <c s="6" r="C166" t="n">
        <v>6495</v>
      </c>
    </row>
    <row r="167" spans="1:3">
      <c s="4" r="A167" t="s">
        <v>422</v>
      </c>
      <c s="6" r="B167" t="n">
        <v>9969</v>
      </c>
      <c s="6" r="C167" t="n">
        <v>9136</v>
      </c>
    </row>
    <row r="168" spans="1:3">
      <c s="4" r="A168" t="s">
        <v>459</v>
      </c>
    </row>
    <row r="169" spans="1:3">
      <c s="3" r="A169" t="s">
        <v>419</v>
      </c>
    </row>
    <row r="170" spans="1:3">
      <c s="4" r="A170" t="s">
        <v>420</v>
      </c>
      <c s="6" r="B170" t="n">
        <v>0</v>
      </c>
      <c s="6" r="C170" t="n">
        <v>0</v>
      </c>
    </row>
    <row r="171" spans="1:3">
      <c s="4" r="A171" t="s">
        <v>421</v>
      </c>
      <c s="6" r="B171" t="n">
        <v>0</v>
      </c>
      <c s="6" r="C171" t="n">
        <v>38</v>
      </c>
    </row>
    <row r="172" spans="1:3">
      <c s="4" r="A172" t="s">
        <v>422</v>
      </c>
      <c s="6" r="B172" t="n">
        <v>0</v>
      </c>
      <c s="6" r="C172" t="n">
        <v>38</v>
      </c>
    </row>
    <row r="173" spans="1:3">
      <c s="4" r="A173" t="s">
        <v>460</v>
      </c>
    </row>
    <row r="174" spans="1:3">
      <c s="3" r="A174" t="s">
        <v>419</v>
      </c>
    </row>
    <row r="175" spans="1:3">
      <c s="4" r="A175" t="s">
        <v>420</v>
      </c>
      <c s="6" r="B175" t="n">
        <v>173</v>
      </c>
      <c s="6" r="C175" t="n">
        <v>250</v>
      </c>
    </row>
    <row r="176" spans="1:3">
      <c s="4" r="A176" t="s">
        <v>421</v>
      </c>
      <c s="6" r="B176" t="n">
        <v>0</v>
      </c>
      <c s="6" r="C176" t="n">
        <v>292</v>
      </c>
    </row>
    <row r="177" spans="1:3">
      <c s="4" r="A177" t="s">
        <v>422</v>
      </c>
      <c s="6" r="B177" t="n">
        <v>173</v>
      </c>
      <c s="6" r="C177" t="n">
        <v>542</v>
      </c>
    </row>
    <row r="178" spans="1:3">
      <c s="4" r="A178" t="s">
        <v>461</v>
      </c>
    </row>
    <row r="179" spans="1:3">
      <c s="3" r="A179" t="s">
        <v>419</v>
      </c>
    </row>
    <row r="180" spans="1:3">
      <c s="4" r="A180" t="s">
        <v>420</v>
      </c>
      <c s="6" r="B180" t="n">
        <v>391</v>
      </c>
      <c s="6" r="C180" t="n">
        <v>655</v>
      </c>
    </row>
    <row r="181" spans="1:3">
      <c s="4" r="A181" t="s">
        <v>421</v>
      </c>
      <c s="6" r="B181" t="n">
        <v>0</v>
      </c>
      <c s="6" r="C181" t="n">
        <v>0</v>
      </c>
    </row>
    <row r="182" spans="1:3">
      <c s="4" r="A182" t="s">
        <v>422</v>
      </c>
      <c s="6" r="B182" t="n">
        <v>391</v>
      </c>
      <c s="6" r="C182" t="n">
        <v>655</v>
      </c>
    </row>
    <row r="183" spans="1:3">
      <c s="4" r="A183" t="s">
        <v>462</v>
      </c>
    </row>
    <row r="184" spans="1:3">
      <c s="3" r="A184" t="s">
        <v>419</v>
      </c>
    </row>
    <row r="185" spans="1:3">
      <c s="4" r="A185" t="s">
        <v>420</v>
      </c>
      <c s="6" r="B185" t="n">
        <v>706</v>
      </c>
      <c s="6" r="C185" t="n">
        <v>2982</v>
      </c>
    </row>
    <row r="186" spans="1:3">
      <c s="4" r="A186" t="s">
        <v>463</v>
      </c>
    </row>
    <row r="187" spans="1:3">
      <c s="3" r="A187" t="s">
        <v>419</v>
      </c>
    </row>
    <row r="188" spans="1:3">
      <c s="4" r="A188" t="s">
        <v>420</v>
      </c>
      <c s="6" r="B188" t="n">
        <v>0</v>
      </c>
      <c s="6" r="C188" t="n">
        <v>0</v>
      </c>
    </row>
    <row r="189" spans="1:3">
      <c s="4" r="A189" t="s">
        <v>464</v>
      </c>
    </row>
    <row r="190" spans="1:3">
      <c s="3" r="A190" t="s">
        <v>419</v>
      </c>
    </row>
    <row r="191" spans="1:3">
      <c s="4" r="A191" t="s">
        <v>420</v>
      </c>
      <c s="6" r="B191" t="n">
        <v>0</v>
      </c>
      <c s="6" r="C191" t="n">
        <v>0</v>
      </c>
    </row>
    <row r="192" spans="1:3">
      <c s="4" r="A192" t="s">
        <v>465</v>
      </c>
    </row>
    <row r="193" spans="1:3">
      <c s="3" r="A193" t="s">
        <v>419</v>
      </c>
    </row>
    <row r="194" spans="1:3">
      <c s="4" r="A194" t="s">
        <v>420</v>
      </c>
      <c s="6" r="B194" t="n">
        <v>0</v>
      </c>
      <c s="6" r="C194" t="n">
        <v>0</v>
      </c>
    </row>
    <row r="195" spans="1:3">
      <c s="4" r="A195" t="s">
        <v>466</v>
      </c>
    </row>
    <row r="196" spans="1:3">
      <c s="3" r="A196" t="s">
        <v>419</v>
      </c>
    </row>
    <row r="197" spans="1:3">
      <c s="4" r="A197" t="s">
        <v>420</v>
      </c>
      <c s="6" r="B197" t="n">
        <v>286</v>
      </c>
      <c s="6" r="C197" t="n">
        <v>397</v>
      </c>
    </row>
    <row r="198" spans="1:3">
      <c s="4" r="A198" t="s">
        <v>467</v>
      </c>
    </row>
    <row r="199" spans="1:3">
      <c s="3" r="A199" t="s">
        <v>419</v>
      </c>
    </row>
    <row r="200" spans="1:3">
      <c s="4" r="A200" t="s">
        <v>420</v>
      </c>
      <c s="6" r="B200" t="n">
        <v>0</v>
      </c>
      <c s="6" r="C200" t="n">
        <v>0</v>
      </c>
    </row>
    <row r="201" spans="1:3">
      <c s="4" r="A201" t="s">
        <v>468</v>
      </c>
    </row>
    <row r="202" spans="1:3">
      <c s="3" r="A202" t="s">
        <v>419</v>
      </c>
    </row>
    <row r="203" spans="1:3">
      <c s="4" r="A203" t="s">
        <v>420</v>
      </c>
      <c s="6" r="B203" t="n">
        <v>193</v>
      </c>
      <c s="6" r="C203" t="n">
        <v>508</v>
      </c>
    </row>
    <row r="204" spans="1:3">
      <c s="4" r="A204" t="s">
        <v>469</v>
      </c>
    </row>
    <row r="205" spans="1:3">
      <c s="3" r="A205" t="s">
        <v>419</v>
      </c>
    </row>
    <row r="206" spans="1:3">
      <c s="4" r="A206" t="s">
        <v>420</v>
      </c>
      <c s="6" r="B206" t="n">
        <v>227</v>
      </c>
      <c s="6" r="C206" t="n">
        <v>2077</v>
      </c>
    </row>
    <row r="207" spans="1:3">
      <c s="4" r="A207" t="s">
        <v>470</v>
      </c>
    </row>
    <row r="208" spans="1:3">
      <c s="3" r="A208" t="s">
        <v>419</v>
      </c>
    </row>
    <row r="209" spans="1:3">
      <c s="4" r="A209" t="s">
        <v>420</v>
      </c>
      <c s="6" r="B209" t="n">
        <v>0</v>
      </c>
      <c s="6" r="C209" t="n">
        <v>0</v>
      </c>
    </row>
    <row r="210" spans="1:3">
      <c s="4" r="A210" t="s">
        <v>471</v>
      </c>
    </row>
    <row r="211" spans="1:3">
      <c s="3" r="A211" t="s">
        <v>419</v>
      </c>
    </row>
    <row r="212" spans="1:3">
      <c s="4" r="A212" t="s">
        <v>420</v>
      </c>
      <c s="6" r="B212" t="n">
        <v>0</v>
      </c>
      <c s="6" r="C212" t="n">
        <v>0</v>
      </c>
    </row>
    <row r="213" spans="1:3">
      <c s="4" r="A213" t="s">
        <v>472</v>
      </c>
    </row>
    <row r="214" spans="1:3">
      <c s="3" r="A214" t="s">
        <v>419</v>
      </c>
    </row>
    <row r="215" spans="1:3">
      <c s="4" r="A215" t="s">
        <v>420</v>
      </c>
      <c s="6" r="B215" t="n">
        <v>0</v>
      </c>
      <c s="6" r="C215" t="n">
        <v>0</v>
      </c>
    </row>
    <row r="216" spans="1:3">
      <c s="4" r="A216" t="s">
        <v>473</v>
      </c>
    </row>
    <row r="217" spans="1:3">
      <c s="3" r="A217" t="s">
        <v>419</v>
      </c>
    </row>
    <row r="218" spans="1:3">
      <c s="4" r="A218" t="s">
        <v>420</v>
      </c>
      <c s="6" r="B218" t="n">
        <v>679</v>
      </c>
      <c s="6" r="C218" t="n">
        <v>78</v>
      </c>
    </row>
    <row r="219" spans="1:3">
      <c s="4" r="A219" t="s">
        <v>474</v>
      </c>
    </row>
    <row r="220" spans="1:3">
      <c s="3" r="A220" t="s">
        <v>419</v>
      </c>
    </row>
    <row r="221" spans="1:3">
      <c s="4" r="A221" t="s">
        <v>420</v>
      </c>
      <c s="6" r="B221" t="n">
        <v>0</v>
      </c>
      <c s="6" r="C221" t="n">
        <v>0</v>
      </c>
    </row>
    <row r="222" spans="1:3">
      <c s="4" r="A222" t="s">
        <v>475</v>
      </c>
    </row>
    <row r="223" spans="1:3">
      <c s="3" r="A223" t="s">
        <v>419</v>
      </c>
    </row>
    <row r="224" spans="1:3">
      <c s="4" r="A224" t="s">
        <v>420</v>
      </c>
      <c s="6" r="B224" t="n">
        <v>0</v>
      </c>
      <c s="6" r="C224" t="n">
        <v>0</v>
      </c>
    </row>
    <row r="225" spans="1:3">
      <c s="4" r="A225" t="s">
        <v>476</v>
      </c>
    </row>
    <row r="226" spans="1:3">
      <c s="3" r="A226" t="s">
        <v>419</v>
      </c>
    </row>
    <row r="227" spans="1:3">
      <c s="4" r="A227" t="s">
        <v>420</v>
      </c>
      <c s="6" r="B227" t="n">
        <v>0</v>
      </c>
      <c s="6" r="C227" t="n">
        <v>0</v>
      </c>
    </row>
    <row r="228" spans="1:3">
      <c s="4" r="A228" t="s">
        <v>477</v>
      </c>
    </row>
    <row r="229" spans="1:3">
      <c s="3" r="A229" t="s">
        <v>419</v>
      </c>
    </row>
    <row r="230" spans="1:3">
      <c s="4" r="A230" t="s">
        <v>420</v>
      </c>
      <c s="6" r="B230" t="n">
        <v>286</v>
      </c>
      <c s="6" r="C230" t="n">
        <v>0</v>
      </c>
    </row>
    <row r="231" spans="1:3">
      <c s="4" r="A231" t="s">
        <v>478</v>
      </c>
    </row>
    <row r="232" spans="1:3">
      <c s="3" r="A232" t="s">
        <v>419</v>
      </c>
    </row>
    <row r="233" spans="1:3">
      <c s="4" r="A233" t="s">
        <v>420</v>
      </c>
      <c s="6" r="B233" t="n">
        <v>0</v>
      </c>
      <c s="6" r="C233" t="n">
        <v>0</v>
      </c>
    </row>
    <row r="234" spans="1:3">
      <c s="4" r="A234" t="s">
        <v>479</v>
      </c>
    </row>
    <row r="235" spans="1:3">
      <c s="3" r="A235" t="s">
        <v>419</v>
      </c>
    </row>
    <row r="236" spans="1:3">
      <c s="4" r="A236" t="s">
        <v>420</v>
      </c>
      <c s="6" r="B236" t="n">
        <v>193</v>
      </c>
      <c s="6" r="C236" t="n">
        <v>78</v>
      </c>
    </row>
    <row r="237" spans="1:3">
      <c s="4" r="A237" t="s">
        <v>480</v>
      </c>
    </row>
    <row r="238" spans="1:3">
      <c s="3" r="A238" t="s">
        <v>419</v>
      </c>
    </row>
    <row r="239" spans="1:3">
      <c s="4" r="A239" t="s">
        <v>420</v>
      </c>
      <c s="6" r="B239" t="n">
        <v>200</v>
      </c>
      <c s="6" r="C239" t="n">
        <v>0</v>
      </c>
    </row>
    <row r="240" spans="1:3">
      <c s="4" r="A240" t="s">
        <v>481</v>
      </c>
    </row>
    <row r="241" spans="1:3">
      <c s="3" r="A241" t="s">
        <v>419</v>
      </c>
    </row>
    <row r="242" spans="1:3">
      <c s="4" r="A242" t="s">
        <v>420</v>
      </c>
      <c s="6" r="B242" t="n">
        <v>0</v>
      </c>
      <c s="6" r="C242" t="n">
        <v>0</v>
      </c>
    </row>
    <row r="243" spans="1:3">
      <c s="4" r="A243" t="s">
        <v>482</v>
      </c>
    </row>
    <row r="244" spans="1:3">
      <c s="3" r="A244" t="s">
        <v>419</v>
      </c>
    </row>
    <row r="245" spans="1:3">
      <c s="4" r="A245" t="s">
        <v>420</v>
      </c>
      <c s="6" r="B245" t="n">
        <v>0</v>
      </c>
      <c s="6" r="C245" t="n">
        <v>0</v>
      </c>
    </row>
    <row r="246" spans="1:3">
      <c s="4" r="A246" t="s">
        <v>483</v>
      </c>
    </row>
    <row r="247" spans="1:3">
      <c s="3" r="A247" t="s">
        <v>419</v>
      </c>
    </row>
    <row r="248" spans="1:3">
      <c s="4" r="A248" t="s">
        <v>420</v>
      </c>
      <c s="6" r="B248" t="n">
        <v>0</v>
      </c>
      <c s="6" r="C248" t="n">
        <v>0</v>
      </c>
    </row>
    <row r="249" spans="1:3">
      <c s="4" r="A249" t="s">
        <v>484</v>
      </c>
    </row>
    <row r="250" spans="1:3">
      <c s="3" r="A250" t="s">
        <v>419</v>
      </c>
    </row>
    <row r="251" spans="1:3">
      <c s="4" r="A251" t="s">
        <v>420</v>
      </c>
      <c s="6" r="B251" t="n">
        <v>27</v>
      </c>
      <c s="6" r="C251" t="n">
        <v>2904</v>
      </c>
    </row>
    <row r="252" spans="1:3">
      <c s="4" r="A252" t="s">
        <v>485</v>
      </c>
    </row>
    <row r="253" spans="1:3">
      <c s="3" r="A253" t="s">
        <v>419</v>
      </c>
    </row>
    <row r="254" spans="1:3">
      <c s="4" r="A254" t="s">
        <v>420</v>
      </c>
      <c s="6" r="B254" t="n">
        <v>0</v>
      </c>
      <c s="6" r="C254" t="n">
        <v>0</v>
      </c>
    </row>
    <row r="255" spans="1:3">
      <c s="4" r="A255" t="s">
        <v>486</v>
      </c>
    </row>
    <row r="256" spans="1:3">
      <c s="3" r="A256" t="s">
        <v>419</v>
      </c>
    </row>
    <row r="257" spans="1:3">
      <c s="4" r="A257" t="s">
        <v>420</v>
      </c>
      <c s="6" r="B257" t="n">
        <v>0</v>
      </c>
      <c s="6" r="C257" t="n">
        <v>0</v>
      </c>
    </row>
    <row r="258" spans="1:3">
      <c s="4" r="A258" t="s">
        <v>487</v>
      </c>
    </row>
    <row r="259" spans="1:3">
      <c s="3" r="A259" t="s">
        <v>419</v>
      </c>
    </row>
    <row r="260" spans="1:3">
      <c s="4" r="A260" t="s">
        <v>420</v>
      </c>
      <c s="6" r="B260" t="n">
        <v>0</v>
      </c>
      <c s="6" r="C260" t="n">
        <v>0</v>
      </c>
    </row>
    <row r="261" spans="1:3">
      <c s="4" r="A261" t="s">
        <v>488</v>
      </c>
    </row>
    <row r="262" spans="1:3">
      <c s="3" r="A262" t="s">
        <v>419</v>
      </c>
    </row>
    <row r="263" spans="1:3">
      <c s="4" r="A263" t="s">
        <v>420</v>
      </c>
      <c s="6" r="B263" t="n">
        <v>0</v>
      </c>
      <c s="6" r="C263" t="n">
        <v>397</v>
      </c>
    </row>
    <row r="264" spans="1:3">
      <c s="4" r="A264" t="s">
        <v>489</v>
      </c>
    </row>
    <row r="265" spans="1:3">
      <c s="3" r="A265" t="s">
        <v>419</v>
      </c>
    </row>
    <row r="266" spans="1:3">
      <c s="4" r="A266" t="s">
        <v>420</v>
      </c>
      <c s="6" r="B266" t="n">
        <v>0</v>
      </c>
      <c s="6" r="C266" t="n">
        <v>0</v>
      </c>
    </row>
    <row r="267" spans="1:3">
      <c s="4" r="A267" t="s">
        <v>490</v>
      </c>
    </row>
    <row r="268" spans="1:3">
      <c s="3" r="A268" t="s">
        <v>419</v>
      </c>
    </row>
    <row r="269" spans="1:3">
      <c s="4" r="A269" t="s">
        <v>420</v>
      </c>
      <c s="6" r="B269" t="n">
        <v>0</v>
      </c>
      <c s="6" r="C269" t="n">
        <v>430</v>
      </c>
    </row>
    <row r="270" spans="1:3">
      <c s="4" r="A270" t="s">
        <v>491</v>
      </c>
    </row>
    <row r="271" spans="1:3">
      <c s="3" r="A271" t="s">
        <v>419</v>
      </c>
    </row>
    <row r="272" spans="1:3">
      <c s="4" r="A272" t="s">
        <v>420</v>
      </c>
      <c s="6" r="B272" t="n">
        <v>27</v>
      </c>
      <c s="6" r="C272" t="n">
        <v>2077</v>
      </c>
    </row>
    <row r="273" spans="1:3">
      <c s="4" r="A273" t="s">
        <v>492</v>
      </c>
    </row>
    <row r="274" spans="1:3">
      <c s="3" r="A274" t="s">
        <v>419</v>
      </c>
    </row>
    <row r="275" spans="1:3">
      <c s="4" r="A275" t="s">
        <v>420</v>
      </c>
      <c s="6" r="B275" t="n">
        <v>0</v>
      </c>
      <c s="6" r="C275" t="n">
        <v>0</v>
      </c>
    </row>
    <row r="276" spans="1:3">
      <c s="4" r="A276" t="s">
        <v>493</v>
      </c>
    </row>
    <row r="277" spans="1:3">
      <c s="3" r="A277" t="s">
        <v>419</v>
      </c>
    </row>
    <row r="278" spans="1:3">
      <c s="4" r="A278" t="s">
        <v>420</v>
      </c>
      <c s="6" r="B278" t="n">
        <v>0</v>
      </c>
      <c s="6" r="C278" t="n">
        <v>0</v>
      </c>
    </row>
    <row r="279" spans="1:3">
      <c s="4" r="A279" t="s">
        <v>494</v>
      </c>
    </row>
    <row r="280" spans="1:3">
      <c s="3" r="A280" t="s">
        <v>419</v>
      </c>
    </row>
    <row r="281" spans="1:3">
      <c s="4" r="A281" t="s">
        <v>420</v>
      </c>
      <c s="6" r="B281" t="n">
        <v>0</v>
      </c>
      <c s="6" r="C281" t="n">
        <v>0</v>
      </c>
    </row>
    <row r="282" spans="1:3">
      <c s="4" r="A282" t="s">
        <v>495</v>
      </c>
    </row>
    <row r="283" spans="1:3">
      <c s="3" r="A283" t="s">
        <v>419</v>
      </c>
    </row>
    <row r="284" spans="1:3">
      <c s="4" r="A284" t="s">
        <v>420</v>
      </c>
      <c s="6" r="B284" t="n">
        <v>1473</v>
      </c>
      <c s="6" r="C284" t="n">
        <v>507</v>
      </c>
    </row>
    <row r="285" spans="1:3">
      <c s="4" r="A285" t="s">
        <v>496</v>
      </c>
    </row>
    <row r="286" spans="1:3">
      <c s="3" r="A286" t="s">
        <v>419</v>
      </c>
    </row>
    <row r="287" spans="1:3">
      <c s="4" r="A287" t="s">
        <v>420</v>
      </c>
      <c s="6" r="B287" t="n">
        <v>61</v>
      </c>
      <c s="6" r="C287" t="n">
        <v>473</v>
      </c>
    </row>
    <row r="288" spans="1:3">
      <c s="4" r="A288" t="s">
        <v>497</v>
      </c>
    </row>
    <row r="289" spans="1:3">
      <c s="3" r="A289" t="s">
        <v>419</v>
      </c>
    </row>
    <row r="290" spans="1:3">
      <c s="4" r="A290" t="s">
        <v>420</v>
      </c>
      <c s="6" r="B290" t="n">
        <v>296</v>
      </c>
      <c s="6" r="C290" t="n">
        <v>0</v>
      </c>
    </row>
    <row r="291" spans="1:3">
      <c s="4" r="A291" t="s">
        <v>498</v>
      </c>
    </row>
    <row r="292" spans="1:3">
      <c s="3" r="A292" t="s">
        <v>419</v>
      </c>
    </row>
    <row r="293" spans="1:3">
      <c s="4" r="A293" t="s">
        <v>420</v>
      </c>
      <c s="6" r="B293" t="n">
        <v>0</v>
      </c>
      <c s="6" r="C293" t="n">
        <v>0</v>
      </c>
    </row>
    <row r="294" spans="1:3">
      <c s="4" r="A294" t="s">
        <v>499</v>
      </c>
    </row>
    <row r="295" spans="1:3">
      <c s="3" r="A295" t="s">
        <v>419</v>
      </c>
    </row>
    <row r="296" spans="1:3">
      <c s="4" r="A296" t="s">
        <v>420</v>
      </c>
      <c s="6" r="B296" t="n">
        <v>553</v>
      </c>
      <c s="6" r="C296" t="n">
        <v>0</v>
      </c>
    </row>
    <row r="297" spans="1:3">
      <c s="4" r="A297" t="s">
        <v>500</v>
      </c>
    </row>
    <row r="298" spans="1:3">
      <c s="3" r="A298" t="s">
        <v>419</v>
      </c>
    </row>
    <row r="299" spans="1:3">
      <c s="4" r="A299" t="s">
        <v>420</v>
      </c>
      <c s="6" r="B299" t="n">
        <v>0</v>
      </c>
      <c s="6" r="C299" t="n">
        <v>0</v>
      </c>
    </row>
    <row r="300" spans="1:3">
      <c s="4" r="A300" t="s">
        <v>501</v>
      </c>
    </row>
    <row r="301" spans="1:3">
      <c s="3" r="A301" t="s">
        <v>419</v>
      </c>
    </row>
    <row r="302" spans="1:3">
      <c s="4" r="A302" t="s">
        <v>420</v>
      </c>
      <c s="6" r="B302" t="n">
        <v>205</v>
      </c>
      <c s="6" r="C302" t="n">
        <v>34</v>
      </c>
    </row>
    <row r="303" spans="1:3">
      <c s="4" r="A303" t="s">
        <v>502</v>
      </c>
    </row>
    <row r="304" spans="1:3">
      <c s="3" r="A304" t="s">
        <v>419</v>
      </c>
    </row>
    <row r="305" spans="1:3">
      <c s="4" r="A305" t="s">
        <v>420</v>
      </c>
      <c s="6" r="B305" t="n">
        <v>358</v>
      </c>
      <c s="6" r="C305" t="n">
        <v>0</v>
      </c>
    </row>
    <row r="306" spans="1:3">
      <c s="4" r="A306" t="s">
        <v>503</v>
      </c>
    </row>
    <row r="307" spans="1:3">
      <c s="3" r="A307" t="s">
        <v>419</v>
      </c>
    </row>
    <row r="308" spans="1:3">
      <c s="4" r="A308" t="s">
        <v>420</v>
      </c>
      <c s="6" r="B308" t="n">
        <v>0</v>
      </c>
      <c s="6" r="C308" t="n">
        <v>0</v>
      </c>
    </row>
    <row r="309" spans="1:3">
      <c s="4" r="A309" t="s">
        <v>504</v>
      </c>
    </row>
    <row r="310" spans="1:3">
      <c s="3" r="A310" t="s">
        <v>419</v>
      </c>
    </row>
    <row r="311" spans="1:3">
      <c s="4" r="A311" t="s">
        <v>420</v>
      </c>
      <c s="6" r="B311" t="n">
        <v>0</v>
      </c>
      <c s="6" r="C311" t="n">
        <v>0</v>
      </c>
    </row>
    <row r="312" spans="1:3">
      <c s="4" r="A312" t="s">
        <v>505</v>
      </c>
    </row>
    <row r="313" spans="1:3">
      <c s="3" r="A313" t="s">
        <v>419</v>
      </c>
    </row>
    <row r="314" spans="1:3">
      <c s="4" r="A314" t="s">
        <v>420</v>
      </c>
      <c s="6" r="B314" t="n">
        <v>0</v>
      </c>
      <c s="6" r="C314" t="n">
        <v>0</v>
      </c>
    </row>
    <row r="315" spans="1:3">
      <c s="4" r="A315" t="s">
        <v>506</v>
      </c>
    </row>
    <row r="316" spans="1:3">
      <c s="3" r="A316" t="s">
        <v>419</v>
      </c>
    </row>
    <row r="317" spans="1:3">
      <c s="4" r="A317" t="s">
        <v>420</v>
      </c>
      <c s="6" r="B317" t="n">
        <v>754</v>
      </c>
      <c s="6" r="C317" t="n">
        <v>0</v>
      </c>
    </row>
    <row r="318" spans="1:3">
      <c s="4" r="A318" t="s">
        <v>507</v>
      </c>
    </row>
    <row r="319" spans="1:3">
      <c s="3" r="A319" t="s">
        <v>419</v>
      </c>
    </row>
    <row r="320" spans="1:3">
      <c s="4" r="A320" t="s">
        <v>420</v>
      </c>
      <c s="6" r="B320" t="n">
        <v>0</v>
      </c>
      <c s="6" r="C320" t="n">
        <v>0</v>
      </c>
    </row>
    <row r="321" spans="1:3">
      <c s="4" r="A321" t="s">
        <v>508</v>
      </c>
    </row>
    <row r="322" spans="1:3">
      <c s="3" r="A322" t="s">
        <v>419</v>
      </c>
    </row>
    <row r="323" spans="1:3">
      <c s="4" r="A323" t="s">
        <v>420</v>
      </c>
      <c s="6" r="B323" t="n">
        <v>296</v>
      </c>
      <c s="6" r="C323" t="n">
        <v>0</v>
      </c>
    </row>
    <row r="324" spans="1:3">
      <c s="4" r="A324" t="s">
        <v>509</v>
      </c>
    </row>
    <row r="325" spans="1:3">
      <c s="3" r="A325" t="s">
        <v>419</v>
      </c>
    </row>
    <row r="326" spans="1:3">
      <c s="4" r="A326" t="s">
        <v>420</v>
      </c>
      <c s="6" r="B326" t="n">
        <v>0</v>
      </c>
      <c s="6" r="C326" t="n">
        <v>0</v>
      </c>
    </row>
    <row r="327" spans="1:3">
      <c s="4" r="A327" t="s">
        <v>510</v>
      </c>
    </row>
    <row r="328" spans="1:3">
      <c s="3" r="A328" t="s">
        <v>419</v>
      </c>
    </row>
    <row r="329" spans="1:3">
      <c s="4" r="A329" t="s">
        <v>420</v>
      </c>
      <c s="6" r="B329" t="n">
        <v>431</v>
      </c>
      <c s="6" r="C329" t="n">
        <v>0</v>
      </c>
    </row>
    <row r="330" spans="1:3">
      <c s="4" r="A330" t="s">
        <v>511</v>
      </c>
    </row>
    <row r="331" spans="1:3">
      <c s="3" r="A331" t="s">
        <v>419</v>
      </c>
    </row>
    <row r="332" spans="1:3">
      <c s="4" r="A332" t="s">
        <v>420</v>
      </c>
      <c s="6" r="B332" t="n">
        <v>0</v>
      </c>
      <c s="6" r="C332" t="n">
        <v>0</v>
      </c>
    </row>
    <row r="333" spans="1:3">
      <c s="4" r="A333" t="s">
        <v>512</v>
      </c>
    </row>
    <row r="334" spans="1:3">
      <c s="3" r="A334" t="s">
        <v>419</v>
      </c>
    </row>
    <row r="335" spans="1:3">
      <c s="4" r="A335" t="s">
        <v>420</v>
      </c>
      <c s="6" r="B335" t="n">
        <v>0</v>
      </c>
      <c s="6" r="C335" t="n">
        <v>0</v>
      </c>
    </row>
    <row r="336" spans="1:3">
      <c s="4" r="A336" t="s">
        <v>513</v>
      </c>
    </row>
    <row r="337" spans="1:3">
      <c s="3" r="A337" t="s">
        <v>419</v>
      </c>
    </row>
    <row r="338" spans="1:3">
      <c s="4" r="A338" t="s">
        <v>420</v>
      </c>
      <c s="6" r="B338" t="n">
        <v>27</v>
      </c>
      <c s="6" r="C338" t="n">
        <v>0</v>
      </c>
    </row>
    <row r="339" spans="1:3">
      <c s="4" r="A339" t="s">
        <v>514</v>
      </c>
    </row>
    <row r="340" spans="1:3">
      <c s="3" r="A340" t="s">
        <v>419</v>
      </c>
    </row>
    <row r="341" spans="1:3">
      <c s="4" r="A341" t="s">
        <v>420</v>
      </c>
      <c s="6" r="B341" t="n">
        <v>0</v>
      </c>
      <c s="6" r="C341" t="n">
        <v>0</v>
      </c>
    </row>
    <row r="342" spans="1:3">
      <c s="4" r="A342" t="s">
        <v>515</v>
      </c>
    </row>
    <row r="343" spans="1:3">
      <c s="3" r="A343" t="s">
        <v>419</v>
      </c>
    </row>
    <row r="344" spans="1:3">
      <c s="4" r="A344" t="s">
        <v>420</v>
      </c>
      <c s="6" r="B344" t="n">
        <v>0</v>
      </c>
      <c s="6" r="C344" t="n">
        <v>0</v>
      </c>
    </row>
    <row r="345" spans="1:3">
      <c s="4" r="A345" t="s">
        <v>516</v>
      </c>
    </row>
    <row r="346" spans="1:3">
      <c s="3" r="A346" t="s">
        <v>419</v>
      </c>
    </row>
    <row r="347" spans="1:3">
      <c s="4" r="A347" t="s">
        <v>420</v>
      </c>
      <c s="6" r="B347" t="n">
        <v>0</v>
      </c>
      <c s="6" r="C347" t="n">
        <v>0</v>
      </c>
    </row>
    <row r="348" spans="1:3">
      <c s="4" r="A348" t="s">
        <v>517</v>
      </c>
    </row>
    <row r="349" spans="1:3">
      <c s="3" r="A349" t="s">
        <v>419</v>
      </c>
    </row>
    <row r="350" spans="1:3">
      <c s="4" r="A350" t="s">
        <v>420</v>
      </c>
      <c s="6" r="B350" t="n">
        <v>719</v>
      </c>
      <c s="6" r="C350" t="n">
        <v>507</v>
      </c>
    </row>
    <row r="351" spans="1:3">
      <c s="4" r="A351" t="s">
        <v>518</v>
      </c>
    </row>
    <row r="352" spans="1:3">
      <c s="3" r="A352" t="s">
        <v>419</v>
      </c>
    </row>
    <row r="353" spans="1:3">
      <c s="4" r="A353" t="s">
        <v>420</v>
      </c>
      <c s="6" r="B353" t="n">
        <v>61</v>
      </c>
      <c s="6" r="C353" t="n">
        <v>473</v>
      </c>
    </row>
    <row r="354" spans="1:3">
      <c s="4" r="A354" t="s">
        <v>519</v>
      </c>
    </row>
    <row r="355" spans="1:3">
      <c s="3" r="A355" t="s">
        <v>419</v>
      </c>
    </row>
    <row r="356" spans="1:3">
      <c s="4" r="A356" t="s">
        <v>420</v>
      </c>
      <c s="6" r="B356" t="n">
        <v>0</v>
      </c>
      <c s="6" r="C356" t="n">
        <v>0</v>
      </c>
    </row>
    <row r="357" spans="1:3">
      <c s="4" r="A357" t="s">
        <v>520</v>
      </c>
    </row>
    <row r="358" spans="1:3">
      <c s="3" r="A358" t="s">
        <v>419</v>
      </c>
    </row>
    <row r="359" spans="1:3">
      <c s="4" r="A359" t="s">
        <v>420</v>
      </c>
      <c s="6" r="B359" t="n">
        <v>0</v>
      </c>
      <c s="6" r="C359" t="n">
        <v>0</v>
      </c>
    </row>
    <row r="360" spans="1:3">
      <c s="4" r="A360" t="s">
        <v>521</v>
      </c>
    </row>
    <row r="361" spans="1:3">
      <c s="3" r="A361" t="s">
        <v>419</v>
      </c>
    </row>
    <row r="362" spans="1:3">
      <c s="4" r="A362" t="s">
        <v>420</v>
      </c>
      <c s="6" r="B362" t="n">
        <v>122</v>
      </c>
      <c s="6" r="C362" t="n">
        <v>0</v>
      </c>
    </row>
    <row r="363" spans="1:3">
      <c s="4" r="A363" t="s">
        <v>522</v>
      </c>
    </row>
    <row r="364" spans="1:3">
      <c s="3" r="A364" t="s">
        <v>419</v>
      </c>
    </row>
    <row r="365" spans="1:3">
      <c s="4" r="A365" t="s">
        <v>420</v>
      </c>
      <c s="6" r="B365" t="n">
        <v>0</v>
      </c>
      <c s="6" r="C365" t="n">
        <v>0</v>
      </c>
    </row>
    <row r="366" spans="1:3">
      <c s="4" r="A366" t="s">
        <v>523</v>
      </c>
    </row>
    <row r="367" spans="1:3">
      <c s="3" r="A367" t="s">
        <v>419</v>
      </c>
    </row>
    <row r="368" spans="1:3">
      <c s="4" r="A368" t="s">
        <v>420</v>
      </c>
      <c s="6" r="B368" t="n">
        <v>205</v>
      </c>
      <c s="6" r="C368" t="n">
        <v>34</v>
      </c>
    </row>
    <row r="369" spans="1:3">
      <c s="4" r="A369" t="s">
        <v>524</v>
      </c>
    </row>
    <row r="370" spans="1:3">
      <c s="3" r="A370" t="s">
        <v>419</v>
      </c>
    </row>
    <row r="371" spans="1:3">
      <c s="4" r="A371" t="s">
        <v>420</v>
      </c>
      <c s="6" r="B371" t="n">
        <v>331</v>
      </c>
      <c s="6" r="C371" t="n">
        <v>0</v>
      </c>
    </row>
    <row r="372" spans="1:3">
      <c s="4" r="A372" t="s">
        <v>525</v>
      </c>
    </row>
    <row r="373" spans="1:3">
      <c s="3" r="A373" t="s">
        <v>419</v>
      </c>
    </row>
    <row r="374" spans="1:3">
      <c s="4" r="A374" t="s">
        <v>420</v>
      </c>
      <c s="6" r="B374" t="n">
        <v>0</v>
      </c>
      <c s="6" r="C374" t="n">
        <v>0</v>
      </c>
    </row>
    <row r="375" spans="1:3">
      <c s="4" r="A375" t="s">
        <v>526</v>
      </c>
    </row>
    <row r="376" spans="1:3">
      <c s="3" r="A376" t="s">
        <v>419</v>
      </c>
    </row>
    <row r="377" spans="1:3">
      <c s="4" r="A377" t="s">
        <v>420</v>
      </c>
      <c s="6" r="B377" t="n">
        <v>0</v>
      </c>
      <c s="6" r="C377" t="n">
        <v>0</v>
      </c>
    </row>
    <row r="378" spans="1:3">
      <c s="4" r="A378" t="s">
        <v>527</v>
      </c>
    </row>
    <row r="379" spans="1:3">
      <c s="3" r="A379" t="s">
        <v>419</v>
      </c>
    </row>
    <row r="380" spans="1:3">
      <c s="4" r="A380" t="s">
        <v>420</v>
      </c>
      <c s="6" r="B380" t="n">
        <v>0</v>
      </c>
      <c s="6" r="C380" t="n">
        <v>0</v>
      </c>
    </row>
    <row r="381" spans="1:3">
      <c s="4" r="A381" t="s">
        <v>528</v>
      </c>
    </row>
    <row r="382" spans="1:3">
      <c s="3" r="A382" t="s">
        <v>419</v>
      </c>
    </row>
    <row r="383" spans="1:3">
      <c s="4" r="A383" t="s">
        <v>420</v>
      </c>
      <c s="6" r="B383" t="n">
        <v>10960</v>
      </c>
      <c s="6" r="C383" t="n">
        <v>2364</v>
      </c>
    </row>
    <row r="384" spans="1:3">
      <c s="4" r="A384" t="s">
        <v>529</v>
      </c>
    </row>
    <row r="385" spans="1:3">
      <c s="3" r="A385" t="s">
        <v>419</v>
      </c>
    </row>
    <row r="386" spans="1:3">
      <c s="4" r="A386" t="s">
        <v>420</v>
      </c>
      <c s="6" r="B386" t="n">
        <v>3280</v>
      </c>
      <c s="6" r="C386" t="n">
        <v>0</v>
      </c>
    </row>
    <row r="387" spans="1:3">
      <c s="4" r="A387" t="s">
        <v>530</v>
      </c>
    </row>
    <row r="388" spans="1:3">
      <c s="3" r="A388" t="s">
        <v>419</v>
      </c>
    </row>
    <row r="389" spans="1:3">
      <c s="4" r="A389" t="s">
        <v>420</v>
      </c>
      <c s="6" r="B389" t="n">
        <v>0</v>
      </c>
      <c s="6" r="C389" t="n">
        <v>0</v>
      </c>
    </row>
    <row r="390" spans="1:3">
      <c s="4" r="A390" t="s">
        <v>531</v>
      </c>
    </row>
    <row r="391" spans="1:3">
      <c s="3" r="A391" t="s">
        <v>419</v>
      </c>
    </row>
    <row r="392" spans="1:3">
      <c s="4" r="A392" t="s">
        <v>420</v>
      </c>
      <c s="6" r="B392" t="n">
        <v>0</v>
      </c>
      <c s="6" r="C392" t="n">
        <v>0</v>
      </c>
    </row>
    <row r="393" spans="1:3">
      <c s="4" r="A393" t="s">
        <v>532</v>
      </c>
    </row>
    <row r="394" spans="1:3">
      <c s="3" r="A394" t="s">
        <v>419</v>
      </c>
    </row>
    <row r="395" spans="1:3">
      <c s="4" r="A395" t="s">
        <v>420</v>
      </c>
      <c s="6" r="B395" t="n">
        <v>312</v>
      </c>
      <c s="6" r="C395" t="n">
        <v>0</v>
      </c>
    </row>
    <row r="396" spans="1:3">
      <c s="4" r="A396" t="s">
        <v>533</v>
      </c>
    </row>
    <row r="397" spans="1:3">
      <c s="3" r="A397" t="s">
        <v>419</v>
      </c>
    </row>
    <row r="398" spans="1:3">
      <c s="4" r="A398" t="s">
        <v>420</v>
      </c>
      <c s="6" r="B398" t="n">
        <v>0</v>
      </c>
      <c s="6" r="C398" t="n">
        <v>0</v>
      </c>
    </row>
    <row r="399" spans="1:3">
      <c s="4" r="A399" t="s">
        <v>534</v>
      </c>
    </row>
    <row r="400" spans="1:3">
      <c s="3" r="A400" t="s">
        <v>419</v>
      </c>
    </row>
    <row r="401" spans="1:3">
      <c s="4" r="A401" t="s">
        <v>420</v>
      </c>
      <c s="6" r="B401" t="n">
        <v>693</v>
      </c>
      <c s="6" r="C401" t="n">
        <v>895</v>
      </c>
    </row>
    <row r="402" spans="1:3">
      <c s="4" r="A402" t="s">
        <v>535</v>
      </c>
    </row>
    <row r="403" spans="1:3">
      <c s="3" r="A403" t="s">
        <v>419</v>
      </c>
    </row>
    <row r="404" spans="1:3">
      <c s="4" r="A404" t="s">
        <v>420</v>
      </c>
      <c s="6" r="B404" t="n">
        <v>6111</v>
      </c>
      <c s="6" r="C404" t="n">
        <v>564</v>
      </c>
    </row>
    <row r="405" spans="1:3">
      <c s="4" r="A405" t="s">
        <v>536</v>
      </c>
    </row>
    <row r="406" spans="1:3">
      <c s="3" r="A406" t="s">
        <v>419</v>
      </c>
    </row>
    <row r="407" spans="1:3">
      <c s="4" r="A407" t="s">
        <v>420</v>
      </c>
      <c s="6" r="B407" t="n">
        <v>0</v>
      </c>
      <c s="6" r="C407" t="n">
        <v>0</v>
      </c>
    </row>
    <row r="408" spans="1:3">
      <c s="4" r="A408" t="s">
        <v>537</v>
      </c>
    </row>
    <row r="409" spans="1:3">
      <c s="3" r="A409" t="s">
        <v>419</v>
      </c>
    </row>
    <row r="410" spans="1:3">
      <c s="4" r="A410" t="s">
        <v>420</v>
      </c>
      <c s="6" r="B410" t="n">
        <v>173</v>
      </c>
      <c s="6" r="C410" t="n">
        <v>250</v>
      </c>
    </row>
    <row r="411" spans="1:3">
      <c s="4" r="A411" t="s">
        <v>538</v>
      </c>
    </row>
    <row r="412" spans="1:3">
      <c s="3" r="A412" t="s">
        <v>419</v>
      </c>
    </row>
    <row r="413" spans="1:3">
      <c s="4" r="A413" t="s">
        <v>420</v>
      </c>
      <c s="6" r="B413" t="n">
        <v>391</v>
      </c>
      <c s="6" r="C413" t="n">
        <v>655</v>
      </c>
    </row>
    <row r="414" spans="1:3">
      <c s="4" r="A414" t="s">
        <v>539</v>
      </c>
    </row>
    <row r="415" spans="1:3">
      <c s="3" r="A415" t="s">
        <v>419</v>
      </c>
    </row>
    <row r="416" spans="1:3">
      <c s="4" r="A416" t="s">
        <v>420</v>
      </c>
      <c s="6" r="B416" t="n">
        <v>0</v>
      </c>
      <c s="6" r="C416" t="n">
        <v>0</v>
      </c>
    </row>
    <row r="417" spans="1:3">
      <c s="4" r="A417" t="s">
        <v>540</v>
      </c>
    </row>
    <row r="418" spans="1:3">
      <c s="3" r="A418" t="s">
        <v>419</v>
      </c>
    </row>
    <row r="419" spans="1:3">
      <c s="4" r="A419" t="s">
        <v>420</v>
      </c>
      <c s="6" r="B419" t="n">
        <v>0</v>
      </c>
      <c s="6" r="C419" t="n">
        <v>0</v>
      </c>
    </row>
    <row r="420" spans="1:3">
      <c s="4" r="A420" t="s">
        <v>541</v>
      </c>
    </row>
    <row r="421" spans="1:3">
      <c s="3" r="A421" t="s">
        <v>419</v>
      </c>
    </row>
    <row r="422" spans="1:3">
      <c s="4" r="A422" t="s">
        <v>420</v>
      </c>
      <c s="6" r="B422" t="n">
        <v>0</v>
      </c>
      <c s="6" r="C422" t="n">
        <v>0</v>
      </c>
    </row>
    <row r="423" spans="1:3">
      <c s="4" r="A423" t="s">
        <v>542</v>
      </c>
    </row>
    <row r="424" spans="1:3">
      <c s="3" r="A424" t="s">
        <v>419</v>
      </c>
    </row>
    <row r="425" spans="1:3">
      <c s="4" r="A425" t="s">
        <v>420</v>
      </c>
      <c s="6" r="B425" t="n">
        <v>0</v>
      </c>
      <c s="6" r="C425" t="n">
        <v>0</v>
      </c>
    </row>
    <row r="426" spans="1:3">
      <c s="4" r="A426" t="s">
        <v>543</v>
      </c>
    </row>
    <row r="427" spans="1:3">
      <c s="3" r="A427" t="s">
        <v>419</v>
      </c>
    </row>
    <row r="428" spans="1:3">
      <c s="4" r="A428" t="s">
        <v>420</v>
      </c>
      <c s="6" r="B428" t="n">
        <v>0</v>
      </c>
      <c s="6" r="C428" t="n">
        <v>0</v>
      </c>
    </row>
    <row r="429" spans="1:3">
      <c s="4" r="A429" t="s">
        <v>544</v>
      </c>
    </row>
    <row r="430" spans="1:3">
      <c s="3" r="A430" t="s">
        <v>419</v>
      </c>
    </row>
    <row r="431" spans="1:3">
      <c s="4" r="A431" t="s">
        <v>420</v>
      </c>
      <c s="6" r="B431" t="n">
        <v>0</v>
      </c>
      <c s="6" r="C431" t="n">
        <v>0</v>
      </c>
    </row>
    <row r="432" spans="1:3">
      <c s="4" r="A432" t="s">
        <v>545</v>
      </c>
    </row>
    <row r="433" spans="1:3">
      <c s="3" r="A433" t="s">
        <v>419</v>
      </c>
    </row>
    <row r="434" spans="1:3">
      <c s="4" r="A434" t="s">
        <v>420</v>
      </c>
      <c s="6" r="B434" t="n">
        <v>0</v>
      </c>
      <c s="6" r="C434" t="n">
        <v>0</v>
      </c>
    </row>
    <row r="435" spans="1:3">
      <c s="4" r="A435" t="s">
        <v>546</v>
      </c>
    </row>
    <row r="436" spans="1:3">
      <c s="3" r="A436" t="s">
        <v>419</v>
      </c>
    </row>
    <row r="437" spans="1:3">
      <c s="4" r="A437" t="s">
        <v>420</v>
      </c>
      <c s="6" r="B437" t="n">
        <v>0</v>
      </c>
      <c s="6" r="C437" t="n">
        <v>0</v>
      </c>
    </row>
    <row r="438" spans="1:3">
      <c s="4" r="A438" t="s">
        <v>547</v>
      </c>
    </row>
    <row r="439" spans="1:3">
      <c s="3" r="A439" t="s">
        <v>419</v>
      </c>
    </row>
    <row r="440" spans="1:3">
      <c s="4" r="A440" t="s">
        <v>420</v>
      </c>
      <c s="6" r="B440" t="n">
        <v>0</v>
      </c>
      <c s="6" r="C440" t="n">
        <v>0</v>
      </c>
    </row>
    <row r="441" spans="1:3">
      <c s="4" r="A441" t="s">
        <v>548</v>
      </c>
    </row>
    <row r="442" spans="1:3">
      <c s="3" r="A442" t="s">
        <v>419</v>
      </c>
    </row>
    <row r="443" spans="1:3">
      <c s="4" r="A443" t="s">
        <v>420</v>
      </c>
      <c s="6" r="B443" t="n">
        <v>0</v>
      </c>
      <c s="6" r="C443" t="n">
        <v>0</v>
      </c>
    </row>
    <row r="444" spans="1:3">
      <c s="4" r="A444" t="s">
        <v>549</v>
      </c>
    </row>
    <row r="445" spans="1:3">
      <c s="3" r="A445" t="s">
        <v>419</v>
      </c>
    </row>
    <row r="446" spans="1:3">
      <c s="4" r="A446" t="s">
        <v>420</v>
      </c>
      <c s="6" r="B446" t="n">
        <v>0</v>
      </c>
      <c s="6" r="C446" t="n">
        <v>0</v>
      </c>
    </row>
    <row r="447" spans="1:3">
      <c s="4" r="A447" t="s">
        <v>550</v>
      </c>
    </row>
    <row r="448" spans="1:3">
      <c s="3" r="A448" t="s">
        <v>419</v>
      </c>
    </row>
    <row r="449" spans="1:3">
      <c s="4" r="A449" t="s">
        <v>420</v>
      </c>
      <c s="6" r="B449" t="n">
        <v>10960</v>
      </c>
      <c s="6" r="C449" t="n">
        <v>2364</v>
      </c>
    </row>
    <row r="450" spans="1:3">
      <c s="4" r="A450" t="s">
        <v>551</v>
      </c>
    </row>
    <row r="451" spans="1:3">
      <c s="3" r="A451" t="s">
        <v>419</v>
      </c>
    </row>
    <row r="452" spans="1:3">
      <c s="4" r="A452" t="s">
        <v>420</v>
      </c>
      <c s="6" r="B452" t="n">
        <v>3280</v>
      </c>
      <c s="6" r="C452" t="n">
        <v>0</v>
      </c>
    </row>
    <row r="453" spans="1:3">
      <c s="4" r="A453" t="s">
        <v>552</v>
      </c>
    </row>
    <row r="454" spans="1:3">
      <c s="3" r="A454" t="s">
        <v>419</v>
      </c>
    </row>
    <row r="455" spans="1:3">
      <c s="4" r="A455" t="s">
        <v>420</v>
      </c>
      <c s="6" r="B455" t="n">
        <v>0</v>
      </c>
      <c s="6" r="C455" t="n">
        <v>0</v>
      </c>
    </row>
    <row r="456" spans="1:3">
      <c s="4" r="A456" t="s">
        <v>553</v>
      </c>
    </row>
    <row r="457" spans="1:3">
      <c s="3" r="A457" t="s">
        <v>419</v>
      </c>
    </row>
    <row r="458" spans="1:3">
      <c s="4" r="A458" t="s">
        <v>420</v>
      </c>
      <c s="6" r="B458" t="n">
        <v>0</v>
      </c>
      <c s="6" r="C458" t="n">
        <v>0</v>
      </c>
    </row>
    <row r="459" spans="1:3">
      <c s="4" r="A459" t="s">
        <v>554</v>
      </c>
    </row>
    <row r="460" spans="1:3">
      <c s="3" r="A460" t="s">
        <v>419</v>
      </c>
    </row>
    <row r="461" spans="1:3">
      <c s="4" r="A461" t="s">
        <v>420</v>
      </c>
      <c s="6" r="B461" t="n">
        <v>312</v>
      </c>
      <c s="6" r="C461" t="n">
        <v>0</v>
      </c>
    </row>
    <row r="462" spans="1:3">
      <c s="4" r="A462" t="s">
        <v>555</v>
      </c>
    </row>
    <row r="463" spans="1:3">
      <c s="3" r="A463" t="s">
        <v>419</v>
      </c>
    </row>
    <row r="464" spans="1:3">
      <c s="4" r="A464" t="s">
        <v>420</v>
      </c>
      <c s="6" r="B464" t="n">
        <v>0</v>
      </c>
      <c s="6" r="C464" t="n">
        <v>0</v>
      </c>
    </row>
    <row r="465" spans="1:3">
      <c s="4" r="A465" t="s">
        <v>556</v>
      </c>
    </row>
    <row r="466" spans="1:3">
      <c s="3" r="A466" t="s">
        <v>419</v>
      </c>
    </row>
    <row r="467" spans="1:3">
      <c s="4" r="A467" t="s">
        <v>420</v>
      </c>
      <c s="6" r="B467" t="n">
        <v>693</v>
      </c>
      <c s="6" r="C467" t="n">
        <v>895</v>
      </c>
    </row>
    <row r="468" spans="1:3">
      <c s="4" r="A468" t="s">
        <v>557</v>
      </c>
    </row>
    <row r="469" spans="1:3">
      <c s="3" r="A469" t="s">
        <v>419</v>
      </c>
    </row>
    <row r="470" spans="1:3">
      <c s="4" r="A470" t="s">
        <v>420</v>
      </c>
      <c s="6" r="B470" t="n">
        <v>6111</v>
      </c>
      <c s="6" r="C470" t="n">
        <v>564</v>
      </c>
    </row>
    <row r="471" spans="1:3">
      <c s="4" r="A471" t="s">
        <v>558</v>
      </c>
    </row>
    <row r="472" spans="1:3">
      <c s="3" r="A472" t="s">
        <v>419</v>
      </c>
    </row>
    <row r="473" spans="1:3">
      <c s="4" r="A473" t="s">
        <v>420</v>
      </c>
      <c s="6" r="B473" t="n">
        <v>0</v>
      </c>
      <c s="6" r="C473" t="n">
        <v>0</v>
      </c>
    </row>
    <row r="474" spans="1:3">
      <c s="4" r="A474" t="s">
        <v>559</v>
      </c>
    </row>
    <row r="475" spans="1:3">
      <c s="3" r="A475" t="s">
        <v>419</v>
      </c>
    </row>
    <row r="476" spans="1:3">
      <c s="4" r="A476" t="s">
        <v>420</v>
      </c>
      <c s="6" r="B476" t="n">
        <v>173</v>
      </c>
      <c s="6" r="C476" t="n">
        <v>250</v>
      </c>
    </row>
    <row r="477" spans="1:3">
      <c s="4" r="A477" t="s">
        <v>560</v>
      </c>
    </row>
    <row r="478" spans="1:3">
      <c s="3" r="A478" t="s">
        <v>419</v>
      </c>
    </row>
    <row r="479" spans="1:3">
      <c s="4" r="A479" t="s">
        <v>420</v>
      </c>
      <c s="7" r="B479" t="n">
        <v>391</v>
      </c>
      <c s="7" r="C479" t="n">
        <v>6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23</v>
      </c>
    </row>
    <row r="2" spans="1:3">
      <c s="3" r="A2" t="s">
        <v>562</v>
      </c>
    </row>
    <row r="3" spans="1:3">
      <c s="4" r="A3" t="s">
        <v>422</v>
      </c>
      <c s="7" r="B3" t="n">
        <v>25712</v>
      </c>
      <c s="7" r="C3" t="n">
        <v>22298</v>
      </c>
    </row>
    <row r="4" spans="1:3">
      <c s="4" r="A4" t="s">
        <v>563</v>
      </c>
      <c s="6" r="B4" t="n">
        <v>1527</v>
      </c>
      <c s="6" r="C4" t="n">
        <v>1677</v>
      </c>
    </row>
    <row r="5" spans="1:3">
      <c s="4" r="A5" t="s">
        <v>564</v>
      </c>
      <c s="6" r="B5" t="n">
        <v>27239</v>
      </c>
      <c s="6" r="C5" t="n">
        <v>23975</v>
      </c>
    </row>
    <row r="6" spans="1:3">
      <c s="4" r="A6" t="s">
        <v>565</v>
      </c>
      <c s="6" r="B6" t="n">
        <v>732</v>
      </c>
      <c s="6" r="C6" t="n">
        <v>1735</v>
      </c>
    </row>
    <row r="7" spans="1:3">
      <c s="4" r="A7" t="s">
        <v>566</v>
      </c>
      <c s="7" r="B7" t="n">
        <v>27971</v>
      </c>
      <c s="7" r="C7" t="n">
        <v>25710</v>
      </c>
    </row>
    <row r="8" spans="1:3">
      <c s="4" r="A8" t="s">
        <v>567</v>
      </c>
      <c s="4" r="B8" t="s">
        <v>568</v>
      </c>
      <c s="4" r="C8" t="s">
        <v>569</v>
      </c>
    </row>
    <row r="9" spans="1:3">
      <c s="4" r="A9" t="s">
        <v>570</v>
      </c>
      <c s="4" r="B9" t="s">
        <v>571</v>
      </c>
      <c s="4" r="C9" t="s">
        <v>572</v>
      </c>
    </row>
    <row r="10" spans="1:3">
      <c s="4" r="A10" t="s">
        <v>573</v>
      </c>
      <c s="4" r="B10" t="s">
        <v>574</v>
      </c>
      <c s="4" r="C10" t="s">
        <v>575</v>
      </c>
    </row>
    <row r="11" spans="1:3">
      <c s="4" r="A11" t="s">
        <v>576</v>
      </c>
      <c s="4" r="B11" t="s">
        <v>577</v>
      </c>
      <c s="4" r="C11" t="s">
        <v>578</v>
      </c>
    </row>
    <row r="12" spans="1:3">
      <c s="4" r="A12" t="s">
        <v>579</v>
      </c>
      <c s="4" r="B12" t="s">
        <v>580</v>
      </c>
      <c s="4" r="C12" t="s">
        <v>581</v>
      </c>
    </row>
    <row r="13" spans="1:3">
      <c s="4" r="A13" t="s">
        <v>377</v>
      </c>
    </row>
    <row r="14" spans="1:3">
      <c s="3" r="A14" t="s">
        <v>562</v>
      </c>
    </row>
    <row r="15" spans="1:3">
      <c s="4" r="A15" t="s">
        <v>422</v>
      </c>
      <c s="7" r="B15" t="n">
        <v>4538</v>
      </c>
      <c s="7" r="C15" t="n">
        <v>2907</v>
      </c>
    </row>
    <row r="16" spans="1:3">
      <c s="4" r="A16" t="s">
        <v>378</v>
      </c>
    </row>
    <row r="17" spans="1:3">
      <c s="3" r="A17" t="s">
        <v>562</v>
      </c>
    </row>
    <row r="18" spans="1:3">
      <c s="4" r="A18" t="s">
        <v>422</v>
      </c>
      <c s="6" r="B18" t="n">
        <v>1907</v>
      </c>
      <c s="6" r="C18" t="n">
        <v>1678</v>
      </c>
    </row>
    <row r="19" spans="1:3">
      <c s="4" r="A19" t="s">
        <v>379</v>
      </c>
    </row>
    <row r="20" spans="1:3">
      <c s="3" r="A20" t="s">
        <v>562</v>
      </c>
    </row>
    <row r="21" spans="1:3">
      <c s="4" r="A21" t="s">
        <v>422</v>
      </c>
      <c s="6" r="B21" t="n">
        <v>3662</v>
      </c>
      <c s="6" r="C21" t="n">
        <v>4393</v>
      </c>
    </row>
    <row r="22" spans="1:3">
      <c s="4" r="A22" t="s">
        <v>380</v>
      </c>
    </row>
    <row r="23" spans="1:3">
      <c s="3" r="A23" t="s">
        <v>562</v>
      </c>
    </row>
    <row r="24" spans="1:3">
      <c s="4" r="A24" t="s">
        <v>422</v>
      </c>
      <c s="6" r="B24" t="n">
        <v>2953</v>
      </c>
      <c s="6" r="C24" t="n">
        <v>397</v>
      </c>
    </row>
    <row r="25" spans="1:3">
      <c s="4" r="A25" t="s">
        <v>381</v>
      </c>
    </row>
    <row r="26" spans="1:3">
      <c s="3" r="A26" t="s">
        <v>562</v>
      </c>
    </row>
    <row r="27" spans="1:3">
      <c s="4" r="A27" t="s">
        <v>422</v>
      </c>
      <c s="6" r="B27" t="n">
        <v>0</v>
      </c>
      <c s="6" r="C27" t="n">
        <v>2</v>
      </c>
    </row>
    <row r="28" spans="1:3">
      <c s="4" r="A28" t="s">
        <v>382</v>
      </c>
    </row>
    <row r="29" spans="1:3">
      <c s="3" r="A29" t="s">
        <v>562</v>
      </c>
    </row>
    <row r="30" spans="1:3">
      <c s="4" r="A30" t="s">
        <v>422</v>
      </c>
      <c s="6" r="B30" t="n">
        <v>2119</v>
      </c>
      <c s="6" r="C30" t="n">
        <v>2550</v>
      </c>
    </row>
    <row r="31" spans="1:3">
      <c s="4" r="A31" t="s">
        <v>582</v>
      </c>
    </row>
    <row r="32" spans="1:3">
      <c s="3" r="A32" t="s">
        <v>562</v>
      </c>
    </row>
    <row r="33" spans="1:3">
      <c s="4" r="A33" t="s">
        <v>422</v>
      </c>
      <c s="7" r="B33" t="n">
        <v>15179</v>
      </c>
      <c s="7" r="C33" t="n">
        <v>11927</v>
      </c>
    </row>
    <row r="34" spans="1:3">
      <c s="4" r="A34" t="s">
        <v>576</v>
      </c>
      <c s="4" r="B34" t="s">
        <v>583</v>
      </c>
      <c s="4" r="C34" t="s">
        <v>584</v>
      </c>
    </row>
    <row r="35" spans="1:3">
      <c s="4" r="A35" t="s">
        <v>384</v>
      </c>
    </row>
    <row r="36" spans="1:3">
      <c s="3" r="A36" t="s">
        <v>562</v>
      </c>
    </row>
    <row r="37" spans="1:3">
      <c s="4" r="A37" t="s">
        <v>422</v>
      </c>
      <c s="7" r="B37" t="n">
        <v>9969</v>
      </c>
      <c s="7" r="C37" t="n">
        <v>9136</v>
      </c>
    </row>
    <row r="38" spans="1:3">
      <c s="4" r="A38" t="s">
        <v>385</v>
      </c>
    </row>
    <row r="39" spans="1:3">
      <c s="3" r="A39" t="s">
        <v>562</v>
      </c>
    </row>
    <row r="40" spans="1:3">
      <c s="4" r="A40" t="s">
        <v>422</v>
      </c>
      <c s="6" r="B40" t="n">
        <v>0</v>
      </c>
      <c s="6" r="C40" t="n">
        <v>38</v>
      </c>
    </row>
    <row r="41" spans="1:3">
      <c s="4" r="A41" t="s">
        <v>386</v>
      </c>
    </row>
    <row r="42" spans="1:3">
      <c s="3" r="A42" t="s">
        <v>562</v>
      </c>
    </row>
    <row r="43" spans="1:3">
      <c s="4" r="A43" t="s">
        <v>422</v>
      </c>
      <c s="6" r="B43" t="n">
        <v>173</v>
      </c>
      <c s="6" r="C43" t="n">
        <v>542</v>
      </c>
    </row>
    <row r="44" spans="1:3">
      <c s="4" r="A44" t="s">
        <v>387</v>
      </c>
    </row>
    <row r="45" spans="1:3">
      <c s="3" r="A45" t="s">
        <v>562</v>
      </c>
    </row>
    <row r="46" spans="1:3">
      <c s="4" r="A46" t="s">
        <v>422</v>
      </c>
      <c s="6" r="B46" t="n">
        <v>391</v>
      </c>
      <c s="6" r="C46" t="n">
        <v>655</v>
      </c>
    </row>
    <row r="47" spans="1:3">
      <c s="4" r="A47" t="s">
        <v>585</v>
      </c>
    </row>
    <row r="48" spans="1:3">
      <c s="3" r="A48" t="s">
        <v>562</v>
      </c>
    </row>
    <row r="49" spans="1:3">
      <c s="4" r="A49" t="s">
        <v>422</v>
      </c>
      <c s="7" r="B49" t="n">
        <v>564</v>
      </c>
      <c s="7" r="C49" t="n">
        <v>1197</v>
      </c>
    </row>
    <row r="50" spans="1:3">
      <c s="4" r="A50" t="s">
        <v>576</v>
      </c>
      <c s="4" r="B50" t="s">
        <v>586</v>
      </c>
      <c s="4" r="C50" t="s">
        <v>5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88</v>
      </c>
      <c s="2" r="B1" t="s">
        <v>589</v>
      </c>
      <c s="2" r="C1" t="s">
        <v>590</v>
      </c>
    </row>
    <row r="2" spans="1:3">
      <c s="3" r="A2" t="s">
        <v>591</v>
      </c>
    </row>
    <row r="3" spans="1:3">
      <c s="4" r="A3" t="s">
        <v>592</v>
      </c>
      <c s="6" r="B3" t="n">
        <v>36</v>
      </c>
      <c s="6" r="C3" t="n">
        <v>42</v>
      </c>
    </row>
    <row r="4" spans="1:3">
      <c s="4" r="A4" t="s">
        <v>593</v>
      </c>
      <c s="7" r="B4" t="n">
        <v>19861</v>
      </c>
      <c s="7" r="C4" t="n">
        <v>20721</v>
      </c>
    </row>
    <row r="5" spans="1:3">
      <c s="4" r="A5" t="s">
        <v>594</v>
      </c>
      <c s="7" r="B5" t="n">
        <v>13890</v>
      </c>
      <c s="7" r="C5" t="n">
        <v>17890</v>
      </c>
    </row>
    <row r="6" spans="1:3">
      <c s="4" r="A6" t="s">
        <v>377</v>
      </c>
    </row>
    <row r="7" spans="1:3">
      <c s="3" r="A7" t="s">
        <v>591</v>
      </c>
    </row>
    <row r="8" spans="1:3">
      <c s="4" r="A8" t="s">
        <v>592</v>
      </c>
      <c s="6" r="B8" t="n">
        <v>4</v>
      </c>
      <c s="6" r="C8" t="n">
        <v>3</v>
      </c>
    </row>
    <row r="9" spans="1:3">
      <c s="4" r="A9" t="s">
        <v>593</v>
      </c>
      <c s="7" r="B9" t="n">
        <v>1338</v>
      </c>
      <c s="7" r="C9" t="n">
        <v>1209</v>
      </c>
    </row>
    <row r="10" spans="1:3">
      <c s="4" r="A10" t="s">
        <v>594</v>
      </c>
      <c s="7" r="B10" t="n">
        <v>1262</v>
      </c>
      <c s="7" r="C10" t="n">
        <v>1188</v>
      </c>
    </row>
    <row r="11" spans="1:3">
      <c s="4" r="A11" t="s">
        <v>378</v>
      </c>
    </row>
    <row r="12" spans="1:3">
      <c s="3" r="A12" t="s">
        <v>591</v>
      </c>
    </row>
    <row r="13" spans="1:3">
      <c s="4" r="A13" t="s">
        <v>592</v>
      </c>
      <c s="6" r="B13" t="n">
        <v>4</v>
      </c>
      <c s="6" r="C13" t="n">
        <v>5</v>
      </c>
    </row>
    <row r="14" spans="1:3">
      <c s="4" r="A14" t="s">
        <v>593</v>
      </c>
      <c s="7" r="B14" t="n">
        <v>445</v>
      </c>
      <c s="7" r="C14" t="n">
        <v>1150</v>
      </c>
    </row>
    <row r="15" spans="1:3">
      <c s="4" r="A15" t="s">
        <v>594</v>
      </c>
      <c s="7" r="B15" t="n">
        <v>250</v>
      </c>
      <c s="7" r="C15" t="n">
        <v>904</v>
      </c>
    </row>
    <row r="16" spans="1:3">
      <c s="4" r="A16" t="s">
        <v>379</v>
      </c>
    </row>
    <row r="17" spans="1:3">
      <c s="3" r="A17" t="s">
        <v>591</v>
      </c>
    </row>
    <row r="18" spans="1:3">
      <c s="4" r="A18" t="s">
        <v>592</v>
      </c>
      <c s="6" r="B18" t="n">
        <v>2</v>
      </c>
      <c s="6" r="C18" t="n">
        <v>2</v>
      </c>
    </row>
    <row r="19" spans="1:3">
      <c s="4" r="A19" t="s">
        <v>593</v>
      </c>
      <c s="7" r="B19" t="n">
        <v>5834</v>
      </c>
      <c s="7" r="C19" t="n">
        <v>5853</v>
      </c>
    </row>
    <row r="20" spans="1:3">
      <c s="4" r="A20" t="s">
        <v>594</v>
      </c>
      <c s="7" r="B20" t="n">
        <v>3675</v>
      </c>
      <c s="7" r="C20" t="n">
        <v>4393</v>
      </c>
    </row>
    <row r="21" spans="1:3">
      <c s="4" r="A21" t="s">
        <v>380</v>
      </c>
    </row>
    <row r="22" spans="1:3">
      <c s="3" r="A22" t="s">
        <v>591</v>
      </c>
    </row>
    <row r="23" spans="1:3">
      <c s="4" r="A23" t="s">
        <v>592</v>
      </c>
      <c s="6" r="B23" t="n">
        <v>2</v>
      </c>
      <c s="6" r="C23" t="n">
        <v>1</v>
      </c>
    </row>
    <row r="24" spans="1:3">
      <c s="4" r="A24" t="s">
        <v>593</v>
      </c>
      <c s="7" r="B24" t="n">
        <v>331</v>
      </c>
      <c s="7" r="C24" t="n">
        <v>181</v>
      </c>
    </row>
    <row r="25" spans="1:3">
      <c s="4" r="A25" t="s">
        <v>594</v>
      </c>
      <c s="7" r="B25" t="n">
        <v>312</v>
      </c>
      <c s="7" r="C25" t="n">
        <v>200</v>
      </c>
    </row>
    <row r="26" spans="1:3">
      <c s="4" r="A26" t="s">
        <v>381</v>
      </c>
    </row>
    <row r="27" spans="1:3">
      <c s="3" r="A27" t="s">
        <v>591</v>
      </c>
    </row>
    <row r="28" spans="1:3">
      <c s="4" r="A28" t="s">
        <v>592</v>
      </c>
      <c s="6" r="B28" t="n">
        <v>0</v>
      </c>
      <c s="6" r="C28" t="n">
        <v>1</v>
      </c>
    </row>
    <row r="29" spans="1:3">
      <c s="4" r="A29" t="s">
        <v>593</v>
      </c>
      <c s="7" r="B29" t="n">
        <v>0</v>
      </c>
      <c s="7" r="C29" t="n">
        <v>184</v>
      </c>
    </row>
    <row r="30" spans="1:3">
      <c s="4" r="A30" t="s">
        <v>594</v>
      </c>
      <c s="7" r="B30" t="n">
        <v>0</v>
      </c>
      <c s="7" r="C30" t="n">
        <v>2</v>
      </c>
    </row>
    <row r="31" spans="1:3">
      <c s="4" r="A31" t="s">
        <v>382</v>
      </c>
    </row>
    <row r="32" spans="1:3">
      <c s="3" r="A32" t="s">
        <v>591</v>
      </c>
    </row>
    <row r="33" spans="1:3">
      <c s="4" r="A33" t="s">
        <v>592</v>
      </c>
      <c s="6" r="B33" t="n">
        <v>13</v>
      </c>
      <c s="6" r="C33" t="n">
        <v>15</v>
      </c>
    </row>
    <row r="34" spans="1:3">
      <c s="4" r="A34" t="s">
        <v>593</v>
      </c>
      <c s="7" r="B34" t="n">
        <v>1747</v>
      </c>
      <c s="7" r="C34" t="n">
        <v>2035</v>
      </c>
    </row>
    <row r="35" spans="1:3">
      <c s="4" r="A35" t="s">
        <v>594</v>
      </c>
      <c s="7" r="B35" t="n">
        <v>1581</v>
      </c>
      <c s="7" r="C35" t="n">
        <v>1869</v>
      </c>
    </row>
    <row r="36" spans="1:3">
      <c s="4" r="A36" t="s">
        <v>384</v>
      </c>
    </row>
    <row r="37" spans="1:3">
      <c s="3" r="A37" t="s">
        <v>591</v>
      </c>
    </row>
    <row r="38" spans="1:3">
      <c s="4" r="A38" t="s">
        <v>592</v>
      </c>
      <c s="6" r="B38" t="n">
        <v>8</v>
      </c>
      <c s="6" r="C38" t="n">
        <v>10</v>
      </c>
    </row>
    <row r="39" spans="1:3">
      <c s="4" r="A39" t="s">
        <v>593</v>
      </c>
      <c s="7" r="B39" t="n">
        <v>7782</v>
      </c>
      <c s="7" r="C39" t="n">
        <v>7572</v>
      </c>
    </row>
    <row r="40" spans="1:3">
      <c s="4" r="A40" t="s">
        <v>594</v>
      </c>
      <c s="7" r="B40" t="n">
        <v>6224</v>
      </c>
      <c s="7" r="C40" t="n">
        <v>8330</v>
      </c>
    </row>
    <row r="41" spans="1:3">
      <c s="4" r="A41" t="s">
        <v>386</v>
      </c>
    </row>
    <row r="42" spans="1:3">
      <c s="3" r="A42" t="s">
        <v>591</v>
      </c>
    </row>
    <row r="43" spans="1:3">
      <c s="4" r="A43" t="s">
        <v>592</v>
      </c>
      <c s="6" r="B43" t="n">
        <v>2</v>
      </c>
      <c s="6" r="C43" t="n">
        <v>4</v>
      </c>
    </row>
    <row r="44" spans="1:3">
      <c s="4" r="A44" t="s">
        <v>593</v>
      </c>
      <c s="7" r="B44" t="n">
        <v>308</v>
      </c>
      <c s="7" r="C44" t="n">
        <v>461</v>
      </c>
    </row>
    <row r="45" spans="1:3">
      <c s="4" r="A45" t="s">
        <v>594</v>
      </c>
      <c s="7" r="B45" t="n">
        <v>195</v>
      </c>
      <c s="7" r="C45" t="n">
        <v>349</v>
      </c>
    </row>
    <row r="46" spans="1:3">
      <c s="4" r="A46" t="s">
        <v>387</v>
      </c>
    </row>
    <row r="47" spans="1:3">
      <c s="3" r="A47" t="s">
        <v>591</v>
      </c>
    </row>
    <row r="48" spans="1:3">
      <c s="4" r="A48" t="s">
        <v>592</v>
      </c>
      <c s="6" r="B48" t="n">
        <v>1</v>
      </c>
      <c s="6" r="C48" t="n">
        <v>1</v>
      </c>
    </row>
    <row r="49" spans="1:3">
      <c s="4" r="A49" t="s">
        <v>593</v>
      </c>
      <c s="7" r="B49" t="n">
        <v>2076</v>
      </c>
      <c s="7" r="C49" t="n">
        <v>2076</v>
      </c>
    </row>
    <row r="50" spans="1:3">
      <c s="4" r="A50" t="s">
        <v>594</v>
      </c>
      <c s="7" r="B50" t="n">
        <v>391</v>
      </c>
      <c s="7" r="C50" t="n">
        <v>6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s="1" r="A1" t="s">
        <v>595</v>
      </c>
      <c s="2" r="B1" t="s">
        <v>596</v>
      </c>
      <c s="2" r="C1" t="s">
        <v>597</v>
      </c>
    </row>
    <row r="2" spans="1:3">
      <c s="3" r="A2" t="s">
        <v>591</v>
      </c>
    </row>
    <row r="3" spans="1:3">
      <c s="4" r="A3" t="s">
        <v>592</v>
      </c>
      <c s="6" r="B3" t="n">
        <v>36</v>
      </c>
      <c s="6" r="C3" t="n">
        <v>42</v>
      </c>
    </row>
    <row r="4" spans="1:3">
      <c s="4" r="A4" t="s">
        <v>598</v>
      </c>
      <c s="7" r="B4" t="n">
        <v>13890</v>
      </c>
      <c s="7" r="C4" t="n">
        <v>17890</v>
      </c>
    </row>
    <row r="5" spans="1:3">
      <c s="4" r="A5" t="s">
        <v>384</v>
      </c>
    </row>
    <row r="6" spans="1:3">
      <c s="3" r="A6" t="s">
        <v>591</v>
      </c>
    </row>
    <row r="7" spans="1:3">
      <c s="4" r="A7" t="s">
        <v>592</v>
      </c>
      <c s="6" r="B7" t="n">
        <v>8</v>
      </c>
      <c s="6" r="C7" t="n">
        <v>10</v>
      </c>
    </row>
    <row r="8" spans="1:3">
      <c s="4" r="A8" t="s">
        <v>598</v>
      </c>
      <c s="7" r="B8" t="n">
        <v>6224</v>
      </c>
      <c s="7" r="C8" t="n">
        <v>8330</v>
      </c>
    </row>
    <row r="9" spans="1:3">
      <c s="4" r="A9" t="s">
        <v>599</v>
      </c>
    </row>
    <row r="10" spans="1:3">
      <c s="3" r="A10" t="s">
        <v>591</v>
      </c>
    </row>
    <row r="11" spans="1:3">
      <c s="4" r="A11" t="s">
        <v>592</v>
      </c>
      <c s="6" r="B11" t="n">
        <v>23</v>
      </c>
      <c s="6" r="C11" t="n">
        <v>25</v>
      </c>
    </row>
    <row r="12" spans="1:3">
      <c s="4" r="A12" t="s">
        <v>598</v>
      </c>
      <c s="7" r="B12" t="n">
        <v>7015</v>
      </c>
      <c s="7" r="C12" t="n">
        <v>8477</v>
      </c>
    </row>
    <row r="13" spans="1:3">
      <c s="4" r="A13" t="s">
        <v>600</v>
      </c>
    </row>
    <row r="14" spans="1:3">
      <c s="3" r="A14" t="s">
        <v>591</v>
      </c>
    </row>
    <row r="15" spans="1:3">
      <c s="4" r="A15" t="s">
        <v>592</v>
      </c>
      <c s="6" r="B15" t="n">
        <v>8</v>
      </c>
      <c s="6" r="C15" t="n">
        <v>10</v>
      </c>
    </row>
    <row r="16" spans="1:3">
      <c s="4" r="A16" t="s">
        <v>598</v>
      </c>
      <c s="7" r="B16" t="n">
        <v>6224</v>
      </c>
      <c s="7" r="C16" t="n">
        <v>8330</v>
      </c>
    </row>
    <row r="17" spans="1:3">
      <c s="4" r="A17" t="s">
        <v>601</v>
      </c>
    </row>
    <row r="18" spans="1:3">
      <c s="3" r="A18" t="s">
        <v>591</v>
      </c>
    </row>
    <row r="19" spans="1:3">
      <c s="4" r="A19" t="s">
        <v>592</v>
      </c>
      <c s="6" r="B19" t="n">
        <v>2</v>
      </c>
      <c s="6" r="C19" t="n">
        <v>4</v>
      </c>
    </row>
    <row r="20" spans="1:3">
      <c s="4" r="A20" t="s">
        <v>598</v>
      </c>
      <c s="7" r="B20" t="n">
        <v>577</v>
      </c>
      <c s="7" r="C20" t="n">
        <v>349</v>
      </c>
    </row>
    <row r="21" spans="1:3">
      <c s="4" r="A21" t="s">
        <v>602</v>
      </c>
    </row>
    <row r="22" spans="1:3">
      <c s="3" r="A22" t="s">
        <v>591</v>
      </c>
    </row>
    <row r="23" spans="1:3">
      <c s="4" r="A23" t="s">
        <v>603</v>
      </c>
      <c s="6" r="B23" t="n">
        <v>1</v>
      </c>
      <c s="6" r="C23" t="n">
        <v>1</v>
      </c>
    </row>
    <row r="24" spans="1:3">
      <c s="4" r="A24" t="s">
        <v>598</v>
      </c>
      <c s="7" r="B24" t="n">
        <v>53</v>
      </c>
      <c s="7" r="C24" t="n">
        <v>55</v>
      </c>
    </row>
    <row r="25" spans="1:3">
      <c s="4" r="A25" t="s">
        <v>604</v>
      </c>
    </row>
    <row r="26" spans="1:3">
      <c s="3" r="A26" t="s">
        <v>591</v>
      </c>
    </row>
    <row r="27" spans="1:3">
      <c s="4" r="A27" t="s">
        <v>592</v>
      </c>
      <c s="6" r="B27" t="n">
        <v>1</v>
      </c>
      <c s="6" r="C27" t="n">
        <v>1</v>
      </c>
    </row>
    <row r="28" spans="1:3">
      <c s="4" r="A28" t="s">
        <v>598</v>
      </c>
      <c s="7" r="B28" t="n">
        <v>12</v>
      </c>
      <c s="7" r="C28" t="n">
        <v>24</v>
      </c>
    </row>
    <row r="29" spans="1:3">
      <c s="4" r="A29" t="s">
        <v>605</v>
      </c>
    </row>
    <row r="30" spans="1:3">
      <c s="3" r="A30" t="s">
        <v>591</v>
      </c>
    </row>
    <row r="31" spans="1:3">
      <c s="4" r="A31" t="s">
        <v>592</v>
      </c>
      <c s="6" r="B31" t="n">
        <v>1</v>
      </c>
      <c s="6" r="C31" t="n">
        <v>1</v>
      </c>
    </row>
    <row r="32" spans="1:3">
      <c s="4" r="A32" t="s">
        <v>598</v>
      </c>
      <c s="7" r="B32" t="n">
        <v>9</v>
      </c>
      <c s="7" r="C32" t="n">
        <v>6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606</v>
      </c>
      <c s="2" r="C1" t="s">
        <v>1</v>
      </c>
      <c s="2" r="D1" t="s">
        <v>316</v>
      </c>
    </row>
    <row r="2" spans="1:4">
      <c s="2" r="C2" t="s">
        <v>2</v>
      </c>
      <c s="2" r="D2" t="s">
        <v>23</v>
      </c>
    </row>
    <row r="3" spans="1:4">
      <c s="3" r="A3" t="s">
        <v>598</v>
      </c>
    </row>
    <row r="4" spans="1:4">
      <c s="4" r="A4" t="s">
        <v>607</v>
      </c>
      <c s="7" r="C4" t="n">
        <v>15829</v>
      </c>
      <c s="7" r="D4" t="n">
        <v>15175</v>
      </c>
    </row>
    <row r="5" spans="1:4">
      <c s="4" r="A5" t="s">
        <v>608</v>
      </c>
      <c s="6" r="C5" t="n">
        <v>10615</v>
      </c>
      <c s="6" r="D5" t="n">
        <v>8858</v>
      </c>
    </row>
    <row r="6" spans="1:4">
      <c s="4" r="A6" t="s">
        <v>117</v>
      </c>
      <c s="6" r="C6" t="n">
        <v>26444</v>
      </c>
      <c s="6" r="D6" t="n">
        <v>24033</v>
      </c>
    </row>
    <row r="7" spans="1:4">
      <c s="3" r="A7" t="s">
        <v>609</v>
      </c>
    </row>
    <row r="8" spans="1:4">
      <c s="4" r="A8" t="s">
        <v>607</v>
      </c>
      <c s="6" r="C8" t="n">
        <v>19206</v>
      </c>
      <c s="6" r="D8" t="n">
        <v>19026</v>
      </c>
    </row>
    <row r="9" spans="1:4">
      <c s="4" r="A9" t="s">
        <v>608</v>
      </c>
      <c s="6" r="C9" t="n">
        <v>10619</v>
      </c>
      <c s="6" r="D9" t="n">
        <v>8863</v>
      </c>
    </row>
    <row r="10" spans="1:4">
      <c s="4" r="A10" t="s">
        <v>117</v>
      </c>
      <c s="6" r="C10" t="n">
        <v>29825</v>
      </c>
      <c s="6" r="D10" t="n">
        <v>27889</v>
      </c>
    </row>
    <row r="11" spans="1:4">
      <c s="3" r="A11" t="s">
        <v>610</v>
      </c>
    </row>
    <row r="12" spans="1:4">
      <c s="4" r="A12" t="s">
        <v>610</v>
      </c>
      <c s="6" r="C12" t="n">
        <v>4636</v>
      </c>
      <c s="6" r="D12" t="n">
        <v>1113</v>
      </c>
    </row>
    <row r="13" spans="1:4">
      <c s="3" r="A13" t="s">
        <v>611</v>
      </c>
    </row>
    <row r="14" spans="1:4">
      <c s="4" r="A14" t="s">
        <v>607</v>
      </c>
      <c s="4" r="B14" t="s">
        <v>612</v>
      </c>
      <c s="6" r="C14" t="n">
        <v>11816</v>
      </c>
      <c s="6" r="D14" t="n">
        <v>9721</v>
      </c>
    </row>
    <row r="15" spans="1:4">
      <c s="4" r="A15" t="s">
        <v>608</v>
      </c>
      <c s="4" r="B15" t="s">
        <v>612</v>
      </c>
      <c s="6" r="C15" t="n">
        <v>9287</v>
      </c>
      <c s="6" r="D15" t="n">
        <v>1722</v>
      </c>
    </row>
    <row r="16" spans="1:4">
      <c s="4" r="A16" t="s">
        <v>117</v>
      </c>
      <c s="4" r="B16" t="s">
        <v>612</v>
      </c>
      <c s="6" r="C16" t="n">
        <v>21103</v>
      </c>
      <c s="6" r="D16" t="n">
        <v>11443</v>
      </c>
    </row>
    <row r="17" spans="1:4">
      <c s="3" r="A17" t="s">
        <v>613</v>
      </c>
    </row>
    <row r="18" spans="1:4">
      <c s="4" r="A18" t="s">
        <v>607</v>
      </c>
      <c s="6" r="C18" t="n">
        <v>596</v>
      </c>
      <c s="6" r="D18" t="n">
        <v>597</v>
      </c>
    </row>
    <row r="19" spans="1:4">
      <c s="4" r="A19" t="s">
        <v>608</v>
      </c>
      <c s="6" r="C19" t="n">
        <v>463</v>
      </c>
      <c s="6" r="D19" t="n">
        <v>153</v>
      </c>
    </row>
    <row r="20" spans="1:4">
      <c s="4" r="A20" t="s">
        <v>614</v>
      </c>
      <c s="6" r="C20" t="n">
        <v>1059</v>
      </c>
      <c s="6" r="D20" t="n">
        <v>750</v>
      </c>
    </row>
    <row r="21" spans="1:4">
      <c s="3" r="A21" t="s">
        <v>615</v>
      </c>
    </row>
    <row r="22" spans="1:4">
      <c s="4" r="A22" t="s">
        <v>607</v>
      </c>
      <c s="6" r="C22" t="n">
        <v>373</v>
      </c>
      <c s="6" r="D22" t="n">
        <v>85</v>
      </c>
    </row>
    <row r="23" spans="1:4">
      <c s="4" r="A23" t="s">
        <v>608</v>
      </c>
      <c s="6" r="C23" t="n">
        <v>0</v>
      </c>
      <c s="6" r="D23" t="n">
        <v>2</v>
      </c>
    </row>
    <row r="24" spans="1:4">
      <c s="4" r="A24" t="s">
        <v>117</v>
      </c>
      <c s="6" r="C24" t="n">
        <v>373</v>
      </c>
      <c s="6" r="D24" t="n">
        <v>87</v>
      </c>
    </row>
    <row r="25" spans="1:4">
      <c s="3" r="A25" t="s">
        <v>616</v>
      </c>
    </row>
    <row r="26" spans="1:4">
      <c s="4" r="A26" t="s">
        <v>607</v>
      </c>
      <c s="6" r="C26" t="n">
        <v>223</v>
      </c>
      <c s="6" r="D26" t="n">
        <v>512</v>
      </c>
    </row>
    <row r="27" spans="1:4">
      <c s="4" r="A27" t="s">
        <v>608</v>
      </c>
      <c s="6" r="C27" t="n">
        <v>463</v>
      </c>
      <c s="6" r="D27" t="n">
        <v>151</v>
      </c>
    </row>
    <row r="28" spans="1:4">
      <c s="4" r="A28" t="s">
        <v>117</v>
      </c>
      <c s="6" r="C28" t="n">
        <v>686</v>
      </c>
      <c s="6" r="D28" t="n">
        <v>663</v>
      </c>
    </row>
    <row r="29" spans="1:4">
      <c s="4" r="A29" t="s">
        <v>377</v>
      </c>
    </row>
    <row r="30" spans="1:4">
      <c s="3" r="A30" t="s">
        <v>598</v>
      </c>
    </row>
    <row r="31" spans="1:4">
      <c s="4" r="A31" t="s">
        <v>607</v>
      </c>
      <c s="6" r="C31" t="n">
        <v>4542</v>
      </c>
      <c s="6" r="D31" t="n">
        <v>2164</v>
      </c>
    </row>
    <row r="32" spans="1:4">
      <c s="4" r="A32" t="s">
        <v>608</v>
      </c>
      <c s="6" r="C32" t="n">
        <v>61</v>
      </c>
      <c s="6" r="D32" t="n">
        <v>814</v>
      </c>
    </row>
    <row r="33" spans="1:4">
      <c s="4" r="A33" t="s">
        <v>117</v>
      </c>
      <c s="6" r="C33" t="n">
        <v>4603</v>
      </c>
      <c s="6" r="D33" t="n">
        <v>2978</v>
      </c>
    </row>
    <row r="34" spans="1:4">
      <c s="3" r="A34" t="s">
        <v>609</v>
      </c>
    </row>
    <row r="35" spans="1:4">
      <c s="4" r="A35" t="s">
        <v>607</v>
      </c>
      <c s="6" r="C35" t="n">
        <v>4542</v>
      </c>
      <c s="6" r="D35" t="n">
        <v>2164</v>
      </c>
    </row>
    <row r="36" spans="1:4">
      <c s="4" r="A36" t="s">
        <v>608</v>
      </c>
      <c s="6" r="C36" t="n">
        <v>61</v>
      </c>
      <c s="6" r="D36" t="n">
        <v>814</v>
      </c>
    </row>
    <row r="37" spans="1:4">
      <c s="4" r="A37" t="s">
        <v>117</v>
      </c>
      <c s="6" r="C37" t="n">
        <v>4603</v>
      </c>
      <c s="6" r="D37" t="n">
        <v>2978</v>
      </c>
    </row>
    <row r="38" spans="1:4">
      <c s="3" r="A38" t="s">
        <v>610</v>
      </c>
    </row>
    <row r="39" spans="1:4">
      <c s="4" r="A39" t="s">
        <v>610</v>
      </c>
      <c s="6" r="C39" t="n">
        <v>23</v>
      </c>
      <c s="6" r="D39" t="n">
        <v>20</v>
      </c>
    </row>
    <row r="40" spans="1:4">
      <c s="3" r="A40" t="s">
        <v>611</v>
      </c>
    </row>
    <row r="41" spans="1:4">
      <c s="4" r="A41" t="s">
        <v>607</v>
      </c>
      <c s="4" r="B41" t="s">
        <v>612</v>
      </c>
      <c s="6" r="C41" t="n">
        <v>2857</v>
      </c>
      <c s="6" r="D41" t="n">
        <v>712</v>
      </c>
    </row>
    <row r="42" spans="1:4">
      <c s="4" r="A42" t="s">
        <v>608</v>
      </c>
      <c s="4" r="B42" t="s">
        <v>612</v>
      </c>
      <c s="6" r="C42" t="n">
        <v>424</v>
      </c>
      <c s="6" r="D42" t="n">
        <v>215</v>
      </c>
    </row>
    <row r="43" spans="1:4">
      <c s="4" r="A43" t="s">
        <v>117</v>
      </c>
      <c s="4" r="B43" t="s">
        <v>612</v>
      </c>
      <c s="6" r="C43" t="n">
        <v>3281</v>
      </c>
      <c s="6" r="D43" t="n">
        <v>927</v>
      </c>
    </row>
    <row r="44" spans="1:4">
      <c s="3" r="A44" t="s">
        <v>613</v>
      </c>
    </row>
    <row r="45" spans="1:4">
      <c s="4" r="A45" t="s">
        <v>607</v>
      </c>
      <c s="6" r="C45" t="n">
        <v>178</v>
      </c>
      <c s="6" r="D45" t="n">
        <v>53</v>
      </c>
    </row>
    <row r="46" spans="1:4">
      <c s="4" r="A46" t="s">
        <v>608</v>
      </c>
      <c s="6" r="C46" t="n">
        <v>4</v>
      </c>
      <c s="6" r="D46" t="n">
        <v>7</v>
      </c>
    </row>
    <row r="47" spans="1:4">
      <c s="4" r="A47" t="s">
        <v>614</v>
      </c>
      <c s="6" r="C47" t="n">
        <v>182</v>
      </c>
      <c s="6" r="D47" t="n">
        <v>60</v>
      </c>
    </row>
    <row r="48" spans="1:4">
      <c s="3" r="A48" t="s">
        <v>615</v>
      </c>
    </row>
    <row r="49" spans="1:4">
      <c s="4" r="A49" t="s">
        <v>607</v>
      </c>
      <c s="6" r="C49" t="n">
        <v>0</v>
      </c>
      <c s="6" r="D49" t="n">
        <v>12</v>
      </c>
    </row>
    <row r="50" spans="1:4">
      <c s="4" r="A50" t="s">
        <v>608</v>
      </c>
      <c s="6" r="C50" t="n">
        <v>0</v>
      </c>
      <c s="6" r="D50" t="n">
        <v>2</v>
      </c>
    </row>
    <row r="51" spans="1:4">
      <c s="4" r="A51" t="s">
        <v>117</v>
      </c>
      <c s="6" r="C51" t="n">
        <v>0</v>
      </c>
      <c s="6" r="D51" t="n">
        <v>14</v>
      </c>
    </row>
    <row r="52" spans="1:4">
      <c s="3" r="A52" t="s">
        <v>616</v>
      </c>
    </row>
    <row r="53" spans="1:4">
      <c s="4" r="A53" t="s">
        <v>607</v>
      </c>
      <c s="6" r="C53" t="n">
        <v>178</v>
      </c>
      <c s="6" r="D53" t="n">
        <v>41</v>
      </c>
    </row>
    <row r="54" spans="1:4">
      <c s="4" r="A54" t="s">
        <v>608</v>
      </c>
      <c s="6" r="C54" t="n">
        <v>4</v>
      </c>
      <c s="6" r="D54" t="n">
        <v>5</v>
      </c>
    </row>
    <row r="55" spans="1:4">
      <c s="4" r="A55" t="s">
        <v>117</v>
      </c>
      <c s="6" r="C55" t="n">
        <v>182</v>
      </c>
      <c s="6" r="D55" t="n">
        <v>46</v>
      </c>
    </row>
    <row r="56" spans="1:4">
      <c s="4" r="A56" t="s">
        <v>378</v>
      </c>
    </row>
    <row r="57" spans="1:4">
      <c s="3" r="A57" t="s">
        <v>598</v>
      </c>
    </row>
    <row r="58" spans="1:4">
      <c s="4" r="A58" t="s">
        <v>607</v>
      </c>
      <c s="6" r="C58" t="n">
        <v>1907</v>
      </c>
      <c s="6" r="D58" t="n">
        <v>2314</v>
      </c>
    </row>
    <row r="59" spans="1:4">
      <c s="4" r="A59" t="s">
        <v>608</v>
      </c>
      <c s="6" r="C59" t="n">
        <v>0</v>
      </c>
      <c s="6" r="D59" t="n">
        <v>0</v>
      </c>
    </row>
    <row r="60" spans="1:4">
      <c s="4" r="A60" t="s">
        <v>117</v>
      </c>
      <c s="6" r="C60" t="n">
        <v>1907</v>
      </c>
      <c s="6" r="D60" t="n">
        <v>2314</v>
      </c>
    </row>
    <row r="61" spans="1:4">
      <c s="3" r="A61" t="s">
        <v>609</v>
      </c>
    </row>
    <row r="62" spans="1:4">
      <c s="4" r="A62" t="s">
        <v>607</v>
      </c>
      <c s="6" r="C62" t="n">
        <v>1947</v>
      </c>
      <c s="6" r="D62" t="n">
        <v>2355</v>
      </c>
    </row>
    <row r="63" spans="1:4">
      <c s="4" r="A63" t="s">
        <v>608</v>
      </c>
      <c s="6" r="C63" t="n">
        <v>0</v>
      </c>
      <c s="6" r="D63" t="n">
        <v>0</v>
      </c>
    </row>
    <row r="64" spans="1:4">
      <c s="4" r="A64" t="s">
        <v>117</v>
      </c>
      <c s="6" r="C64" t="n">
        <v>1947</v>
      </c>
      <c s="6" r="D64" t="n">
        <v>2355</v>
      </c>
    </row>
    <row r="65" spans="1:4">
      <c s="3" r="A65" t="s">
        <v>610</v>
      </c>
    </row>
    <row r="66" spans="1:4">
      <c s="4" r="A66" t="s">
        <v>610</v>
      </c>
      <c s="6" r="C66" t="n">
        <v>0</v>
      </c>
      <c s="6" r="D66" t="n">
        <v>0</v>
      </c>
    </row>
    <row r="67" spans="1:4">
      <c s="3" r="A67" t="s">
        <v>611</v>
      </c>
    </row>
    <row r="68" spans="1:4">
      <c s="4" r="A68" t="s">
        <v>607</v>
      </c>
      <c s="4" r="B68" t="s">
        <v>612</v>
      </c>
      <c s="6" r="C68" t="n">
        <v>1137</v>
      </c>
      <c s="6" r="D68" t="n">
        <v>962</v>
      </c>
    </row>
    <row r="69" spans="1:4">
      <c s="4" r="A69" t="s">
        <v>608</v>
      </c>
      <c s="4" r="B69" t="s">
        <v>612</v>
      </c>
      <c s="6" r="C69" t="n">
        <v>0</v>
      </c>
      <c s="6" r="D69" t="n">
        <v>0</v>
      </c>
    </row>
    <row r="70" spans="1:4">
      <c s="4" r="A70" t="s">
        <v>117</v>
      </c>
      <c s="4" r="B70" t="s">
        <v>612</v>
      </c>
      <c s="6" r="C70" t="n">
        <v>1137</v>
      </c>
      <c s="6" r="D70" t="n">
        <v>962</v>
      </c>
    </row>
    <row r="71" spans="1:4">
      <c s="3" r="A71" t="s">
        <v>613</v>
      </c>
    </row>
    <row r="72" spans="1:4">
      <c s="4" r="A72" t="s">
        <v>607</v>
      </c>
      <c s="6" r="C72" t="n">
        <v>61</v>
      </c>
      <c s="6" r="D72" t="n">
        <v>25</v>
      </c>
    </row>
    <row r="73" spans="1:4">
      <c s="4" r="A73" t="s">
        <v>608</v>
      </c>
      <c s="6" r="C73" t="n">
        <v>0</v>
      </c>
      <c s="6" r="D73" t="n">
        <v>0</v>
      </c>
    </row>
    <row r="74" spans="1:4">
      <c s="4" r="A74" t="s">
        <v>614</v>
      </c>
      <c s="6" r="C74" t="n">
        <v>61</v>
      </c>
      <c s="6" r="D74" t="n">
        <v>25</v>
      </c>
    </row>
    <row r="75" spans="1:4">
      <c s="3" r="A75" t="s">
        <v>615</v>
      </c>
    </row>
    <row r="76" spans="1:4">
      <c s="4" r="A76" t="s">
        <v>607</v>
      </c>
      <c s="6" r="C76" t="n">
        <v>0</v>
      </c>
      <c s="6" r="D76" t="n">
        <v>0</v>
      </c>
    </row>
    <row r="77" spans="1:4">
      <c s="4" r="A77" t="s">
        <v>608</v>
      </c>
      <c s="6" r="C77" t="n">
        <v>0</v>
      </c>
      <c s="6" r="D77" t="n">
        <v>0</v>
      </c>
    </row>
    <row r="78" spans="1:4">
      <c s="4" r="A78" t="s">
        <v>117</v>
      </c>
      <c s="6" r="C78" t="n">
        <v>0</v>
      </c>
      <c s="6" r="D78" t="n">
        <v>0</v>
      </c>
    </row>
    <row r="79" spans="1:4">
      <c s="3" r="A79" t="s">
        <v>616</v>
      </c>
    </row>
    <row r="80" spans="1:4">
      <c s="4" r="A80" t="s">
        <v>607</v>
      </c>
      <c s="6" r="C80" t="n">
        <v>61</v>
      </c>
      <c s="6" r="D80" t="n">
        <v>25</v>
      </c>
    </row>
    <row r="81" spans="1:4">
      <c s="4" r="A81" t="s">
        <v>608</v>
      </c>
      <c s="6" r="C81" t="n">
        <v>0</v>
      </c>
      <c s="6" r="D81" t="n">
        <v>0</v>
      </c>
    </row>
    <row r="82" spans="1:4">
      <c s="4" r="A82" t="s">
        <v>117</v>
      </c>
      <c s="6" r="C82" t="n">
        <v>61</v>
      </c>
      <c s="6" r="D82" t="n">
        <v>25</v>
      </c>
    </row>
    <row r="83" spans="1:4">
      <c s="4" r="A83" t="s">
        <v>379</v>
      </c>
    </row>
    <row r="84" spans="1:4">
      <c s="3" r="A84" t="s">
        <v>598</v>
      </c>
    </row>
    <row r="85" spans="1:4">
      <c s="4" r="A85" t="s">
        <v>607</v>
      </c>
      <c s="6" r="C85" t="n">
        <v>3674</v>
      </c>
      <c s="6" r="D85" t="n">
        <v>4413</v>
      </c>
    </row>
    <row r="86" spans="1:4">
      <c s="4" r="A86" t="s">
        <v>608</v>
      </c>
      <c s="6" r="C86" t="n">
        <v>0</v>
      </c>
      <c s="6" r="D86" t="n">
        <v>0</v>
      </c>
    </row>
    <row r="87" spans="1:4">
      <c s="4" r="A87" t="s">
        <v>117</v>
      </c>
      <c s="6" r="C87" t="n">
        <v>3674</v>
      </c>
      <c s="6" r="D87" t="n">
        <v>4413</v>
      </c>
    </row>
    <row r="88" spans="1:4">
      <c s="3" r="A88" t="s">
        <v>609</v>
      </c>
    </row>
    <row r="89" spans="1:4">
      <c s="4" r="A89" t="s">
        <v>607</v>
      </c>
      <c s="6" r="C89" t="n">
        <v>6345</v>
      </c>
      <c s="6" r="D89" t="n">
        <v>7083</v>
      </c>
    </row>
    <row r="90" spans="1:4">
      <c s="4" r="A90" t="s">
        <v>608</v>
      </c>
      <c s="6" r="C90" t="n">
        <v>0</v>
      </c>
      <c s="6" r="D90" t="n">
        <v>0</v>
      </c>
    </row>
    <row r="91" spans="1:4">
      <c s="4" r="A91" t="s">
        <v>117</v>
      </c>
      <c s="6" r="C91" t="n">
        <v>6345</v>
      </c>
      <c s="6" r="D91" t="n">
        <v>7083</v>
      </c>
    </row>
    <row r="92" spans="1:4">
      <c s="3" r="A92" t="s">
        <v>610</v>
      </c>
    </row>
    <row r="93" spans="1:4">
      <c s="4" r="A93" t="s">
        <v>610</v>
      </c>
      <c s="6" r="C93" t="n">
        <v>0</v>
      </c>
      <c s="6" r="D93" t="n">
        <v>0</v>
      </c>
    </row>
    <row r="94" spans="1:4">
      <c s="3" r="A94" t="s">
        <v>611</v>
      </c>
    </row>
    <row r="95" spans="1:4">
      <c s="4" r="A95" t="s">
        <v>607</v>
      </c>
      <c s="4" r="B95" t="s">
        <v>612</v>
      </c>
      <c s="6" r="C95" t="n">
        <v>4003</v>
      </c>
      <c s="6" r="D95" t="n">
        <v>4333</v>
      </c>
    </row>
    <row r="96" spans="1:4">
      <c s="4" r="A96" t="s">
        <v>608</v>
      </c>
      <c s="4" r="B96" t="s">
        <v>612</v>
      </c>
      <c s="6" r="C96" t="n">
        <v>0</v>
      </c>
      <c s="6" r="D96" t="n">
        <v>0</v>
      </c>
    </row>
    <row r="97" spans="1:4">
      <c s="4" r="A97" t="s">
        <v>117</v>
      </c>
      <c s="4" r="B97" t="s">
        <v>612</v>
      </c>
      <c s="6" r="C97" t="n">
        <v>4003</v>
      </c>
      <c s="6" r="D97" t="n">
        <v>4333</v>
      </c>
    </row>
    <row r="98" spans="1:4">
      <c s="3" r="A98" t="s">
        <v>613</v>
      </c>
    </row>
    <row r="99" spans="1:4">
      <c s="4" r="A99" t="s">
        <v>607</v>
      </c>
      <c s="6" r="C99" t="n">
        <v>82</v>
      </c>
      <c s="6" r="D99" t="n">
        <v>133</v>
      </c>
    </row>
    <row r="100" spans="1:4">
      <c s="4" r="A100" t="s">
        <v>608</v>
      </c>
      <c s="6" r="C100" t="n">
        <v>0</v>
      </c>
      <c s="6" r="D100" t="n">
        <v>0</v>
      </c>
    </row>
    <row r="101" spans="1:4">
      <c s="4" r="A101" t="s">
        <v>614</v>
      </c>
      <c s="6" r="C101" t="n">
        <v>82</v>
      </c>
      <c s="6" r="D101" t="n">
        <v>133</v>
      </c>
    </row>
    <row r="102" spans="1:4">
      <c s="3" r="A102" t="s">
        <v>615</v>
      </c>
    </row>
    <row r="103" spans="1:4">
      <c s="4" r="A103" t="s">
        <v>607</v>
      </c>
      <c s="6" r="C103" t="n">
        <v>0</v>
      </c>
      <c s="6" r="D103" t="n">
        <v>0</v>
      </c>
    </row>
    <row r="104" spans="1:4">
      <c s="4" r="A104" t="s">
        <v>608</v>
      </c>
      <c s="6" r="C104" t="n">
        <v>0</v>
      </c>
      <c s="6" r="D104" t="n">
        <v>0</v>
      </c>
    </row>
    <row r="105" spans="1:4">
      <c s="4" r="A105" t="s">
        <v>117</v>
      </c>
      <c s="6" r="C105" t="n">
        <v>0</v>
      </c>
      <c s="6" r="D105" t="n">
        <v>0</v>
      </c>
    </row>
    <row r="106" spans="1:4">
      <c s="3" r="A106" t="s">
        <v>616</v>
      </c>
    </row>
    <row r="107" spans="1:4">
      <c s="4" r="A107" t="s">
        <v>607</v>
      </c>
      <c s="6" r="C107" t="n">
        <v>82</v>
      </c>
      <c s="6" r="D107" t="n">
        <v>133</v>
      </c>
    </row>
    <row r="108" spans="1:4">
      <c s="4" r="A108" t="s">
        <v>608</v>
      </c>
      <c s="6" r="C108" t="n">
        <v>0</v>
      </c>
      <c s="6" r="D108" t="n">
        <v>0</v>
      </c>
    </row>
    <row r="109" spans="1:4">
      <c s="4" r="A109" t="s">
        <v>117</v>
      </c>
      <c s="6" r="C109" t="n">
        <v>82</v>
      </c>
      <c s="6" r="D109" t="n">
        <v>133</v>
      </c>
    </row>
    <row r="110" spans="1:4">
      <c s="4" r="A110" t="s">
        <v>380</v>
      </c>
    </row>
    <row r="111" spans="1:4">
      <c s="3" r="A111" t="s">
        <v>598</v>
      </c>
    </row>
    <row r="112" spans="1:4">
      <c s="4" r="A112" t="s">
        <v>607</v>
      </c>
      <c s="6" r="C112" t="n">
        <v>434</v>
      </c>
      <c s="6" r="D112" t="n">
        <v>120</v>
      </c>
    </row>
    <row r="113" spans="1:4">
      <c s="4" r="A113" t="s">
        <v>608</v>
      </c>
      <c s="6" r="C113" t="n">
        <v>2519</v>
      </c>
      <c s="6" r="D113" t="n">
        <v>397</v>
      </c>
    </row>
    <row r="114" spans="1:4">
      <c s="4" r="A114" t="s">
        <v>117</v>
      </c>
      <c s="6" r="C114" t="n">
        <v>2953</v>
      </c>
      <c s="6" r="D114" t="n">
        <v>517</v>
      </c>
    </row>
    <row r="115" spans="1:4">
      <c s="3" r="A115" t="s">
        <v>609</v>
      </c>
    </row>
    <row r="116" spans="1:4">
      <c s="4" r="A116" t="s">
        <v>607</v>
      </c>
      <c s="6" r="C116" t="n">
        <v>434</v>
      </c>
      <c s="6" r="D116" t="n">
        <v>120</v>
      </c>
    </row>
    <row r="117" spans="1:4">
      <c s="4" r="A117" t="s">
        <v>608</v>
      </c>
      <c s="6" r="C117" t="n">
        <v>2519</v>
      </c>
      <c s="6" r="D117" t="n">
        <v>397</v>
      </c>
    </row>
    <row r="118" spans="1:4">
      <c s="4" r="A118" t="s">
        <v>117</v>
      </c>
      <c s="6" r="C118" t="n">
        <v>2953</v>
      </c>
      <c s="6" r="D118" t="n">
        <v>517</v>
      </c>
    </row>
    <row r="119" spans="1:4">
      <c s="3" r="A119" t="s">
        <v>610</v>
      </c>
    </row>
    <row r="120" spans="1:4">
      <c s="4" r="A120" t="s">
        <v>610</v>
      </c>
      <c s="6" r="C120" t="n">
        <v>1263</v>
      </c>
      <c s="6" r="D120" t="n">
        <v>48</v>
      </c>
    </row>
    <row r="121" spans="1:4">
      <c s="3" r="A121" t="s">
        <v>611</v>
      </c>
    </row>
    <row r="122" spans="1:4">
      <c s="4" r="A122" t="s">
        <v>607</v>
      </c>
      <c s="4" r="B122" t="s">
        <v>612</v>
      </c>
      <c s="6" r="C122" t="n">
        <v>109</v>
      </c>
      <c s="6" r="D122" t="n">
        <v>474</v>
      </c>
    </row>
    <row r="123" spans="1:4">
      <c s="4" r="A123" t="s">
        <v>608</v>
      </c>
      <c s="4" r="B123" t="s">
        <v>612</v>
      </c>
      <c s="6" r="C123" t="n">
        <v>404</v>
      </c>
      <c s="6" r="D123" t="n">
        <v>34</v>
      </c>
    </row>
    <row r="124" spans="1:4">
      <c s="4" r="A124" t="s">
        <v>117</v>
      </c>
      <c s="4" r="B124" t="s">
        <v>612</v>
      </c>
      <c s="6" r="C124" t="n">
        <v>513</v>
      </c>
      <c s="6" r="D124" t="n">
        <v>508</v>
      </c>
    </row>
    <row r="125" spans="1:4">
      <c s="3" r="A125" t="s">
        <v>613</v>
      </c>
    </row>
    <row r="126" spans="1:4">
      <c s="4" r="A126" t="s">
        <v>607</v>
      </c>
      <c s="6" r="C126" t="n">
        <v>24</v>
      </c>
      <c s="6" r="D126" t="n">
        <v>0</v>
      </c>
    </row>
    <row r="127" spans="1:4">
      <c s="4" r="A127" t="s">
        <v>608</v>
      </c>
      <c s="6" r="C127" t="n">
        <v>8</v>
      </c>
      <c s="6" r="D127" t="n">
        <v>0</v>
      </c>
    </row>
    <row r="128" spans="1:4">
      <c s="4" r="A128" t="s">
        <v>614</v>
      </c>
      <c s="6" r="C128" t="n">
        <v>32</v>
      </c>
      <c s="6" r="D128" t="n">
        <v>0</v>
      </c>
    </row>
    <row r="129" spans="1:4">
      <c s="3" r="A129" t="s">
        <v>615</v>
      </c>
    </row>
    <row r="130" spans="1:4">
      <c s="4" r="A130" t="s">
        <v>607</v>
      </c>
      <c s="6" r="C130" t="n">
        <v>0</v>
      </c>
      <c s="6" r="D130" t="n">
        <v>0</v>
      </c>
    </row>
    <row r="131" spans="1:4">
      <c s="4" r="A131" t="s">
        <v>608</v>
      </c>
      <c s="6" r="C131" t="n">
        <v>0</v>
      </c>
      <c s="6" r="D131" t="n">
        <v>0</v>
      </c>
    </row>
    <row r="132" spans="1:4">
      <c s="4" r="A132" t="s">
        <v>117</v>
      </c>
      <c s="6" r="C132" t="n">
        <v>0</v>
      </c>
      <c s="6" r="D132" t="n">
        <v>0</v>
      </c>
    </row>
    <row r="133" spans="1:4">
      <c s="3" r="A133" t="s">
        <v>616</v>
      </c>
    </row>
    <row r="134" spans="1:4">
      <c s="4" r="A134" t="s">
        <v>607</v>
      </c>
      <c s="6" r="C134" t="n">
        <v>24</v>
      </c>
      <c s="6" r="D134" t="n">
        <v>0</v>
      </c>
    </row>
    <row r="135" spans="1:4">
      <c s="4" r="A135" t="s">
        <v>608</v>
      </c>
      <c s="6" r="C135" t="n">
        <v>8</v>
      </c>
      <c s="6" r="D135" t="n">
        <v>0</v>
      </c>
    </row>
    <row r="136" spans="1:4">
      <c s="4" r="A136" t="s">
        <v>117</v>
      </c>
      <c s="6" r="C136" t="n">
        <v>32</v>
      </c>
      <c s="6" r="D136" t="n">
        <v>0</v>
      </c>
    </row>
    <row r="137" spans="1:4">
      <c s="4" r="A137" t="s">
        <v>381</v>
      </c>
    </row>
    <row r="138" spans="1:4">
      <c s="3" r="A138" t="s">
        <v>598</v>
      </c>
    </row>
    <row r="139" spans="1:4">
      <c s="4" r="A139" t="s">
        <v>607</v>
      </c>
      <c s="6" r="C139" t="n">
        <v>0</v>
      </c>
      <c s="6" r="D139" t="n">
        <v>2</v>
      </c>
    </row>
    <row r="140" spans="1:4">
      <c s="4" r="A140" t="s">
        <v>608</v>
      </c>
      <c s="6" r="C140" t="n">
        <v>0</v>
      </c>
      <c s="6" r="D140" t="n">
        <v>0</v>
      </c>
    </row>
    <row r="141" spans="1:4">
      <c s="4" r="A141" t="s">
        <v>117</v>
      </c>
      <c s="6" r="C141" t="n">
        <v>0</v>
      </c>
      <c s="6" r="D141" t="n">
        <v>2</v>
      </c>
    </row>
    <row r="142" spans="1:4">
      <c s="3" r="A142" t="s">
        <v>609</v>
      </c>
    </row>
    <row r="143" spans="1:4">
      <c s="4" r="A143" t="s">
        <v>607</v>
      </c>
      <c s="6" r="C143" t="n">
        <v>0</v>
      </c>
      <c s="6" r="D143" t="n">
        <v>369</v>
      </c>
    </row>
    <row r="144" spans="1:4">
      <c s="4" r="A144" t="s">
        <v>608</v>
      </c>
      <c s="6" r="C144" t="n">
        <v>0</v>
      </c>
      <c s="6" r="D144" t="n">
        <v>0</v>
      </c>
    </row>
    <row r="145" spans="1:4">
      <c s="4" r="A145" t="s">
        <v>117</v>
      </c>
      <c s="6" r="C145" t="n">
        <v>0</v>
      </c>
      <c s="6" r="D145" t="n">
        <v>369</v>
      </c>
    </row>
    <row r="146" spans="1:4">
      <c s="3" r="A146" t="s">
        <v>610</v>
      </c>
    </row>
    <row r="147" spans="1:4">
      <c s="4" r="A147" t="s">
        <v>610</v>
      </c>
      <c s="6" r="C147" t="n">
        <v>0</v>
      </c>
      <c s="6" r="D147" t="n">
        <v>0</v>
      </c>
    </row>
    <row r="148" spans="1:4">
      <c s="3" r="A148" t="s">
        <v>611</v>
      </c>
    </row>
    <row r="149" spans="1:4">
      <c s="4" r="A149" t="s">
        <v>607</v>
      </c>
      <c s="4" r="B149" t="s">
        <v>612</v>
      </c>
      <c s="6" r="C149" t="n">
        <v>0</v>
      </c>
      <c s="6" r="D149" t="n">
        <v>10</v>
      </c>
    </row>
    <row r="150" spans="1:4">
      <c s="4" r="A150" t="s">
        <v>608</v>
      </c>
      <c s="4" r="B150" t="s">
        <v>612</v>
      </c>
      <c s="6" r="C150" t="n">
        <v>0</v>
      </c>
      <c s="6" r="D150" t="n">
        <v>0</v>
      </c>
    </row>
    <row r="151" spans="1:4">
      <c s="4" r="A151" t="s">
        <v>117</v>
      </c>
      <c s="4" r="B151" t="s">
        <v>612</v>
      </c>
      <c s="6" r="C151" t="n">
        <v>0</v>
      </c>
      <c s="6" r="D151" t="n">
        <v>10</v>
      </c>
    </row>
    <row r="152" spans="1:4">
      <c s="3" r="A152" t="s">
        <v>613</v>
      </c>
    </row>
    <row r="153" spans="1:4">
      <c s="4" r="A153" t="s">
        <v>607</v>
      </c>
      <c s="6" r="C153" t="n">
        <v>1</v>
      </c>
      <c s="6" r="D153" t="n">
        <v>27</v>
      </c>
    </row>
    <row r="154" spans="1:4">
      <c s="4" r="A154" t="s">
        <v>608</v>
      </c>
      <c s="6" r="C154" t="n">
        <v>0</v>
      </c>
      <c s="6" r="D154" t="n">
        <v>0</v>
      </c>
    </row>
    <row r="155" spans="1:4">
      <c s="4" r="A155" t="s">
        <v>614</v>
      </c>
      <c s="6" r="C155" t="n">
        <v>1</v>
      </c>
      <c s="6" r="D155" t="n">
        <v>27</v>
      </c>
    </row>
    <row r="156" spans="1:4">
      <c s="3" r="A156" t="s">
        <v>615</v>
      </c>
    </row>
    <row r="157" spans="1:4">
      <c s="4" r="A157" t="s">
        <v>607</v>
      </c>
      <c s="6" r="C157" t="n">
        <v>134</v>
      </c>
      <c s="6" r="D157" t="n">
        <v>0</v>
      </c>
    </row>
    <row r="158" spans="1:4">
      <c s="4" r="A158" t="s">
        <v>608</v>
      </c>
      <c s="6" r="C158" t="n">
        <v>0</v>
      </c>
      <c s="6" r="D158" t="n">
        <v>0</v>
      </c>
    </row>
    <row r="159" spans="1:4">
      <c s="4" r="A159" t="s">
        <v>117</v>
      </c>
      <c s="6" r="C159" t="n">
        <v>134</v>
      </c>
      <c s="6" r="D159" t="n">
        <v>0</v>
      </c>
    </row>
    <row r="160" spans="1:4">
      <c s="3" r="A160" t="s">
        <v>616</v>
      </c>
    </row>
    <row r="161" spans="1:4">
      <c s="4" r="A161" t="s">
        <v>607</v>
      </c>
      <c s="6" r="C161" t="n">
        <v>-133</v>
      </c>
      <c s="6" r="D161" t="n">
        <v>27</v>
      </c>
    </row>
    <row r="162" spans="1:4">
      <c s="4" r="A162" t="s">
        <v>608</v>
      </c>
      <c s="6" r="C162" t="n">
        <v>0</v>
      </c>
      <c s="6" r="D162" t="n">
        <v>0</v>
      </c>
    </row>
    <row r="163" spans="1:4">
      <c s="4" r="A163" t="s">
        <v>117</v>
      </c>
      <c s="6" r="C163" t="n">
        <v>-133</v>
      </c>
      <c s="6" r="D163" t="n">
        <v>27</v>
      </c>
    </row>
    <row r="164" spans="1:4">
      <c s="4" r="A164" t="s">
        <v>382</v>
      </c>
    </row>
    <row r="165" spans="1:4">
      <c s="3" r="A165" t="s">
        <v>598</v>
      </c>
    </row>
    <row r="166" spans="1:4">
      <c s="4" r="A166" t="s">
        <v>607</v>
      </c>
      <c s="6" r="C166" t="n">
        <v>1933</v>
      </c>
      <c s="6" r="D166" t="n">
        <v>2423</v>
      </c>
    </row>
    <row r="167" spans="1:4">
      <c s="4" r="A167" t="s">
        <v>608</v>
      </c>
      <c s="6" r="C167" t="n">
        <v>832</v>
      </c>
      <c s="6" r="D167" t="n">
        <v>945</v>
      </c>
    </row>
    <row r="168" spans="1:4">
      <c s="4" r="A168" t="s">
        <v>117</v>
      </c>
      <c s="6" r="C168" t="n">
        <v>2765</v>
      </c>
      <c s="6" r="D168" t="n">
        <v>3368</v>
      </c>
    </row>
    <row r="169" spans="1:4">
      <c s="3" r="A169" t="s">
        <v>609</v>
      </c>
    </row>
    <row r="170" spans="1:4">
      <c s="4" r="A170" t="s">
        <v>607</v>
      </c>
      <c s="6" r="C170" t="n">
        <v>1933</v>
      </c>
      <c s="6" r="D170" t="n">
        <v>2486</v>
      </c>
    </row>
    <row r="171" spans="1:4">
      <c s="4" r="A171" t="s">
        <v>608</v>
      </c>
      <c s="6" r="C171" t="n">
        <v>836</v>
      </c>
      <c s="6" r="D171" t="n">
        <v>950</v>
      </c>
    </row>
    <row r="172" spans="1:4">
      <c s="4" r="A172" t="s">
        <v>117</v>
      </c>
      <c s="6" r="C172" t="n">
        <v>2769</v>
      </c>
      <c s="6" r="D172" t="n">
        <v>3436</v>
      </c>
    </row>
    <row r="173" spans="1:4">
      <c s="3" r="A173" t="s">
        <v>610</v>
      </c>
    </row>
    <row r="174" spans="1:4">
      <c s="4" r="A174" t="s">
        <v>610</v>
      </c>
      <c s="6" r="C174" t="n">
        <v>99</v>
      </c>
      <c s="6" r="D174" t="n">
        <v>173</v>
      </c>
    </row>
    <row r="175" spans="1:4">
      <c s="3" r="A175" t="s">
        <v>611</v>
      </c>
    </row>
    <row r="176" spans="1:4">
      <c s="4" r="A176" t="s">
        <v>607</v>
      </c>
      <c s="4" r="B176" t="s">
        <v>612</v>
      </c>
      <c s="6" r="C176" t="n">
        <v>2227</v>
      </c>
      <c s="6" r="D176" t="n">
        <v>1604</v>
      </c>
    </row>
    <row r="177" spans="1:4">
      <c s="4" r="A177" t="s">
        <v>608</v>
      </c>
      <c s="4" r="B177" t="s">
        <v>612</v>
      </c>
      <c s="6" r="C177" t="n">
        <v>848</v>
      </c>
      <c s="6" r="D177" t="n">
        <v>605</v>
      </c>
    </row>
    <row r="178" spans="1:4">
      <c s="4" r="A178" t="s">
        <v>117</v>
      </c>
      <c s="4" r="B178" t="s">
        <v>612</v>
      </c>
      <c s="6" r="C178" t="n">
        <v>3075</v>
      </c>
      <c s="6" r="D178" t="n">
        <v>2209</v>
      </c>
    </row>
    <row r="179" spans="1:4">
      <c s="3" r="A179" t="s">
        <v>613</v>
      </c>
    </row>
    <row r="180" spans="1:4">
      <c s="4" r="A180" t="s">
        <v>607</v>
      </c>
      <c s="6" r="C180" t="n">
        <v>82</v>
      </c>
      <c s="6" r="D180" t="n">
        <v>82</v>
      </c>
    </row>
    <row r="181" spans="1:4">
      <c s="4" r="A181" t="s">
        <v>608</v>
      </c>
      <c s="6" r="C181" t="n">
        <v>21</v>
      </c>
      <c s="6" r="D181" t="n">
        <v>34</v>
      </c>
    </row>
    <row r="182" spans="1:4">
      <c s="4" r="A182" t="s">
        <v>614</v>
      </c>
      <c s="6" r="C182" t="n">
        <v>103</v>
      </c>
      <c s="6" r="D182" t="n">
        <v>116</v>
      </c>
    </row>
    <row r="183" spans="1:4">
      <c s="3" r="A183" t="s">
        <v>615</v>
      </c>
    </row>
    <row r="184" spans="1:4">
      <c s="4" r="A184" t="s">
        <v>607</v>
      </c>
      <c s="6" r="C184" t="n">
        <v>94</v>
      </c>
      <c s="6" r="D184" t="n">
        <v>4</v>
      </c>
    </row>
    <row r="185" spans="1:4">
      <c s="4" r="A185" t="s">
        <v>608</v>
      </c>
      <c s="6" r="C185" t="n">
        <v>0</v>
      </c>
      <c s="6" r="D185" t="n">
        <v>0</v>
      </c>
    </row>
    <row r="186" spans="1:4">
      <c s="4" r="A186" t="s">
        <v>117</v>
      </c>
      <c s="6" r="C186" t="n">
        <v>94</v>
      </c>
      <c s="6" r="D186" t="n">
        <v>4</v>
      </c>
    </row>
    <row r="187" spans="1:4">
      <c s="3" r="A187" t="s">
        <v>616</v>
      </c>
    </row>
    <row r="188" spans="1:4">
      <c s="4" r="A188" t="s">
        <v>607</v>
      </c>
      <c s="6" r="C188" t="n">
        <v>-12</v>
      </c>
      <c s="6" r="D188" t="n">
        <v>78</v>
      </c>
    </row>
    <row r="189" spans="1:4">
      <c s="4" r="A189" t="s">
        <v>608</v>
      </c>
      <c s="6" r="C189" t="n">
        <v>21</v>
      </c>
      <c s="6" r="D189" t="n">
        <v>34</v>
      </c>
    </row>
    <row r="190" spans="1:4">
      <c s="4" r="A190" t="s">
        <v>117</v>
      </c>
      <c s="6" r="C190" t="n">
        <v>9</v>
      </c>
      <c s="6" r="D190" t="n">
        <v>112</v>
      </c>
    </row>
    <row r="191" spans="1:4">
      <c s="4" r="A191" t="s">
        <v>384</v>
      </c>
    </row>
    <row r="192" spans="1:4">
      <c s="3" r="A192" t="s">
        <v>598</v>
      </c>
    </row>
    <row r="193" spans="1:4">
      <c s="4" r="A193" t="s">
        <v>607</v>
      </c>
      <c s="6" r="C193" t="n">
        <v>2766</v>
      </c>
      <c s="6" r="D193" t="n">
        <v>2546</v>
      </c>
    </row>
    <row r="194" spans="1:4">
      <c s="4" r="A194" t="s">
        <v>608</v>
      </c>
      <c s="6" r="C194" t="n">
        <v>7203</v>
      </c>
      <c s="6" r="D194" t="n">
        <v>6603</v>
      </c>
    </row>
    <row r="195" spans="1:4">
      <c s="4" r="A195" t="s">
        <v>117</v>
      </c>
      <c s="6" r="C195" t="n">
        <v>9969</v>
      </c>
      <c s="6" r="D195" t="n">
        <v>9149</v>
      </c>
    </row>
    <row r="196" spans="1:4">
      <c s="3" r="A196" t="s">
        <v>609</v>
      </c>
    </row>
    <row r="197" spans="1:4">
      <c s="4" r="A197" t="s">
        <v>607</v>
      </c>
      <c s="6" r="C197" t="n">
        <v>2766</v>
      </c>
      <c s="6" r="D197" t="n">
        <v>2590</v>
      </c>
    </row>
    <row r="198" spans="1:4">
      <c s="4" r="A198" t="s">
        <v>608</v>
      </c>
      <c s="6" r="C198" t="n">
        <v>7203</v>
      </c>
      <c s="6" r="D198" t="n">
        <v>6603</v>
      </c>
    </row>
    <row r="199" spans="1:4">
      <c s="4" r="A199" t="s">
        <v>117</v>
      </c>
      <c s="6" r="C199" t="n">
        <v>9969</v>
      </c>
      <c s="6" r="D199" t="n">
        <v>9193</v>
      </c>
    </row>
    <row r="200" spans="1:4">
      <c s="3" r="A200" t="s">
        <v>610</v>
      </c>
    </row>
    <row r="201" spans="1:4">
      <c s="4" r="A201" t="s">
        <v>610</v>
      </c>
      <c s="6" r="C201" t="n">
        <v>3251</v>
      </c>
      <c s="6" r="D201" t="n">
        <v>847</v>
      </c>
    </row>
    <row r="202" spans="1:4">
      <c s="3" r="A202" t="s">
        <v>611</v>
      </c>
    </row>
    <row r="203" spans="1:4">
      <c s="4" r="A203" t="s">
        <v>607</v>
      </c>
      <c s="4" r="B203" t="s">
        <v>612</v>
      </c>
      <c s="6" r="C203" t="n">
        <v>522</v>
      </c>
      <c s="6" r="D203" t="n">
        <v>544</v>
      </c>
    </row>
    <row r="204" spans="1:4">
      <c s="4" r="A204" t="s">
        <v>608</v>
      </c>
      <c s="4" r="B204" t="s">
        <v>612</v>
      </c>
      <c s="6" r="C204" t="n">
        <v>7611</v>
      </c>
      <c s="6" r="D204" t="n">
        <v>810</v>
      </c>
    </row>
    <row r="205" spans="1:4">
      <c s="4" r="A205" t="s">
        <v>117</v>
      </c>
      <c s="4" r="B205" t="s">
        <v>612</v>
      </c>
      <c s="6" r="C205" t="n">
        <v>8133</v>
      </c>
      <c s="6" r="D205" t="n">
        <v>1354</v>
      </c>
    </row>
    <row r="206" spans="1:4">
      <c s="3" r="A206" t="s">
        <v>613</v>
      </c>
    </row>
    <row r="207" spans="1:4">
      <c s="4" r="A207" t="s">
        <v>607</v>
      </c>
      <c s="6" r="C207" t="n">
        <v>96</v>
      </c>
      <c s="6" r="D207" t="n">
        <v>172</v>
      </c>
    </row>
    <row r="208" spans="1:4">
      <c s="4" r="A208" t="s">
        <v>608</v>
      </c>
      <c s="6" r="C208" t="n">
        <v>430</v>
      </c>
      <c s="6" r="D208" t="n">
        <v>102</v>
      </c>
    </row>
    <row r="209" spans="1:4">
      <c s="4" r="A209" t="s">
        <v>614</v>
      </c>
      <c s="6" r="C209" t="n">
        <v>526</v>
      </c>
      <c s="6" r="D209" t="n">
        <v>274</v>
      </c>
    </row>
    <row r="210" spans="1:4">
      <c s="3" r="A210" t="s">
        <v>615</v>
      </c>
    </row>
    <row r="211" spans="1:4">
      <c s="4" r="A211" t="s">
        <v>607</v>
      </c>
      <c s="6" r="C211" t="n">
        <v>18</v>
      </c>
      <c s="6" r="D211" t="n">
        <v>6</v>
      </c>
    </row>
    <row r="212" spans="1:4">
      <c s="4" r="A212" t="s">
        <v>608</v>
      </c>
      <c s="6" r="C212" t="n">
        <v>0</v>
      </c>
      <c s="6" r="D212" t="n">
        <v>0</v>
      </c>
    </row>
    <row r="213" spans="1:4">
      <c s="4" r="A213" t="s">
        <v>117</v>
      </c>
      <c s="6" r="C213" t="n">
        <v>18</v>
      </c>
      <c s="6" r="D213" t="n">
        <v>6</v>
      </c>
    </row>
    <row r="214" spans="1:4">
      <c s="3" r="A214" t="s">
        <v>616</v>
      </c>
    </row>
    <row r="215" spans="1:4">
      <c s="4" r="A215" t="s">
        <v>607</v>
      </c>
      <c s="6" r="C215" t="n">
        <v>78</v>
      </c>
      <c s="6" r="D215" t="n">
        <v>166</v>
      </c>
    </row>
    <row r="216" spans="1:4">
      <c s="4" r="A216" t="s">
        <v>608</v>
      </c>
      <c s="6" r="C216" t="n">
        <v>430</v>
      </c>
      <c s="6" r="D216" t="n">
        <v>102</v>
      </c>
    </row>
    <row r="217" spans="1:4">
      <c s="4" r="A217" t="s">
        <v>117</v>
      </c>
      <c s="6" r="C217" t="n">
        <v>508</v>
      </c>
      <c s="6" r="D217" t="n">
        <v>268</v>
      </c>
    </row>
    <row r="218" spans="1:4">
      <c s="4" r="A218" t="s">
        <v>385</v>
      </c>
    </row>
    <row r="219" spans="1:4">
      <c s="3" r="A219" t="s">
        <v>598</v>
      </c>
    </row>
    <row r="220" spans="1:4">
      <c s="4" r="A220" t="s">
        <v>607</v>
      </c>
      <c s="6" r="C220" t="n">
        <v>0</v>
      </c>
      <c s="6" r="D220" t="n">
        <v>38</v>
      </c>
    </row>
    <row r="221" spans="1:4">
      <c s="4" r="A221" t="s">
        <v>608</v>
      </c>
      <c s="6" r="C221" t="n">
        <v>0</v>
      </c>
      <c s="6" r="D221" t="n">
        <v>0</v>
      </c>
    </row>
    <row r="222" spans="1:4">
      <c s="4" r="A222" t="s">
        <v>117</v>
      </c>
      <c s="6" r="C222" t="n">
        <v>0</v>
      </c>
      <c s="6" r="D222" t="n">
        <v>38</v>
      </c>
    </row>
    <row r="223" spans="1:4">
      <c s="3" r="A223" t="s">
        <v>609</v>
      </c>
    </row>
    <row r="224" spans="1:4">
      <c s="4" r="A224" t="s">
        <v>607</v>
      </c>
      <c s="6" r="C224" t="n">
        <v>0</v>
      </c>
      <c s="6" r="D224" t="n">
        <v>38</v>
      </c>
    </row>
    <row r="225" spans="1:4">
      <c s="4" r="A225" t="s">
        <v>608</v>
      </c>
      <c s="6" r="C225" t="n">
        <v>0</v>
      </c>
      <c s="6" r="D225" t="n">
        <v>0</v>
      </c>
    </row>
    <row r="226" spans="1:4">
      <c s="4" r="A226" t="s">
        <v>117</v>
      </c>
      <c s="6" r="C226" t="n">
        <v>0</v>
      </c>
      <c s="6" r="D226" t="n">
        <v>38</v>
      </c>
    </row>
    <row r="227" spans="1:4">
      <c s="3" r="A227" t="s">
        <v>610</v>
      </c>
    </row>
    <row r="228" spans="1:4">
      <c s="4" r="A228" t="s">
        <v>610</v>
      </c>
      <c s="6" r="C228" t="n">
        <v>0</v>
      </c>
      <c s="6" r="D228" t="n">
        <v>0</v>
      </c>
    </row>
    <row r="229" spans="1:4">
      <c s="3" r="A229" t="s">
        <v>611</v>
      </c>
    </row>
    <row r="230" spans="1:4">
      <c s="4" r="A230" t="s">
        <v>607</v>
      </c>
      <c s="4" r="B230" t="s">
        <v>612</v>
      </c>
      <c s="6" r="C230" t="n">
        <v>8</v>
      </c>
      <c s="6" r="D230" t="n">
        <v>4</v>
      </c>
    </row>
    <row r="231" spans="1:4">
      <c s="4" r="A231" t="s">
        <v>608</v>
      </c>
      <c s="4" r="B231" t="s">
        <v>612</v>
      </c>
      <c s="6" r="C231" t="n">
        <v>0</v>
      </c>
      <c s="6" r="D231" t="n">
        <v>0</v>
      </c>
    </row>
    <row r="232" spans="1:4">
      <c s="4" r="A232" t="s">
        <v>117</v>
      </c>
      <c s="4" r="B232" t="s">
        <v>612</v>
      </c>
      <c s="6" r="C232" t="n">
        <v>8</v>
      </c>
      <c s="6" r="D232" t="n">
        <v>4</v>
      </c>
    </row>
    <row r="233" spans="1:4">
      <c s="3" r="A233" t="s">
        <v>613</v>
      </c>
    </row>
    <row r="234" spans="1:4">
      <c s="4" r="A234" t="s">
        <v>607</v>
      </c>
      <c s="6" r="C234" t="n">
        <v>0</v>
      </c>
      <c s="6" r="D234" t="n">
        <v>0</v>
      </c>
    </row>
    <row r="235" spans="1:4">
      <c s="4" r="A235" t="s">
        <v>608</v>
      </c>
      <c s="6" r="C235" t="n">
        <v>0</v>
      </c>
      <c s="6" r="D235" t="n">
        <v>0</v>
      </c>
    </row>
    <row r="236" spans="1:4">
      <c s="4" r="A236" t="s">
        <v>614</v>
      </c>
      <c s="6" r="C236" t="n">
        <v>0</v>
      </c>
      <c s="6" r="D236" t="n">
        <v>0</v>
      </c>
    </row>
    <row r="237" spans="1:4">
      <c s="3" r="A237" t="s">
        <v>615</v>
      </c>
    </row>
    <row r="238" spans="1:4">
      <c s="4" r="A238" t="s">
        <v>607</v>
      </c>
      <c s="6" r="C238" t="n">
        <v>0</v>
      </c>
      <c s="6" r="D238" t="n">
        <v>0</v>
      </c>
    </row>
    <row r="239" spans="1:4">
      <c s="4" r="A239" t="s">
        <v>608</v>
      </c>
      <c s="6" r="C239" t="n">
        <v>0</v>
      </c>
      <c s="6" r="D239" t="n">
        <v>0</v>
      </c>
    </row>
    <row r="240" spans="1:4">
      <c s="4" r="A240" t="s">
        <v>117</v>
      </c>
      <c s="6" r="C240" t="n">
        <v>0</v>
      </c>
      <c s="6" r="D240" t="n">
        <v>0</v>
      </c>
    </row>
    <row r="241" spans="1:4">
      <c s="3" r="A241" t="s">
        <v>616</v>
      </c>
    </row>
    <row r="242" spans="1:4">
      <c s="4" r="A242" t="s">
        <v>607</v>
      </c>
      <c s="6" r="C242" t="n">
        <v>0</v>
      </c>
      <c s="6" r="D242" t="n">
        <v>0</v>
      </c>
    </row>
    <row r="243" spans="1:4">
      <c s="4" r="A243" t="s">
        <v>608</v>
      </c>
      <c s="6" r="C243" t="n">
        <v>0</v>
      </c>
      <c s="6" r="D243" t="n">
        <v>0</v>
      </c>
    </row>
    <row r="244" spans="1:4">
      <c s="4" r="A244" t="s">
        <v>117</v>
      </c>
      <c s="6" r="C244" t="n">
        <v>0</v>
      </c>
      <c s="6" r="D244" t="n">
        <v>0</v>
      </c>
    </row>
    <row r="245" spans="1:4">
      <c s="4" r="A245" t="s">
        <v>386</v>
      </c>
    </row>
    <row r="246" spans="1:4">
      <c s="3" r="A246" t="s">
        <v>598</v>
      </c>
    </row>
    <row r="247" spans="1:4">
      <c s="4" r="A247" t="s">
        <v>607</v>
      </c>
      <c s="6" r="C247" t="n">
        <v>182</v>
      </c>
      <c s="6" r="D247" t="n">
        <v>500</v>
      </c>
    </row>
    <row r="248" spans="1:4">
      <c s="4" r="A248" t="s">
        <v>608</v>
      </c>
      <c s="6" r="C248" t="n">
        <v>0</v>
      </c>
      <c s="6" r="D248" t="n">
        <v>99</v>
      </c>
    </row>
    <row r="249" spans="1:4">
      <c s="4" r="A249" t="s">
        <v>117</v>
      </c>
      <c s="6" r="C249" t="n">
        <v>182</v>
      </c>
      <c s="6" r="D249" t="n">
        <v>599</v>
      </c>
    </row>
    <row r="250" spans="1:4">
      <c s="3" r="A250" t="s">
        <v>609</v>
      </c>
    </row>
    <row r="251" spans="1:4">
      <c s="4" r="A251" t="s">
        <v>607</v>
      </c>
      <c s="6" r="C251" t="n">
        <v>182</v>
      </c>
      <c s="6" r="D251" t="n">
        <v>500</v>
      </c>
    </row>
    <row r="252" spans="1:4">
      <c s="4" r="A252" t="s">
        <v>608</v>
      </c>
      <c s="6" r="C252" t="n">
        <v>0</v>
      </c>
      <c s="6" r="D252" t="n">
        <v>99</v>
      </c>
    </row>
    <row r="253" spans="1:4">
      <c s="4" r="A253" t="s">
        <v>117</v>
      </c>
      <c s="6" r="C253" t="n">
        <v>182</v>
      </c>
      <c s="6" r="D253" t="n">
        <v>599</v>
      </c>
    </row>
    <row r="254" spans="1:4">
      <c s="3" r="A254" t="s">
        <v>610</v>
      </c>
    </row>
    <row r="255" spans="1:4">
      <c s="4" r="A255" t="s">
        <v>610</v>
      </c>
      <c s="6" r="C255" t="n">
        <v>0</v>
      </c>
      <c s="6" r="D255" t="n">
        <v>25</v>
      </c>
    </row>
    <row r="256" spans="1:4">
      <c s="3" r="A256" t="s">
        <v>611</v>
      </c>
    </row>
    <row r="257" spans="1:4">
      <c s="4" r="A257" t="s">
        <v>607</v>
      </c>
      <c s="4" r="B257" t="s">
        <v>612</v>
      </c>
      <c s="6" r="C257" t="n">
        <v>375</v>
      </c>
      <c s="6" r="D257" t="n">
        <v>390</v>
      </c>
    </row>
    <row r="258" spans="1:4">
      <c s="4" r="A258" t="s">
        <v>608</v>
      </c>
      <c s="4" r="B258" t="s">
        <v>612</v>
      </c>
      <c s="6" r="C258" t="n">
        <v>0</v>
      </c>
      <c s="6" r="D258" t="n">
        <v>58</v>
      </c>
    </row>
    <row r="259" spans="1:4">
      <c s="4" r="A259" t="s">
        <v>117</v>
      </c>
      <c s="4" r="B259" t="s">
        <v>612</v>
      </c>
      <c s="6" r="C259" t="n">
        <v>375</v>
      </c>
      <c s="6" r="D259" t="n">
        <v>448</v>
      </c>
    </row>
    <row r="260" spans="1:4">
      <c s="3" r="A260" t="s">
        <v>613</v>
      </c>
    </row>
    <row r="261" spans="1:4">
      <c s="4" r="A261" t="s">
        <v>607</v>
      </c>
      <c s="6" r="C261" t="n">
        <v>16</v>
      </c>
      <c s="6" r="D261" t="n">
        <v>23</v>
      </c>
    </row>
    <row r="262" spans="1:4">
      <c s="4" r="A262" t="s">
        <v>608</v>
      </c>
      <c s="6" r="C262" t="n">
        <v>0</v>
      </c>
      <c s="6" r="D262" t="n">
        <v>10</v>
      </c>
    </row>
    <row r="263" spans="1:4">
      <c s="4" r="A263" t="s">
        <v>614</v>
      </c>
      <c s="6" r="C263" t="n">
        <v>16</v>
      </c>
      <c s="6" r="D263" t="n">
        <v>33</v>
      </c>
    </row>
    <row r="264" spans="1:4">
      <c s="3" r="A264" t="s">
        <v>615</v>
      </c>
    </row>
    <row r="265" spans="1:4">
      <c s="4" r="A265" t="s">
        <v>607</v>
      </c>
      <c s="6" r="C265" t="n">
        <v>127</v>
      </c>
      <c s="6" r="D265" t="n">
        <v>63</v>
      </c>
    </row>
    <row r="266" spans="1:4">
      <c s="4" r="A266" t="s">
        <v>608</v>
      </c>
      <c s="6" r="C266" t="n">
        <v>0</v>
      </c>
      <c s="6" r="D266" t="n">
        <v>0</v>
      </c>
    </row>
    <row r="267" spans="1:4">
      <c s="4" r="A267" t="s">
        <v>117</v>
      </c>
      <c s="6" r="C267" t="n">
        <v>127</v>
      </c>
      <c s="6" r="D267" t="n">
        <v>63</v>
      </c>
    </row>
    <row r="268" spans="1:4">
      <c s="3" r="A268" t="s">
        <v>616</v>
      </c>
    </row>
    <row r="269" spans="1:4">
      <c s="4" r="A269" t="s">
        <v>607</v>
      </c>
      <c s="6" r="C269" t="n">
        <v>-111</v>
      </c>
      <c s="6" r="D269" t="n">
        <v>-40</v>
      </c>
    </row>
    <row r="270" spans="1:4">
      <c s="4" r="A270" t="s">
        <v>608</v>
      </c>
      <c s="6" r="C270" t="n">
        <v>0</v>
      </c>
      <c s="6" r="D270" t="n">
        <v>10</v>
      </c>
    </row>
    <row r="271" spans="1:4">
      <c s="4" r="A271" t="s">
        <v>117</v>
      </c>
      <c s="6" r="C271" t="n">
        <v>-111</v>
      </c>
      <c s="6" r="D271" t="n">
        <v>-30</v>
      </c>
    </row>
    <row r="272" spans="1:4">
      <c s="4" r="A272" t="s">
        <v>387</v>
      </c>
    </row>
    <row r="273" spans="1:4">
      <c s="3" r="A273" t="s">
        <v>598</v>
      </c>
    </row>
    <row r="274" spans="1:4">
      <c s="4" r="A274" t="s">
        <v>607</v>
      </c>
      <c s="6" r="C274" t="n">
        <v>391</v>
      </c>
      <c s="6" r="D274" t="n">
        <v>655</v>
      </c>
    </row>
    <row r="275" spans="1:4">
      <c s="4" r="A275" t="s">
        <v>608</v>
      </c>
      <c s="6" r="C275" t="n">
        <v>0</v>
      </c>
      <c s="6" r="D275" t="n">
        <v>0</v>
      </c>
    </row>
    <row r="276" spans="1:4">
      <c s="4" r="A276" t="s">
        <v>117</v>
      </c>
      <c s="6" r="C276" t="n">
        <v>391</v>
      </c>
      <c s="6" r="D276" t="n">
        <v>655</v>
      </c>
    </row>
    <row r="277" spans="1:4">
      <c s="3" r="A277" t="s">
        <v>609</v>
      </c>
    </row>
    <row r="278" spans="1:4">
      <c s="4" r="A278" t="s">
        <v>607</v>
      </c>
      <c s="6" r="C278" t="n">
        <v>1057</v>
      </c>
      <c s="6" r="D278" t="n">
        <v>1321</v>
      </c>
    </row>
    <row r="279" spans="1:4">
      <c s="4" r="A279" t="s">
        <v>608</v>
      </c>
      <c s="6" r="C279" t="n">
        <v>0</v>
      </c>
      <c s="6" r="D279" t="n">
        <v>0</v>
      </c>
    </row>
    <row r="280" spans="1:4">
      <c s="4" r="A280" t="s">
        <v>117</v>
      </c>
      <c s="6" r="C280" t="n">
        <v>1057</v>
      </c>
      <c s="6" r="D280" t="n">
        <v>1321</v>
      </c>
    </row>
    <row r="281" spans="1:4">
      <c s="3" r="A281" t="s">
        <v>610</v>
      </c>
    </row>
    <row r="282" spans="1:4">
      <c s="4" r="A282" t="s">
        <v>610</v>
      </c>
      <c s="6" r="C282" t="n">
        <v>0</v>
      </c>
      <c s="6" r="D282" t="n">
        <v>0</v>
      </c>
    </row>
    <row r="283" spans="1:4">
      <c s="3" r="A283" t="s">
        <v>611</v>
      </c>
    </row>
    <row r="284" spans="1:4">
      <c s="4" r="A284" t="s">
        <v>607</v>
      </c>
      <c s="4" r="B284" t="s">
        <v>612</v>
      </c>
      <c s="6" r="C284" t="n">
        <v>578</v>
      </c>
      <c s="6" r="D284" t="n">
        <v>688</v>
      </c>
    </row>
    <row r="285" spans="1:4">
      <c s="4" r="A285" t="s">
        <v>608</v>
      </c>
      <c s="4" r="B285" t="s">
        <v>612</v>
      </c>
      <c s="6" r="C285" t="n">
        <v>0</v>
      </c>
      <c s="6" r="D285" t="n">
        <v>0</v>
      </c>
    </row>
    <row r="286" spans="1:4">
      <c s="4" r="A286" t="s">
        <v>117</v>
      </c>
      <c s="4" r="B286" t="s">
        <v>612</v>
      </c>
      <c s="6" r="C286" t="n">
        <v>578</v>
      </c>
      <c s="6" r="D286" t="n">
        <v>688</v>
      </c>
    </row>
    <row r="287" spans="1:4">
      <c s="3" r="A287" t="s">
        <v>613</v>
      </c>
    </row>
    <row r="288" spans="1:4">
      <c s="4" r="A288" t="s">
        <v>607</v>
      </c>
      <c s="6" r="C288" t="n">
        <v>56</v>
      </c>
      <c s="6" r="D288" t="n">
        <v>82</v>
      </c>
    </row>
    <row r="289" spans="1:4">
      <c s="4" r="A289" t="s">
        <v>608</v>
      </c>
      <c s="6" r="C289" t="n">
        <v>0</v>
      </c>
      <c s="6" r="D289" t="n">
        <v>0</v>
      </c>
    </row>
    <row r="290" spans="1:4">
      <c s="4" r="A290" t="s">
        <v>614</v>
      </c>
      <c s="6" r="C290" t="n">
        <v>56</v>
      </c>
      <c s="6" r="D290" t="n">
        <v>82</v>
      </c>
    </row>
    <row r="291" spans="1:4">
      <c s="3" r="A291" t="s">
        <v>615</v>
      </c>
    </row>
    <row r="292" spans="1:4">
      <c s="4" r="A292" t="s">
        <v>607</v>
      </c>
      <c s="6" r="C292" t="n">
        <v>0</v>
      </c>
      <c s="6" r="D292" t="n">
        <v>0</v>
      </c>
    </row>
    <row r="293" spans="1:4">
      <c s="4" r="A293" t="s">
        <v>608</v>
      </c>
      <c s="6" r="C293" t="n">
        <v>0</v>
      </c>
      <c s="6" r="D293" t="n">
        <v>0</v>
      </c>
    </row>
    <row r="294" spans="1:4">
      <c s="4" r="A294" t="s">
        <v>117</v>
      </c>
      <c s="6" r="C294" t="n">
        <v>0</v>
      </c>
      <c s="6" r="D294" t="n">
        <v>0</v>
      </c>
    </row>
    <row r="295" spans="1:4">
      <c s="3" r="A295" t="s">
        <v>616</v>
      </c>
    </row>
    <row r="296" spans="1:4">
      <c s="4" r="A296" t="s">
        <v>607</v>
      </c>
      <c s="6" r="C296" t="n">
        <v>56</v>
      </c>
      <c s="6" r="D296" t="n">
        <v>82</v>
      </c>
    </row>
    <row r="297" spans="1:4">
      <c s="4" r="A297" t="s">
        <v>608</v>
      </c>
      <c s="6" r="C297" t="n">
        <v>0</v>
      </c>
      <c s="6" r="D297" t="n">
        <v>0</v>
      </c>
    </row>
    <row r="298" spans="1:4">
      <c s="4" r="A298" t="s">
        <v>117</v>
      </c>
      <c s="7" r="C298" t="n">
        <v>56</v>
      </c>
      <c s="7" r="D298" t="n">
        <v>82</v>
      </c>
    </row>
    <row r="299" spans="1:4">
      <c r="A299" t="n"/>
    </row>
    <row r="300" spans="1:4">
      <c s="4" r="A300" t="s">
        <v>612</v>
      </c>
      <c s="4" r="B300" t="s">
        <v>617</v>
      </c>
    </row>
  </sheetData>
  <mergeCells count="3">
    <mergeCell ref="A1:B2"/>
    <mergeCell ref="A299:C299"/>
    <mergeCell ref="B300:C30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18</v>
      </c>
      <c s="2" r="B1" t="s">
        <v>1</v>
      </c>
      <c s="2" r="C1" t="s">
        <v>316</v>
      </c>
    </row>
    <row r="2" spans="1:5">
      <c s="2" r="B2" t="s">
        <v>2</v>
      </c>
      <c s="2" r="C2" t="s">
        <v>23</v>
      </c>
      <c s="2" r="D2" t="s">
        <v>2</v>
      </c>
      <c s="2" r="E2" t="s">
        <v>23</v>
      </c>
    </row>
    <row r="3" spans="1:5">
      <c s="3" r="A3" t="s">
        <v>619</v>
      </c>
    </row>
    <row r="4" spans="1:5">
      <c s="4" r="A4" t="s">
        <v>620</v>
      </c>
      <c s="7" r="B4" t="n">
        <v>16316</v>
      </c>
      <c s="7" r="C4" t="n">
        <v>14329</v>
      </c>
    </row>
    <row r="5" spans="1:5">
      <c s="4" r="A5" t="s">
        <v>621</v>
      </c>
      <c s="6" r="B5" t="n">
        <v>-3250</v>
      </c>
      <c s="6" r="C5" t="n">
        <v>-1513</v>
      </c>
    </row>
    <row r="6" spans="1:5">
      <c s="4" r="A6" t="s">
        <v>622</v>
      </c>
      <c s="6" r="B6" t="n">
        <v>177</v>
      </c>
      <c s="6" r="C6" t="n">
        <v>114</v>
      </c>
    </row>
    <row r="7" spans="1:5">
      <c s="4" r="A7" t="s">
        <v>623</v>
      </c>
      <c s="6" r="B7" t="n">
        <v>6824</v>
      </c>
      <c s="6" r="C7" t="n">
        <v>3386</v>
      </c>
    </row>
    <row r="8" spans="1:5">
      <c s="4" r="A8" t="s">
        <v>624</v>
      </c>
      <c s="6" r="B8" t="n">
        <v>16316</v>
      </c>
      <c s="6" r="C8" t="n">
        <v>14329</v>
      </c>
      <c s="7" r="D8" t="n">
        <v>20067</v>
      </c>
      <c s="7" r="E8" t="n">
        <v>16316</v>
      </c>
    </row>
    <row r="9" spans="1:5">
      <c s="4" r="A9" t="s">
        <v>625</v>
      </c>
      <c s="6" r="D9" t="n">
        <v>4636</v>
      </c>
      <c s="6" r="E9" t="n">
        <v>1113</v>
      </c>
    </row>
    <row r="10" spans="1:5">
      <c s="4" r="A10" t="s">
        <v>626</v>
      </c>
      <c s="6" r="D10" t="n">
        <v>15431</v>
      </c>
      <c s="6" r="E10" t="n">
        <v>15203</v>
      </c>
    </row>
    <row r="11" spans="1:5">
      <c s="3" r="A11" t="s">
        <v>627</v>
      </c>
    </row>
    <row r="12" spans="1:5">
      <c s="4" r="A12" t="s">
        <v>389</v>
      </c>
      <c s="6" r="D12" t="n">
        <v>1459464</v>
      </c>
      <c s="6" r="E12" t="n">
        <v>1432027</v>
      </c>
    </row>
    <row r="13" spans="1:5">
      <c s="4" r="A13" t="s">
        <v>625</v>
      </c>
      <c s="6" r="D13" t="n">
        <v>24312</v>
      </c>
      <c s="6" r="E13" t="n">
        <v>20852</v>
      </c>
    </row>
    <row r="14" spans="1:5">
      <c s="4" r="A14" t="s">
        <v>626</v>
      </c>
      <c s="7" r="D14" t="n">
        <v>1433020</v>
      </c>
      <c s="7" r="E14" t="n">
        <v>1408187</v>
      </c>
    </row>
    <row r="15" spans="1:5">
      <c s="4" r="A15" t="s">
        <v>628</v>
      </c>
      <c s="4" r="D15" t="s">
        <v>577</v>
      </c>
      <c s="4" r="E15" t="s">
        <v>578</v>
      </c>
    </row>
    <row r="16" spans="1:5">
      <c s="4" r="A16" t="s">
        <v>629</v>
      </c>
    </row>
    <row r="17" spans="1:5">
      <c s="3" r="A17" t="s">
        <v>619</v>
      </c>
    </row>
    <row r="18" spans="1:5">
      <c s="4" r="A18" t="s">
        <v>620</v>
      </c>
      <c s="6" r="B18" t="n">
        <v>11220</v>
      </c>
      <c s="6" r="C18" t="n">
        <v>8619</v>
      </c>
    </row>
    <row r="19" spans="1:5">
      <c s="4" r="A19" t="s">
        <v>621</v>
      </c>
      <c s="6" r="B19" t="n">
        <v>-1194</v>
      </c>
      <c s="6" r="C19" t="n">
        <v>-793</v>
      </c>
    </row>
    <row r="20" spans="1:5">
      <c s="4" r="A20" t="s">
        <v>622</v>
      </c>
      <c s="6" r="B20" t="n">
        <v>170</v>
      </c>
      <c s="6" r="C20" t="n">
        <v>104</v>
      </c>
    </row>
    <row r="21" spans="1:5">
      <c s="4" r="A21" t="s">
        <v>623</v>
      </c>
      <c s="6" r="B21" t="n">
        <v>2619</v>
      </c>
      <c s="6" r="C21" t="n">
        <v>3290</v>
      </c>
    </row>
    <row r="22" spans="1:5">
      <c s="4" r="A22" t="s">
        <v>624</v>
      </c>
      <c s="6" r="B22" t="n">
        <v>11220</v>
      </c>
      <c s="6" r="C22" t="n">
        <v>8619</v>
      </c>
      <c s="7" r="D22" t="n">
        <v>12815</v>
      </c>
      <c s="7" r="E22" t="n">
        <v>11220</v>
      </c>
    </row>
    <row r="23" spans="1:5">
      <c s="4" r="A23" t="s">
        <v>625</v>
      </c>
      <c s="6" r="D23" t="n">
        <v>1385</v>
      </c>
      <c s="6" r="E23" t="n">
        <v>240</v>
      </c>
    </row>
    <row r="24" spans="1:5">
      <c s="4" r="A24" t="s">
        <v>626</v>
      </c>
      <c s="6" r="D24" t="n">
        <v>11430</v>
      </c>
      <c s="6" r="E24" t="n">
        <v>10980</v>
      </c>
    </row>
    <row r="25" spans="1:5">
      <c s="3" r="A25" t="s">
        <v>627</v>
      </c>
    </row>
    <row r="26" spans="1:5">
      <c s="4" r="A26" t="s">
        <v>389</v>
      </c>
      <c s="6" r="D26" t="n">
        <v>942906</v>
      </c>
      <c s="6" r="E26" t="n">
        <v>904185</v>
      </c>
    </row>
    <row r="27" spans="1:5">
      <c s="4" r="A27" t="s">
        <v>625</v>
      </c>
      <c s="6" r="D27" t="n">
        <v>13953</v>
      </c>
      <c s="6" r="E27" t="n">
        <v>10849</v>
      </c>
    </row>
    <row r="28" spans="1:5">
      <c s="4" r="A28" t="s">
        <v>626</v>
      </c>
      <c s="7" r="D28" t="n">
        <v>927017</v>
      </c>
      <c s="7" r="E28" t="n">
        <v>890594</v>
      </c>
    </row>
    <row r="29" spans="1:5">
      <c s="4" r="A29" t="s">
        <v>628</v>
      </c>
      <c s="4" r="D29" t="s">
        <v>583</v>
      </c>
      <c s="4" r="E29" t="s">
        <v>584</v>
      </c>
    </row>
    <row r="30" spans="1:5">
      <c s="4" r="A30" t="s">
        <v>630</v>
      </c>
    </row>
    <row r="31" spans="1:5">
      <c s="3" r="A31" t="s">
        <v>619</v>
      </c>
    </row>
    <row r="32" spans="1:5">
      <c s="4" r="A32" t="s">
        <v>620</v>
      </c>
      <c s="6" r="B32" t="n">
        <v>4387</v>
      </c>
      <c s="6" r="C32" t="n">
        <v>5492</v>
      </c>
    </row>
    <row r="33" spans="1:5">
      <c s="4" r="A33" t="s">
        <v>621</v>
      </c>
      <c s="6" r="B33" t="n">
        <v>-2048</v>
      </c>
      <c s="6" r="C33" t="n">
        <v>-711</v>
      </c>
    </row>
    <row r="34" spans="1:5">
      <c s="4" r="A34" t="s">
        <v>622</v>
      </c>
      <c s="6" r="B34" t="n">
        <v>2</v>
      </c>
      <c s="6" r="C34" t="n">
        <v>6</v>
      </c>
    </row>
    <row r="35" spans="1:5">
      <c s="4" r="A35" t="s">
        <v>623</v>
      </c>
      <c s="6" r="B35" t="n">
        <v>4331</v>
      </c>
      <c s="6" r="C35" t="n">
        <v>-400</v>
      </c>
    </row>
    <row r="36" spans="1:5">
      <c s="4" r="A36" t="s">
        <v>624</v>
      </c>
      <c s="6" r="B36" t="n">
        <v>4387</v>
      </c>
      <c s="6" r="C36" t="n">
        <v>5492</v>
      </c>
      <c s="7" r="D36" t="n">
        <v>6672</v>
      </c>
      <c s="7" r="E36" t="n">
        <v>4387</v>
      </c>
    </row>
    <row r="37" spans="1:5">
      <c s="4" r="A37" t="s">
        <v>625</v>
      </c>
      <c s="6" r="D37" t="n">
        <v>3251</v>
      </c>
      <c s="6" r="E37" t="n">
        <v>847</v>
      </c>
    </row>
    <row r="38" spans="1:5">
      <c s="4" r="A38" t="s">
        <v>626</v>
      </c>
      <c s="6" r="D38" t="n">
        <v>3421</v>
      </c>
      <c s="6" r="E38" t="n">
        <v>3540</v>
      </c>
    </row>
    <row r="39" spans="1:5">
      <c s="3" r="A39" t="s">
        <v>627</v>
      </c>
    </row>
    <row r="40" spans="1:5">
      <c s="4" r="A40" t="s">
        <v>389</v>
      </c>
      <c s="6" r="D40" t="n">
        <v>494558</v>
      </c>
      <c s="6" r="E40" t="n">
        <v>503286</v>
      </c>
    </row>
    <row r="41" spans="1:5">
      <c s="4" r="A41" t="s">
        <v>625</v>
      </c>
      <c s="6" r="D41" t="n">
        <v>9946</v>
      </c>
      <c s="6" r="E41" t="n">
        <v>8942</v>
      </c>
    </row>
    <row r="42" spans="1:5">
      <c s="4" r="A42" t="s">
        <v>626</v>
      </c>
      <c s="7" r="D42" t="n">
        <v>484589</v>
      </c>
      <c s="7" r="E42" t="n">
        <v>494098</v>
      </c>
    </row>
    <row r="43" spans="1:5">
      <c s="4" r="A43" t="s">
        <v>628</v>
      </c>
      <c s="4" r="D43" t="s">
        <v>575</v>
      </c>
      <c s="4" r="E43" t="s">
        <v>631</v>
      </c>
    </row>
    <row r="44" spans="1:5">
      <c s="4" r="A44" t="s">
        <v>632</v>
      </c>
    </row>
    <row r="45" spans="1:5">
      <c s="3" r="A45" t="s">
        <v>619</v>
      </c>
    </row>
    <row r="46" spans="1:5">
      <c s="4" r="A46" t="s">
        <v>620</v>
      </c>
      <c s="6" r="B46" t="n">
        <v>709</v>
      </c>
      <c s="6" r="C46" t="n">
        <v>218</v>
      </c>
    </row>
    <row r="47" spans="1:5">
      <c s="4" r="A47" t="s">
        <v>621</v>
      </c>
      <c s="6" r="B47" t="n">
        <v>-8</v>
      </c>
      <c s="6" r="C47" t="n">
        <v>-9</v>
      </c>
    </row>
    <row r="48" spans="1:5">
      <c s="4" r="A48" t="s">
        <v>622</v>
      </c>
      <c s="6" r="B48" t="n">
        <v>5</v>
      </c>
      <c s="6" r="C48" t="n">
        <v>4</v>
      </c>
    </row>
    <row r="49" spans="1:5">
      <c s="4" r="A49" t="s">
        <v>623</v>
      </c>
      <c s="6" r="B49" t="n">
        <v>-126</v>
      </c>
      <c s="6" r="C49" t="n">
        <v>496</v>
      </c>
    </row>
    <row r="50" spans="1:5">
      <c s="4" r="A50" t="s">
        <v>624</v>
      </c>
      <c s="7" r="B50" t="n">
        <v>709</v>
      </c>
      <c s="7" r="C50" t="n">
        <v>218</v>
      </c>
      <c s="7" r="D50" t="n">
        <v>580</v>
      </c>
      <c s="7" r="E50" t="n">
        <v>709</v>
      </c>
    </row>
    <row r="51" spans="1:5">
      <c s="4" r="A51" t="s">
        <v>625</v>
      </c>
      <c s="6" r="D51" t="n">
        <v>0</v>
      </c>
      <c s="6" r="E51" t="n">
        <v>26</v>
      </c>
    </row>
    <row r="52" spans="1:5">
      <c s="4" r="A52" t="s">
        <v>626</v>
      </c>
      <c s="6" r="D52" t="n">
        <v>580</v>
      </c>
      <c s="6" r="E52" t="n">
        <v>683</v>
      </c>
    </row>
    <row r="53" spans="1:5">
      <c s="3" r="A53" t="s">
        <v>627</v>
      </c>
    </row>
    <row r="54" spans="1:5">
      <c s="4" r="A54" t="s">
        <v>389</v>
      </c>
      <c s="6" r="D54" t="n">
        <v>22000</v>
      </c>
      <c s="6" r="E54" t="n">
        <v>24556</v>
      </c>
    </row>
    <row r="55" spans="1:5">
      <c s="4" r="A55" t="s">
        <v>625</v>
      </c>
      <c s="6" r="D55" t="n">
        <v>413</v>
      </c>
      <c s="6" r="E55" t="n">
        <v>1061</v>
      </c>
    </row>
    <row r="56" spans="1:5">
      <c s="4" r="A56" t="s">
        <v>626</v>
      </c>
      <c s="7" r="D56" t="n">
        <v>21414</v>
      </c>
      <c s="7" r="E56" t="n">
        <v>23495</v>
      </c>
    </row>
    <row r="57" spans="1:5">
      <c s="4" r="A57" t="s">
        <v>628</v>
      </c>
      <c s="4" r="D57" t="s">
        <v>586</v>
      </c>
      <c s="4" r="E57" t="s">
        <v>587</v>
      </c>
    </row>
    <row r="58" spans="1:5">
      <c s="4" r="A58" t="s">
        <v>633</v>
      </c>
    </row>
    <row r="59" spans="1:5">
      <c s="3" r="A59" t="s">
        <v>619</v>
      </c>
    </row>
    <row r="60" spans="1:5">
      <c s="4" r="A60" t="s">
        <v>625</v>
      </c>
      <c s="7" r="D60" t="n">
        <v>0</v>
      </c>
      <c s="7" r="E60" t="n">
        <v>0</v>
      </c>
    </row>
    <row r="61" spans="1:5">
      <c s="3" r="A61" t="s">
        <v>627</v>
      </c>
    </row>
    <row r="62" spans="1:5">
      <c s="4" r="A62" t="s">
        <v>625</v>
      </c>
      <c s="6" r="D62" t="n">
        <v>2132</v>
      </c>
      <c s="6" r="E62" t="n">
        <v>3181</v>
      </c>
    </row>
    <row r="63" spans="1:5">
      <c s="4" r="A63" t="s">
        <v>634</v>
      </c>
    </row>
    <row r="64" spans="1:5">
      <c s="3" r="A64" t="s">
        <v>619</v>
      </c>
    </row>
    <row r="65" spans="1:5">
      <c s="4" r="A65" t="s">
        <v>625</v>
      </c>
      <c s="6" r="D65" t="n">
        <v>0</v>
      </c>
      <c s="6" r="E65" t="n">
        <v>0</v>
      </c>
    </row>
    <row r="66" spans="1:5">
      <c s="3" r="A66" t="s">
        <v>627</v>
      </c>
    </row>
    <row r="67" spans="1:5">
      <c s="4" r="A67" t="s">
        <v>625</v>
      </c>
      <c s="6" r="D67" t="n">
        <v>1936</v>
      </c>
      <c s="6" r="E67" t="n">
        <v>2742</v>
      </c>
    </row>
    <row r="68" spans="1:5">
      <c s="4" r="A68" t="s">
        <v>635</v>
      </c>
    </row>
    <row r="69" spans="1:5">
      <c s="3" r="A69" t="s">
        <v>619</v>
      </c>
    </row>
    <row r="70" spans="1:5">
      <c s="4" r="A70" t="s">
        <v>625</v>
      </c>
      <c s="6" r="D70" t="n">
        <v>0</v>
      </c>
      <c s="6" r="E70" t="n">
        <v>0</v>
      </c>
    </row>
    <row r="71" spans="1:5">
      <c s="3" r="A71" t="s">
        <v>627</v>
      </c>
    </row>
    <row r="72" spans="1:5">
      <c s="4" r="A72" t="s">
        <v>625</v>
      </c>
      <c s="6" r="D72" t="n">
        <v>23</v>
      </c>
      <c s="6" r="E72" t="n">
        <v>246</v>
      </c>
    </row>
    <row r="73" spans="1:5">
      <c s="4" r="A73" t="s">
        <v>636</v>
      </c>
    </row>
    <row r="74" spans="1:5">
      <c s="3" r="A74" t="s">
        <v>619</v>
      </c>
    </row>
    <row r="75" spans="1:5">
      <c s="4" r="A75" t="s">
        <v>625</v>
      </c>
      <c s="6" r="D75" t="n">
        <v>0</v>
      </c>
      <c s="6" r="E75" t="n">
        <v>0</v>
      </c>
    </row>
    <row r="76" spans="1:5">
      <c s="3" r="A76" t="s">
        <v>627</v>
      </c>
    </row>
    <row r="77" spans="1:5">
      <c s="4" r="A77" t="s">
        <v>625</v>
      </c>
      <c s="7" r="D77" t="n">
        <v>173</v>
      </c>
      <c s="7" r="E77" t="n">
        <v>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s="1" r="A1" t="s">
        <v>637</v>
      </c>
      <c s="2" r="B1" t="s">
        <v>67</v>
      </c>
      <c s="2" r="D1" t="s">
        <v>1</v>
      </c>
    </row>
    <row r="2" spans="1:6">
      <c s="2" r="B2" t="s">
        <v>638</v>
      </c>
      <c s="2" r="C2" t="s">
        <v>364</v>
      </c>
      <c s="2" r="D2" t="s">
        <v>589</v>
      </c>
      <c s="2" r="E2" t="s">
        <v>364</v>
      </c>
      <c s="2" r="F2" t="s">
        <v>365</v>
      </c>
    </row>
    <row r="3" spans="1:6">
      <c s="3" r="A3" t="s">
        <v>403</v>
      </c>
    </row>
    <row r="4" spans="1:6">
      <c s="4" r="A4" t="s">
        <v>639</v>
      </c>
      <c s="7" r="B4" t="n">
        <v>3300</v>
      </c>
      <c s="7" r="C4" t="n">
        <v>9100</v>
      </c>
      <c s="7" r="D4" t="n">
        <v>34300</v>
      </c>
      <c s="7" r="E4" t="n">
        <v>19200</v>
      </c>
    </row>
    <row r="5" spans="1:6">
      <c s="4" r="A5" t="s">
        <v>640</v>
      </c>
      <c s="6" r="B5" t="n">
        <v>96900</v>
      </c>
      <c s="6" r="D5" t="n">
        <v>96900</v>
      </c>
      <c s="7" r="F5" t="n">
        <v>73400</v>
      </c>
    </row>
    <row r="6" spans="1:6">
      <c s="4" r="A6" t="s">
        <v>641</v>
      </c>
      <c s="6" r="B6" t="n">
        <v>30000</v>
      </c>
      <c s="6" r="D6" t="n">
        <v>30000</v>
      </c>
      <c s="6" r="F6" t="n">
        <v>24600</v>
      </c>
    </row>
    <row r="7" spans="1:6">
      <c s="4" r="A7" t="s">
        <v>642</v>
      </c>
      <c s="6" r="B7" t="n">
        <v>2300</v>
      </c>
      <c s="6" r="D7" t="n">
        <v>2300</v>
      </c>
      <c s="6" r="F7" t="n">
        <v>1800</v>
      </c>
    </row>
    <row r="8" spans="1:6">
      <c s="4" r="A8" t="s">
        <v>643</v>
      </c>
      <c s="6" r="B8" t="n">
        <v>16700</v>
      </c>
      <c s="7" r="C8" t="n">
        <v>18300</v>
      </c>
      <c s="6" r="D8" t="n">
        <v>32100</v>
      </c>
      <c s="6" r="E8" t="n">
        <v>54800</v>
      </c>
    </row>
    <row r="9" spans="1:6">
      <c s="4" r="A9" t="s">
        <v>644</v>
      </c>
      <c s="6" r="D9" t="n">
        <v>0</v>
      </c>
      <c s="7" r="E9" t="n">
        <v>0</v>
      </c>
    </row>
    <row r="10" spans="1:6">
      <c s="4" r="A10" t="s">
        <v>645</v>
      </c>
      <c s="6" r="B10" t="n">
        <v>109100</v>
      </c>
      <c s="6" r="D10" t="n">
        <v>109100</v>
      </c>
      <c s="6" r="F10" t="n">
        <v>95800</v>
      </c>
    </row>
    <row r="11" spans="1:6">
      <c s="4" r="A11" t="s">
        <v>646</v>
      </c>
      <c s="6" r="B11" t="n">
        <v>109300</v>
      </c>
      <c s="6" r="D11" t="n">
        <v>109300</v>
      </c>
      <c s="6" r="F11" t="n">
        <v>112200</v>
      </c>
    </row>
    <row r="12" spans="1:6">
      <c s="4" r="A12" t="s">
        <v>647</v>
      </c>
      <c s="6" r="B12" t="n">
        <v>0</v>
      </c>
      <c s="6" r="D12" t="n">
        <v>0</v>
      </c>
      <c s="6" r="F12" t="n">
        <v>0</v>
      </c>
    </row>
    <row r="13" spans="1:6">
      <c s="4" r="A13" t="s">
        <v>648</v>
      </c>
      <c s="6" r="B13" t="n">
        <v>454</v>
      </c>
      <c s="6" r="D13" t="n">
        <v>454</v>
      </c>
      <c s="6" r="F13" t="n">
        <v>467</v>
      </c>
    </row>
    <row r="14" spans="1:6">
      <c s="4" r="A14" t="s">
        <v>389</v>
      </c>
      <c s="6" r="B14" t="n">
        <v>1459464</v>
      </c>
      <c s="6" r="D14" t="n">
        <v>1459464</v>
      </c>
      <c s="6" r="F14" t="n">
        <v>1432027</v>
      </c>
    </row>
    <row r="15" spans="1:6">
      <c s="4" r="A15" t="s">
        <v>649</v>
      </c>
      <c s="6" r="B15" t="n">
        <v>13200</v>
      </c>
      <c s="6" r="D15" t="n">
        <v>13200</v>
      </c>
      <c s="6" r="F15" t="n">
        <v>16200</v>
      </c>
    </row>
    <row r="16" spans="1:6">
      <c s="4" r="A16" t="s">
        <v>650</v>
      </c>
      <c s="6" r="B16" t="n">
        <v>0</v>
      </c>
      <c s="7" r="D16" t="n">
        <v>0</v>
      </c>
    </row>
    <row r="17" spans="1:6">
      <c s="4" r="A17" t="s">
        <v>651</v>
      </c>
      <c s="6" r="D17" t="n">
        <v>0</v>
      </c>
    </row>
    <row r="18" spans="1:6">
      <c s="4" r="A18" t="s">
        <v>652</v>
      </c>
      <c s="7" r="D18" t="n">
        <v>5700</v>
      </c>
    </row>
    <row r="19" spans="1:6">
      <c s="4" r="A19" t="s">
        <v>653</v>
      </c>
      <c s="6" r="B19" t="n">
        <v>3400</v>
      </c>
      <c s="6" r="D19" t="n">
        <v>3400</v>
      </c>
      <c s="6" r="F19" t="n">
        <v>3900</v>
      </c>
    </row>
    <row r="20" spans="1:6">
      <c s="4" r="A20" t="s">
        <v>565</v>
      </c>
      <c s="6" r="B20" t="n">
        <v>732</v>
      </c>
      <c s="6" r="D20" t="n">
        <v>732</v>
      </c>
      <c s="6" r="F20" t="n">
        <v>1735</v>
      </c>
    </row>
    <row r="21" spans="1:6">
      <c s="4" r="A21" t="s">
        <v>654</v>
      </c>
    </row>
    <row r="22" spans="1:6">
      <c s="3" r="A22" t="s">
        <v>403</v>
      </c>
    </row>
    <row r="23" spans="1:6">
      <c s="4" r="A23" t="s">
        <v>389</v>
      </c>
      <c s="6" r="B23" t="n">
        <v>32100</v>
      </c>
      <c s="6" r="D23" t="n">
        <v>32100</v>
      </c>
      <c s="6" r="F23" t="n">
        <v>26800</v>
      </c>
    </row>
    <row r="24" spans="1:6">
      <c s="4" r="A24" t="s">
        <v>655</v>
      </c>
    </row>
    <row r="25" spans="1:6">
      <c s="3" r="A25" t="s">
        <v>403</v>
      </c>
    </row>
    <row r="26" spans="1:6">
      <c s="4" r="A26" t="s">
        <v>389</v>
      </c>
      <c s="6" r="B26" t="n">
        <v>0</v>
      </c>
      <c s="6" r="D26" t="n">
        <v>0</v>
      </c>
      <c s="6" r="F26" t="n">
        <v>0</v>
      </c>
    </row>
    <row r="27" spans="1:6">
      <c s="4" r="A27" t="s">
        <v>656</v>
      </c>
    </row>
    <row r="28" spans="1:6">
      <c s="3" r="A28" t="s">
        <v>403</v>
      </c>
    </row>
    <row r="29" spans="1:6">
      <c s="4" r="A29" t="s">
        <v>389</v>
      </c>
      <c s="6" r="B29" t="n">
        <v>0</v>
      </c>
      <c s="6" r="D29" t="n">
        <v>0</v>
      </c>
      <c s="6" r="F29" t="n">
        <v>0</v>
      </c>
    </row>
    <row r="30" spans="1:6">
      <c s="4" r="A30" t="s">
        <v>657</v>
      </c>
    </row>
    <row r="31" spans="1:6">
      <c s="3" r="A31" t="s">
        <v>403</v>
      </c>
    </row>
    <row r="32" spans="1:6">
      <c s="4" r="A32" t="s">
        <v>389</v>
      </c>
      <c s="7" r="B32" t="n">
        <v>0</v>
      </c>
      <c s="7" r="D32" t="n">
        <v>0</v>
      </c>
      <c s="7" r="F32"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23</v>
      </c>
    </row>
    <row r="2" spans="1:3">
      <c s="3" r="A2" t="s">
        <v>198</v>
      </c>
    </row>
    <row r="3" spans="1:3">
      <c s="4" r="A3" t="s">
        <v>659</v>
      </c>
      <c s="7" r="B3" t="n">
        <v>4448</v>
      </c>
      <c s="7" r="C3" t="n">
        <v>4412</v>
      </c>
    </row>
    <row r="4" spans="1:3">
      <c s="4" r="A4" t="s">
        <v>660</v>
      </c>
      <c s="6" r="B4" t="n">
        <v>2084</v>
      </c>
      <c s="6" r="C4" t="n">
        <v>2633</v>
      </c>
    </row>
    <row r="5" spans="1:3">
      <c s="4" r="A5" t="s">
        <v>661</v>
      </c>
      <c s="6" r="B5" t="n">
        <v>3881</v>
      </c>
      <c s="6" r="C5" t="n">
        <v>3215</v>
      </c>
    </row>
    <row r="6" spans="1:3">
      <c s="4" r="A6" t="s">
        <v>662</v>
      </c>
      <c s="6" r="B6" t="n">
        <v>7200</v>
      </c>
      <c s="6" r="C6" t="n">
        <v>7500</v>
      </c>
    </row>
    <row r="7" spans="1:3">
      <c s="4" r="A7" t="s">
        <v>663</v>
      </c>
      <c s="6" r="B7" t="n">
        <v>300</v>
      </c>
      <c s="6" r="C7" t="n">
        <v>578</v>
      </c>
    </row>
    <row r="8" spans="1:3">
      <c s="4" r="A8" t="s">
        <v>664</v>
      </c>
      <c s="6" r="B8" t="n">
        <v>315</v>
      </c>
      <c s="6" r="C8" t="n">
        <v>315</v>
      </c>
    </row>
    <row r="9" spans="1:3">
      <c s="4" r="A9" t="s">
        <v>665</v>
      </c>
      <c s="6" r="B9" t="n">
        <v>1014</v>
      </c>
      <c s="6" r="C9" t="n">
        <v>552</v>
      </c>
    </row>
    <row r="10" spans="1:3">
      <c s="4" r="A10" t="s">
        <v>666</v>
      </c>
      <c s="6" r="B10" t="n">
        <v>1592</v>
      </c>
      <c s="6" r="C10" t="n">
        <v>1364</v>
      </c>
    </row>
    <row r="11" spans="1:3">
      <c s="4" r="A11" t="s">
        <v>387</v>
      </c>
      <c s="6" r="B11" t="n">
        <v>3014</v>
      </c>
      <c s="6" r="C11" t="n">
        <v>3502</v>
      </c>
    </row>
    <row r="12" spans="1:3">
      <c s="4" r="A12" t="s">
        <v>667</v>
      </c>
      <c s="7" r="B12" t="n">
        <v>23848</v>
      </c>
      <c s="7" r="C12" t="n">
        <v>240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8</v>
      </c>
      <c s="2" r="B1" t="s">
        <v>67</v>
      </c>
      <c s="2" r="D1" t="s">
        <v>1</v>
      </c>
    </row>
    <row r="2" spans="1:6">
      <c s="2" r="B2" t="s">
        <v>2</v>
      </c>
      <c s="2" r="C2" t="s">
        <v>68</v>
      </c>
      <c s="2" r="D2" t="s">
        <v>2</v>
      </c>
      <c s="2" r="E2" t="s">
        <v>68</v>
      </c>
      <c s="2" r="F2" t="s">
        <v>23</v>
      </c>
    </row>
    <row r="3" spans="1:6">
      <c s="3" r="A3" t="s">
        <v>669</v>
      </c>
    </row>
    <row r="4" spans="1:6">
      <c s="4" r="A4" t="s">
        <v>661</v>
      </c>
      <c s="7" r="B4" t="n">
        <v>3881000</v>
      </c>
      <c s="7" r="D4" t="n">
        <v>3881000</v>
      </c>
      <c s="7" r="F4" t="n">
        <v>3215000</v>
      </c>
    </row>
    <row r="5" spans="1:6">
      <c s="4" r="A5" t="s">
        <v>98</v>
      </c>
      <c s="6" r="B5" t="n">
        <v>3314000</v>
      </c>
      <c s="7" r="C5" t="n">
        <v>0</v>
      </c>
      <c s="6" r="D5" t="n">
        <v>3520000</v>
      </c>
      <c s="7" r="E5" t="n">
        <v>0</v>
      </c>
    </row>
    <row r="6" spans="1:6">
      <c s="4" r="A6" t="s">
        <v>670</v>
      </c>
    </row>
    <row r="7" spans="1:6">
      <c s="3" r="A7" t="s">
        <v>669</v>
      </c>
    </row>
    <row r="8" spans="1:6">
      <c s="4" r="A8" t="s">
        <v>661</v>
      </c>
      <c s="6" r="B8" t="n">
        <v>169000</v>
      </c>
      <c s="6" r="D8" t="n">
        <v>169000</v>
      </c>
      <c s="6" r="F8" t="n">
        <v>578000</v>
      </c>
    </row>
    <row r="9" spans="1:6">
      <c s="4" r="A9" t="s">
        <v>671</v>
      </c>
      <c s="6" r="B9" t="n">
        <v>3600000</v>
      </c>
    </row>
    <row r="10" spans="1:6">
      <c s="4" r="A10" t="s">
        <v>98</v>
      </c>
      <c s="6" r="B10" t="n">
        <v>3200000</v>
      </c>
    </row>
    <row r="11" spans="1:6">
      <c s="4" r="A11" t="s">
        <v>672</v>
      </c>
    </row>
    <row r="12" spans="1:6">
      <c s="3" r="A12" t="s">
        <v>669</v>
      </c>
    </row>
    <row r="13" spans="1:6">
      <c s="4" r="A13" t="s">
        <v>661</v>
      </c>
      <c s="6" r="B13" t="n">
        <v>130000</v>
      </c>
      <c s="6" r="D13" t="n">
        <v>130000</v>
      </c>
    </row>
    <row r="14" spans="1:6">
      <c s="4" r="A14" t="s">
        <v>673</v>
      </c>
      <c s="6" r="B14" t="n">
        <v>5500000</v>
      </c>
      <c s="6" r="D14" t="n">
        <v>5500000</v>
      </c>
    </row>
    <row r="15" spans="1:6">
      <c s="4" r="A15" t="s">
        <v>671</v>
      </c>
      <c s="7" r="D15" t="n">
        <v>0</v>
      </c>
    </row>
    <row r="16" spans="1:6">
      <c s="4" r="A16" t="s">
        <v>674</v>
      </c>
      <c s="4" r="D16" t="s">
        <v>675</v>
      </c>
    </row>
    <row r="17" spans="1:6">
      <c s="4" r="A17" t="s">
        <v>676</v>
      </c>
    </row>
    <row r="18" spans="1:6">
      <c s="3" r="A18" t="s">
        <v>669</v>
      </c>
    </row>
    <row r="19" spans="1:6">
      <c s="4" r="A19" t="s">
        <v>661</v>
      </c>
      <c s="6" r="B19" t="n">
        <v>7200000</v>
      </c>
      <c s="7" r="D19" t="n">
        <v>7200000</v>
      </c>
      <c s="7" r="F19" t="n">
        <v>7500000</v>
      </c>
    </row>
    <row r="20" spans="1:6">
      <c s="4" r="A20" t="s">
        <v>677</v>
      </c>
      <c s="4" r="D20" t="s">
        <v>678</v>
      </c>
    </row>
    <row r="21" spans="1:6">
      <c s="4" r="A21" t="s">
        <v>679</v>
      </c>
      <c s="7" r="B21" t="n">
        <v>1900000</v>
      </c>
      <c s="7" r="D21" t="n">
        <v>1900000</v>
      </c>
    </row>
    <row r="22" spans="1:6">
      <c s="4" r="A22" t="s">
        <v>671</v>
      </c>
      <c s="7" r="D22" t="n">
        <v>281000</v>
      </c>
      <c s="7" r="E22" t="n">
        <v>28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s="1" r="A1" t="s">
        <v>116</v>
      </c>
      <c s="2" r="B1" t="s">
        <v>117</v>
      </c>
      <c s="2" r="C1" t="s">
        <v>118</v>
      </c>
      <c s="2" r="D1" t="s">
        <v>48</v>
      </c>
      <c s="2" r="E1" t="s">
        <v>49</v>
      </c>
      <c s="2" r="F1" t="s">
        <v>50</v>
      </c>
      <c s="2" r="G1" t="s">
        <v>119</v>
      </c>
    </row>
    <row r="2" spans="1:7">
      <c s="4" r="A2" t="s">
        <v>120</v>
      </c>
      <c s="6" r="C2" t="n">
        <v>8671854</v>
      </c>
    </row>
    <row r="3" spans="1:7">
      <c s="4" r="A3" t="s">
        <v>121</v>
      </c>
      <c s="7" r="B3" t="n">
        <v>137748</v>
      </c>
      <c s="7" r="C3" t="n">
        <v>45</v>
      </c>
      <c s="7" r="D3" t="n">
        <v>74963</v>
      </c>
      <c s="7" r="E3" t="n">
        <v>67886</v>
      </c>
      <c s="7" r="F3" t="n">
        <v>218</v>
      </c>
      <c s="7" r="G3" t="n">
        <v>-5364</v>
      </c>
    </row>
    <row r="4" spans="1:7">
      <c s="4" r="A4" t="s">
        <v>103</v>
      </c>
      <c s="6" r="B4" t="n">
        <v>12431</v>
      </c>
      <c s="6" r="E4" t="n">
        <v>12431</v>
      </c>
    </row>
    <row r="5" spans="1:7">
      <c s="4" r="A5" t="s">
        <v>122</v>
      </c>
      <c s="6" r="B5" t="n">
        <v>294</v>
      </c>
      <c s="6" r="F5" t="n">
        <v>294</v>
      </c>
    </row>
    <row r="6" spans="1:7">
      <c s="4" r="A6" t="s">
        <v>123</v>
      </c>
      <c s="7" r="C6" t="n">
        <v>44</v>
      </c>
      <c s="6" r="D6" t="n">
        <v>-44</v>
      </c>
    </row>
    <row r="7" spans="1:7">
      <c s="4" r="A7" t="s">
        <v>124</v>
      </c>
      <c s="6" r="C7" t="n">
        <v>24000</v>
      </c>
    </row>
    <row r="8" spans="1:7">
      <c s="4" r="A8" t="s">
        <v>125</v>
      </c>
      <c s="6" r="B8" t="n">
        <v>300</v>
      </c>
      <c s="7" r="C8" t="n">
        <v>0</v>
      </c>
      <c s="6" r="D8" t="n">
        <v>300</v>
      </c>
    </row>
    <row r="9" spans="1:7">
      <c s="4" r="A9" t="s">
        <v>126</v>
      </c>
      <c s="6" r="C9" t="n">
        <v>43602</v>
      </c>
    </row>
    <row r="10" spans="1:7">
      <c s="4" r="A10" t="s">
        <v>127</v>
      </c>
      <c s="6" r="B10" t="n">
        <v>717</v>
      </c>
      <c s="6" r="D10" t="n">
        <v>717</v>
      </c>
    </row>
    <row r="11" spans="1:7">
      <c s="4" r="A11" t="s">
        <v>128</v>
      </c>
      <c s="6" r="B11" t="n">
        <v>253</v>
      </c>
      <c s="6" r="D11" t="n">
        <v>253</v>
      </c>
    </row>
    <row r="12" spans="1:7">
      <c s="4" r="A12" t="s">
        <v>129</v>
      </c>
      <c s="6" r="B12" t="n">
        <v>-2859</v>
      </c>
      <c s="6" r="E12" t="n">
        <v>-2859</v>
      </c>
    </row>
    <row r="13" spans="1:7">
      <c s="4" r="A13" t="s">
        <v>130</v>
      </c>
      <c s="6" r="C13" t="n">
        <v>-40681</v>
      </c>
    </row>
    <row r="14" spans="1:7">
      <c s="4" r="A14" t="s">
        <v>131</v>
      </c>
      <c s="6" r="B14" t="n">
        <v>-917</v>
      </c>
      <c s="6" r="G14" t="n">
        <v>-917</v>
      </c>
    </row>
    <row r="15" spans="1:7">
      <c s="4" r="A15" t="s">
        <v>132</v>
      </c>
      <c s="6" r="C15" t="n">
        <v>8698775</v>
      </c>
    </row>
    <row r="16" spans="1:7">
      <c s="4" r="A16" t="s">
        <v>133</v>
      </c>
      <c s="7" r="B16" t="n">
        <v>147967</v>
      </c>
      <c s="7" r="C16" t="n">
        <v>89</v>
      </c>
      <c s="6" r="D16" t="n">
        <v>76189</v>
      </c>
      <c s="6" r="E16" t="n">
        <v>77458</v>
      </c>
      <c s="6" r="F16" t="n">
        <v>512</v>
      </c>
      <c s="6" r="G16" t="n">
        <v>-6281</v>
      </c>
    </row>
    <row r="17" spans="1:7">
      <c s="4" r="A17" t="s">
        <v>134</v>
      </c>
      <c s="6" r="B17" t="n">
        <v>8699410</v>
      </c>
      <c s="6" r="C17" t="n">
        <v>8699410</v>
      </c>
    </row>
    <row r="18" spans="1:7">
      <c s="4" r="A18" t="s">
        <v>135</v>
      </c>
      <c s="7" r="B18" t="n">
        <v>150832</v>
      </c>
      <c s="7" r="C18" t="n">
        <v>89</v>
      </c>
      <c s="6" r="D18" t="n">
        <v>76549</v>
      </c>
      <c s="6" r="E18" t="n">
        <v>80584</v>
      </c>
      <c s="6" r="F18" t="n">
        <v>-80</v>
      </c>
      <c s="6" r="G18" t="n">
        <v>-6310</v>
      </c>
    </row>
    <row r="19" spans="1:7">
      <c s="4" r="A19" t="s">
        <v>103</v>
      </c>
      <c s="6" r="B19" t="n">
        <v>10803</v>
      </c>
      <c s="6" r="E19" t="n">
        <v>10803</v>
      </c>
    </row>
    <row r="20" spans="1:7">
      <c s="4" r="A20" t="s">
        <v>122</v>
      </c>
      <c s="6" r="B20" t="n">
        <v>886</v>
      </c>
      <c s="6" r="F20" t="n">
        <v>886</v>
      </c>
    </row>
    <row r="21" spans="1:7">
      <c s="4" r="A21" t="s">
        <v>126</v>
      </c>
      <c s="6" r="C21" t="n">
        <v>37708</v>
      </c>
    </row>
    <row r="22" spans="1:7">
      <c s="4" r="A22" t="s">
        <v>127</v>
      </c>
      <c s="6" r="B22" t="n">
        <v>858</v>
      </c>
      <c s="7" r="C22" t="n">
        <v>1</v>
      </c>
      <c s="6" r="D22" t="n">
        <v>857</v>
      </c>
    </row>
    <row r="23" spans="1:7">
      <c s="4" r="A23" t="s">
        <v>128</v>
      </c>
      <c s="6" r="B23" t="n">
        <v>138</v>
      </c>
      <c s="6" r="D23" t="n">
        <v>138</v>
      </c>
    </row>
    <row r="24" spans="1:7">
      <c s="4" r="A24" t="s">
        <v>129</v>
      </c>
      <c s="6" r="B24" t="n">
        <v>-3132</v>
      </c>
      <c s="6" r="E24" t="n">
        <v>-3132</v>
      </c>
    </row>
    <row r="25" spans="1:7">
      <c s="4" r="A25" t="s">
        <v>130</v>
      </c>
      <c s="6" r="C25" t="n">
        <v>-19819</v>
      </c>
    </row>
    <row r="26" spans="1:7">
      <c s="4" r="A26" t="s">
        <v>131</v>
      </c>
      <c s="7" r="B26" t="n">
        <v>-454</v>
      </c>
      <c s="6" r="G26" t="n">
        <v>-454</v>
      </c>
    </row>
    <row r="27" spans="1:7">
      <c s="4" r="A27" t="s">
        <v>136</v>
      </c>
      <c s="6" r="B27" t="n">
        <v>8717299</v>
      </c>
      <c s="6" r="C27" t="n">
        <v>8717299</v>
      </c>
    </row>
    <row r="28" spans="1:7">
      <c s="4" r="A28" t="s">
        <v>137</v>
      </c>
      <c s="7" r="B28" t="n">
        <v>159931</v>
      </c>
      <c s="7" r="C28" t="n">
        <v>90</v>
      </c>
      <c s="7" r="D28" t="n">
        <v>77544</v>
      </c>
      <c s="7" r="E28" t="n">
        <v>88255</v>
      </c>
      <c s="7" r="F28" t="n">
        <v>806</v>
      </c>
      <c s="7" r="G28" t="n">
        <v>-67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s="1" r="A1" t="s">
        <v>680</v>
      </c>
      <c s="2" r="B1" t="s">
        <v>1</v>
      </c>
    </row>
    <row r="2" spans="1:4">
      <c s="2" r="B2" t="s">
        <v>2</v>
      </c>
      <c s="2" r="C2" t="s">
        <v>68</v>
      </c>
      <c s="2" r="D2" t="s">
        <v>23</v>
      </c>
    </row>
    <row r="3" spans="1:4">
      <c s="3" r="A3" t="s">
        <v>681</v>
      </c>
    </row>
    <row r="4" spans="1:4">
      <c s="4" r="A4" t="s">
        <v>661</v>
      </c>
      <c s="7" r="B4" t="n">
        <v>3881000</v>
      </c>
      <c s="7" r="D4" t="n">
        <v>3215000</v>
      </c>
    </row>
    <row r="5" spans="1:4">
      <c s="4" r="A5" t="s">
        <v>682</v>
      </c>
      <c s="6" r="B5" t="n">
        <v>708000</v>
      </c>
      <c s="7" r="C5" t="n">
        <v>460000</v>
      </c>
    </row>
    <row r="6" spans="1:4">
      <c s="4" r="A6" t="s">
        <v>683</v>
      </c>
    </row>
    <row r="7" spans="1:4">
      <c s="3" r="A7" t="s">
        <v>681</v>
      </c>
    </row>
    <row r="8" spans="1:4">
      <c s="4" r="A8" t="s">
        <v>661</v>
      </c>
      <c s="6" r="B8" t="n">
        <v>857000</v>
      </c>
      <c s="6" r="D8" t="n">
        <v>1000000</v>
      </c>
    </row>
    <row r="9" spans="1:4">
      <c s="4" r="A9" t="s">
        <v>684</v>
      </c>
    </row>
    <row r="10" spans="1:4">
      <c s="3" r="A10" t="s">
        <v>681</v>
      </c>
    </row>
    <row r="11" spans="1:4">
      <c s="4" r="A11" t="s">
        <v>661</v>
      </c>
      <c s="7" r="B11" t="n">
        <v>3000000</v>
      </c>
      <c s="7" r="D11" t="n">
        <v>2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s="1" r="A1" t="s">
        <v>685</v>
      </c>
      <c s="2" r="B1" t="s">
        <v>1</v>
      </c>
      <c s="2" r="C1" t="s">
        <v>316</v>
      </c>
    </row>
    <row r="2" spans="1:3">
      <c s="2" r="B2" t="s">
        <v>2</v>
      </c>
      <c s="2" r="C2" t="s">
        <v>23</v>
      </c>
    </row>
    <row r="3" spans="1:3">
      <c s="3" r="A3" t="s">
        <v>686</v>
      </c>
    </row>
    <row r="4" spans="1:3">
      <c s="4" r="A4" t="s">
        <v>40</v>
      </c>
      <c s="7" r="B4" t="n">
        <v>1566199</v>
      </c>
      <c s="7" r="C4" t="n">
        <v>1577231</v>
      </c>
    </row>
    <row r="5" spans="1:3">
      <c s="4" r="A5" t="s">
        <v>687</v>
      </c>
      <c s="7" r="B5" t="n">
        <v>1606858</v>
      </c>
      <c s="7" r="C5" t="n">
        <v>1496982</v>
      </c>
    </row>
    <row r="6" spans="1:3">
      <c s="4" r="A6" t="s">
        <v>688</v>
      </c>
      <c s="4" r="B6" t="s">
        <v>689</v>
      </c>
      <c s="4" r="C6" t="s">
        <v>690</v>
      </c>
    </row>
    <row r="7" spans="1:3">
      <c s="4" r="A7" t="s">
        <v>691</v>
      </c>
    </row>
    <row r="8" spans="1:3">
      <c s="3" r="A8" t="s">
        <v>686</v>
      </c>
    </row>
    <row r="9" spans="1:3">
      <c s="4" r="A9" t="s">
        <v>40</v>
      </c>
      <c s="7" r="B9" t="n">
        <v>258423</v>
      </c>
      <c s="7" r="C9" t="n">
        <v>231199</v>
      </c>
    </row>
    <row r="10" spans="1:3">
      <c s="4" r="A10" t="s">
        <v>687</v>
      </c>
      <c s="7" r="B10" t="n">
        <v>246238</v>
      </c>
      <c s="7" r="C10" t="n">
        <v>211945</v>
      </c>
    </row>
    <row r="11" spans="1:3">
      <c s="4" r="A11" t="s">
        <v>688</v>
      </c>
      <c s="4" r="B11" t="s">
        <v>692</v>
      </c>
      <c s="4" r="C11" t="s">
        <v>692</v>
      </c>
    </row>
    <row r="12" spans="1:3">
      <c s="4" r="A12" t="s">
        <v>693</v>
      </c>
    </row>
    <row r="13" spans="1:3">
      <c s="3" r="A13" t="s">
        <v>686</v>
      </c>
    </row>
    <row r="14" spans="1:3">
      <c s="4" r="A14" t="s">
        <v>40</v>
      </c>
      <c s="7" r="B14" t="n">
        <v>192482</v>
      </c>
      <c s="7" r="C14" t="n">
        <v>165921</v>
      </c>
    </row>
    <row r="15" spans="1:3">
      <c s="4" r="A15" t="s">
        <v>687</v>
      </c>
      <c s="7" r="B15" t="n">
        <v>164278</v>
      </c>
      <c s="7" r="C15" t="n">
        <v>125558</v>
      </c>
    </row>
    <row r="16" spans="1:3">
      <c s="4" r="A16" t="s">
        <v>688</v>
      </c>
      <c s="4" r="B16" t="s">
        <v>694</v>
      </c>
      <c s="4" r="C16" t="s">
        <v>695</v>
      </c>
    </row>
    <row r="17" spans="1:3">
      <c s="4" r="A17" t="s">
        <v>696</v>
      </c>
    </row>
    <row r="18" spans="1:3">
      <c s="3" r="A18" t="s">
        <v>686</v>
      </c>
    </row>
    <row r="19" spans="1:3">
      <c s="4" r="A19" t="s">
        <v>40</v>
      </c>
      <c s="7" r="B19" t="n">
        <v>603872</v>
      </c>
      <c s="7" r="C19" t="n">
        <v>612642</v>
      </c>
    </row>
    <row r="20" spans="1:3">
      <c s="4" r="A20" t="s">
        <v>687</v>
      </c>
      <c s="7" r="B20" t="n">
        <v>650864</v>
      </c>
      <c s="7" r="C20" t="n">
        <v>602842</v>
      </c>
    </row>
    <row r="21" spans="1:3">
      <c s="4" r="A21" t="s">
        <v>688</v>
      </c>
      <c s="4" r="B21" t="s">
        <v>697</v>
      </c>
      <c s="4" r="C21" t="s">
        <v>698</v>
      </c>
    </row>
    <row r="22" spans="1:3">
      <c s="4" r="A22" t="s">
        <v>699</v>
      </c>
    </row>
    <row r="23" spans="1:3">
      <c s="3" r="A23" t="s">
        <v>686</v>
      </c>
    </row>
    <row r="24" spans="1:3">
      <c s="4" r="A24" t="s">
        <v>40</v>
      </c>
      <c s="7" r="B24" t="n">
        <v>62197</v>
      </c>
      <c s="7" r="C24" t="n">
        <v>79986</v>
      </c>
    </row>
    <row r="25" spans="1:3">
      <c s="4" r="A25" t="s">
        <v>687</v>
      </c>
      <c s="7" r="B25" t="n">
        <v>67440</v>
      </c>
      <c s="7" r="C25" t="n">
        <v>106177</v>
      </c>
    </row>
    <row r="26" spans="1:3">
      <c s="4" r="A26" t="s">
        <v>688</v>
      </c>
      <c s="4" r="B26" t="s">
        <v>700</v>
      </c>
      <c s="4" r="C26" t="s">
        <v>701</v>
      </c>
    </row>
    <row r="27" spans="1:3">
      <c s="4" r="A27" t="s">
        <v>702</v>
      </c>
    </row>
    <row r="28" spans="1:3">
      <c s="3" r="A28" t="s">
        <v>686</v>
      </c>
    </row>
    <row r="29" spans="1:3">
      <c s="4" r="A29" t="s">
        <v>40</v>
      </c>
      <c s="7" r="B29" t="n">
        <v>449225</v>
      </c>
      <c s="7" r="C29" t="n">
        <v>487483</v>
      </c>
    </row>
    <row r="30" spans="1:3">
      <c s="4" r="A30" t="s">
        <v>687</v>
      </c>
      <c s="7" r="B30" t="n">
        <v>478038</v>
      </c>
      <c s="7" r="C30" t="n">
        <v>450460</v>
      </c>
    </row>
    <row r="31" spans="1:3">
      <c s="4" r="A31" t="s">
        <v>688</v>
      </c>
      <c s="4" r="B31" t="s">
        <v>703</v>
      </c>
      <c s="4" r="C31" t="s">
        <v>7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5</v>
      </c>
      <c s="2" r="B1" t="s">
        <v>1</v>
      </c>
      <c s="2" r="C1" t="s">
        <v>316</v>
      </c>
    </row>
    <row r="2" spans="1:3">
      <c s="2" r="B2" t="s">
        <v>2</v>
      </c>
      <c s="2" r="C2" t="s">
        <v>23</v>
      </c>
    </row>
    <row r="3" spans="1:3">
      <c s="3" r="A3" t="s">
        <v>706</v>
      </c>
    </row>
    <row r="4" spans="1:3">
      <c s="4" r="A4" t="s">
        <v>707</v>
      </c>
      <c s="7" r="B4" t="n">
        <v>39947</v>
      </c>
      <c s="7" r="C4" t="n">
        <v>44730</v>
      </c>
    </row>
    <row r="5" spans="1:3">
      <c s="4" r="A5" t="s">
        <v>708</v>
      </c>
      <c s="7" r="B5" t="n">
        <v>45760</v>
      </c>
      <c s="7" r="C5" t="n">
        <v>49705</v>
      </c>
    </row>
    <row r="6" spans="1:3">
      <c s="4" r="A6" t="s">
        <v>709</v>
      </c>
      <c s="4" r="B6" t="s">
        <v>710</v>
      </c>
      <c s="4" r="C6" t="s">
        <v>711</v>
      </c>
    </row>
    <row r="7" spans="1:3">
      <c s="4" r="A7" t="s">
        <v>712</v>
      </c>
    </row>
    <row r="8" spans="1:3">
      <c s="3" r="A8" t="s">
        <v>706</v>
      </c>
    </row>
    <row r="9" spans="1:3">
      <c s="4" r="A9" t="s">
        <v>707</v>
      </c>
      <c s="7" r="B9" t="n">
        <v>38937</v>
      </c>
      <c s="7" r="C9" t="n">
        <v>37720</v>
      </c>
    </row>
    <row r="10" spans="1:3">
      <c s="4" r="A10" t="s">
        <v>713</v>
      </c>
    </row>
    <row r="11" spans="1:3">
      <c s="3" r="A11" t="s">
        <v>706</v>
      </c>
    </row>
    <row r="12" spans="1:3">
      <c s="4" r="A12" t="s">
        <v>707</v>
      </c>
      <c s="6" r="B12" t="n">
        <v>1010</v>
      </c>
      <c s="6" r="C12" t="n">
        <v>7010</v>
      </c>
    </row>
    <row r="13" spans="1:3">
      <c s="4" r="A13" t="s">
        <v>714</v>
      </c>
    </row>
    <row r="14" spans="1:3">
      <c s="3" r="A14" t="s">
        <v>706</v>
      </c>
    </row>
    <row r="15" spans="1:3">
      <c s="4" r="A15" t="s">
        <v>707</v>
      </c>
      <c s="6" r="B15" t="n">
        <v>0</v>
      </c>
      <c s="6" r="C15" t="n">
        <v>0</v>
      </c>
    </row>
    <row r="16" spans="1:3">
      <c s="4" r="A16" t="s">
        <v>708</v>
      </c>
      <c s="7" r="B16" t="n">
        <v>201</v>
      </c>
      <c s="7" r="C16" t="n">
        <v>237</v>
      </c>
    </row>
    <row r="17" spans="1:3">
      <c s="4" r="A17" t="s">
        <v>709</v>
      </c>
      <c s="4" r="B17" t="s">
        <v>698</v>
      </c>
      <c s="4" r="C17" t="s">
        <v>715</v>
      </c>
    </row>
    <row r="18" spans="1:3">
      <c s="4" r="A18" t="s">
        <v>716</v>
      </c>
    </row>
    <row r="19" spans="1:3">
      <c s="3" r="A19" t="s">
        <v>706</v>
      </c>
    </row>
    <row r="20" spans="1:3">
      <c s="4" r="A20" t="s">
        <v>707</v>
      </c>
      <c s="7" r="B20" t="n">
        <v>7452</v>
      </c>
      <c s="7" r="C20" t="n">
        <v>9790</v>
      </c>
    </row>
    <row r="21" spans="1:3">
      <c s="4" r="A21" t="s">
        <v>708</v>
      </c>
      <c s="7" r="B21" t="n">
        <v>10447</v>
      </c>
      <c s="7" r="C21" t="n">
        <v>15457</v>
      </c>
    </row>
    <row r="22" spans="1:3">
      <c s="4" r="A22" t="s">
        <v>709</v>
      </c>
      <c s="4" r="B22" t="s">
        <v>717</v>
      </c>
      <c s="4" r="C22" t="s">
        <v>578</v>
      </c>
    </row>
    <row r="23" spans="1:3">
      <c s="4" r="A23" t="s">
        <v>718</v>
      </c>
    </row>
    <row r="24" spans="1:3">
      <c s="3" r="A24" t="s">
        <v>706</v>
      </c>
    </row>
    <row r="25" spans="1:3">
      <c s="4" r="A25" t="s">
        <v>707</v>
      </c>
      <c s="7" r="B25" t="n">
        <v>10</v>
      </c>
      <c s="7" r="C25" t="n">
        <v>2510</v>
      </c>
    </row>
    <row r="26" spans="1:3">
      <c s="4" r="A26" t="s">
        <v>708</v>
      </c>
      <c s="7" r="B26" t="n">
        <v>2657</v>
      </c>
      <c s="7" r="C26" t="n">
        <v>1619</v>
      </c>
    </row>
    <row r="27" spans="1:3">
      <c s="4" r="A27" t="s">
        <v>709</v>
      </c>
      <c s="4" r="B27" t="s">
        <v>719</v>
      </c>
      <c s="4" r="C27" t="s">
        <v>720</v>
      </c>
    </row>
    <row r="28" spans="1:3">
      <c s="4" r="A28" t="s">
        <v>721</v>
      </c>
    </row>
    <row r="29" spans="1:3">
      <c s="3" r="A29" t="s">
        <v>706</v>
      </c>
    </row>
    <row r="30" spans="1:3">
      <c s="4" r="A30" t="s">
        <v>707</v>
      </c>
      <c s="7" r="B30" t="n">
        <v>22484</v>
      </c>
      <c s="7" r="C30" t="n">
        <v>22440</v>
      </c>
    </row>
    <row r="31" spans="1:3">
      <c s="4" r="A31" t="s">
        <v>708</v>
      </c>
      <c s="7" r="B31" t="n">
        <v>22460</v>
      </c>
      <c s="7" r="C31" t="n">
        <v>22410</v>
      </c>
    </row>
    <row r="32" spans="1:3">
      <c s="4" r="A32" t="s">
        <v>709</v>
      </c>
      <c s="4" r="B32" t="s">
        <v>722</v>
      </c>
      <c s="4" r="C32" t="s">
        <v>722</v>
      </c>
    </row>
    <row r="33" spans="1:3">
      <c s="4" r="A33" t="s">
        <v>42</v>
      </c>
    </row>
    <row r="34" spans="1:3">
      <c s="3" r="A34" t="s">
        <v>706</v>
      </c>
    </row>
    <row r="35" spans="1:3">
      <c s="4" r="A35" t="s">
        <v>707</v>
      </c>
      <c s="7" r="B35" t="n">
        <v>10001</v>
      </c>
      <c s="7" r="C35" t="n">
        <v>9990</v>
      </c>
    </row>
    <row r="36" spans="1:3">
      <c s="4" r="A36" t="s">
        <v>708</v>
      </c>
      <c s="7" r="B36" t="n">
        <v>9995</v>
      </c>
      <c s="7" r="C36" t="n">
        <v>9982</v>
      </c>
    </row>
    <row r="37" spans="1:3">
      <c s="4" r="A37" t="s">
        <v>709</v>
      </c>
      <c s="4" r="B37" t="s">
        <v>723</v>
      </c>
      <c s="4" r="C37" t="s">
        <v>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4</v>
      </c>
      <c s="2" r="B1" t="s">
        <v>1</v>
      </c>
    </row>
    <row r="2" spans="1:3">
      <c s="2" r="B2" t="s">
        <v>2</v>
      </c>
      <c s="2" r="C2" t="s">
        <v>68</v>
      </c>
    </row>
    <row r="3" spans="1:3">
      <c s="4" r="A3" t="s">
        <v>718</v>
      </c>
    </row>
    <row r="4" spans="1:3">
      <c s="3" r="A4" t="s">
        <v>725</v>
      </c>
    </row>
    <row r="5" spans="1:3">
      <c s="4" r="A5" t="s">
        <v>726</v>
      </c>
      <c s="7" r="B5" t="n">
        <v>10000</v>
      </c>
      <c s="7" r="C5" t="n">
        <v>1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7</v>
      </c>
      <c s="2" r="B1" t="s">
        <v>2</v>
      </c>
      <c s="2" r="C1" t="s">
        <v>23</v>
      </c>
    </row>
    <row r="2" spans="1:3">
      <c s="4" r="A2" t="s">
        <v>728</v>
      </c>
    </row>
    <row r="3" spans="1:3">
      <c s="3" r="A3" t="s">
        <v>729</v>
      </c>
    </row>
    <row r="4" spans="1:3">
      <c s="4" r="A4" t="s">
        <v>730</v>
      </c>
      <c s="7" r="B4" t="n">
        <v>1014</v>
      </c>
      <c s="7" r="C4" t="n">
        <v>552</v>
      </c>
    </row>
    <row r="5" spans="1:3">
      <c s="4" r="A5" t="s">
        <v>731</v>
      </c>
    </row>
    <row r="6" spans="1:3">
      <c s="3" r="A6" t="s">
        <v>729</v>
      </c>
    </row>
    <row r="7" spans="1:3">
      <c s="4" r="A7" t="s">
        <v>730</v>
      </c>
      <c s="6" r="B7" t="n">
        <v>0</v>
      </c>
      <c s="6" r="C7" t="n">
        <v>0</v>
      </c>
    </row>
    <row r="8" spans="1:3">
      <c s="4" r="A8" t="s">
        <v>732</v>
      </c>
    </row>
    <row r="9" spans="1:3">
      <c s="3" r="A9" t="s">
        <v>729</v>
      </c>
    </row>
    <row r="10" spans="1:3">
      <c s="4" r="A10" t="s">
        <v>730</v>
      </c>
      <c s="6" r="B10" t="n">
        <v>1014</v>
      </c>
      <c s="6" r="C10" t="n">
        <v>552</v>
      </c>
    </row>
    <row r="11" spans="1:3">
      <c s="4" r="A11" t="s">
        <v>733</v>
      </c>
    </row>
    <row r="12" spans="1:3">
      <c s="3" r="A12" t="s">
        <v>729</v>
      </c>
    </row>
    <row r="13" spans="1:3">
      <c s="4" r="A13" t="s">
        <v>730</v>
      </c>
      <c s="6" r="B13" t="n">
        <v>0</v>
      </c>
      <c s="6" r="C13" t="n">
        <v>0</v>
      </c>
    </row>
    <row r="14" spans="1:3">
      <c s="4" r="A14" t="s">
        <v>728</v>
      </c>
    </row>
    <row r="15" spans="1:3">
      <c s="3" r="A15" t="s">
        <v>729</v>
      </c>
    </row>
    <row r="16" spans="1:3">
      <c s="4" r="A16" t="s">
        <v>734</v>
      </c>
      <c s="6" r="B16" t="n">
        <v>1014</v>
      </c>
      <c s="6" r="C16" t="n">
        <v>552</v>
      </c>
    </row>
    <row r="17" spans="1:3">
      <c s="4" r="A17" t="s">
        <v>731</v>
      </c>
    </row>
    <row r="18" spans="1:3">
      <c s="3" r="A18" t="s">
        <v>729</v>
      </c>
    </row>
    <row r="19" spans="1:3">
      <c s="4" r="A19" t="s">
        <v>734</v>
      </c>
      <c s="6" r="B19" t="n">
        <v>0</v>
      </c>
      <c s="6" r="C19" t="n">
        <v>0</v>
      </c>
    </row>
    <row r="20" spans="1:3">
      <c s="4" r="A20" t="s">
        <v>732</v>
      </c>
    </row>
    <row r="21" spans="1:3">
      <c s="3" r="A21" t="s">
        <v>729</v>
      </c>
    </row>
    <row r="22" spans="1:3">
      <c s="4" r="A22" t="s">
        <v>734</v>
      </c>
      <c s="6" r="B22" t="n">
        <v>1014</v>
      </c>
      <c s="6" r="C22" t="n">
        <v>552</v>
      </c>
    </row>
    <row r="23" spans="1:3">
      <c s="4" r="A23" t="s">
        <v>733</v>
      </c>
    </row>
    <row r="24" spans="1:3">
      <c s="3" r="A24" t="s">
        <v>729</v>
      </c>
    </row>
    <row r="25" spans="1:3">
      <c s="4" r="A25" t="s">
        <v>734</v>
      </c>
      <c s="6" r="B25" t="n">
        <v>0</v>
      </c>
      <c s="6" r="C25" t="n">
        <v>0</v>
      </c>
    </row>
    <row r="26" spans="1:3">
      <c s="4" r="A26" t="s">
        <v>337</v>
      </c>
    </row>
    <row r="27" spans="1:3">
      <c s="3" r="A27" t="s">
        <v>729</v>
      </c>
    </row>
    <row r="28" spans="1:3">
      <c s="4" r="A28" t="s">
        <v>734</v>
      </c>
      <c s="6" r="B28" t="n">
        <v>8277</v>
      </c>
      <c s="6" r="C28" t="n">
        <v>4283</v>
      </c>
    </row>
    <row r="29" spans="1:3">
      <c s="4" r="A29" t="s">
        <v>735</v>
      </c>
    </row>
    <row r="30" spans="1:3">
      <c s="3" r="A30" t="s">
        <v>729</v>
      </c>
    </row>
    <row r="31" spans="1:3">
      <c s="4" r="A31" t="s">
        <v>734</v>
      </c>
      <c s="6" r="B31" t="n">
        <v>0</v>
      </c>
      <c s="6" r="C31" t="n">
        <v>0</v>
      </c>
    </row>
    <row r="32" spans="1:3">
      <c s="4" r="A32" t="s">
        <v>736</v>
      </c>
    </row>
    <row r="33" spans="1:3">
      <c s="3" r="A33" t="s">
        <v>729</v>
      </c>
    </row>
    <row r="34" spans="1:3">
      <c s="4" r="A34" t="s">
        <v>734</v>
      </c>
      <c s="6" r="B34" t="n">
        <v>8277</v>
      </c>
      <c s="6" r="C34" t="n">
        <v>4283</v>
      </c>
    </row>
    <row r="35" spans="1:3">
      <c s="4" r="A35" t="s">
        <v>737</v>
      </c>
    </row>
    <row r="36" spans="1:3">
      <c s="3" r="A36" t="s">
        <v>729</v>
      </c>
    </row>
    <row r="37" spans="1:3">
      <c s="4" r="A37" t="s">
        <v>734</v>
      </c>
      <c s="6" r="B37" t="n">
        <v>0</v>
      </c>
      <c s="6" r="C37" t="n">
        <v>0</v>
      </c>
    </row>
    <row r="38" spans="1:3">
      <c s="4" r="A38" t="s">
        <v>338</v>
      </c>
    </row>
    <row r="39" spans="1:3">
      <c s="3" r="A39" t="s">
        <v>729</v>
      </c>
    </row>
    <row r="40" spans="1:3">
      <c s="4" r="A40" t="s">
        <v>734</v>
      </c>
      <c s="6" r="B40" t="n">
        <v>1130</v>
      </c>
      <c s="6" r="C40" t="n">
        <v>1269</v>
      </c>
    </row>
    <row r="41" spans="1:3">
      <c s="4" r="A41" t="s">
        <v>738</v>
      </c>
    </row>
    <row r="42" spans="1:3">
      <c s="3" r="A42" t="s">
        <v>729</v>
      </c>
    </row>
    <row r="43" spans="1:3">
      <c s="4" r="A43" t="s">
        <v>734</v>
      </c>
      <c s="6" r="B43" t="n">
        <v>0</v>
      </c>
      <c s="6" r="C43" t="n">
        <v>0</v>
      </c>
    </row>
    <row r="44" spans="1:3">
      <c s="4" r="A44" t="s">
        <v>739</v>
      </c>
    </row>
    <row r="45" spans="1:3">
      <c s="3" r="A45" t="s">
        <v>729</v>
      </c>
    </row>
    <row r="46" spans="1:3">
      <c s="4" r="A46" t="s">
        <v>734</v>
      </c>
      <c s="6" r="B46" t="n">
        <v>1130</v>
      </c>
      <c s="6" r="C46" t="n">
        <v>1269</v>
      </c>
    </row>
    <row r="47" spans="1:3">
      <c s="4" r="A47" t="s">
        <v>740</v>
      </c>
    </row>
    <row r="48" spans="1:3">
      <c s="3" r="A48" t="s">
        <v>729</v>
      </c>
    </row>
    <row r="49" spans="1:3">
      <c s="4" r="A49" t="s">
        <v>734</v>
      </c>
      <c s="6" r="B49" t="n">
        <v>0</v>
      </c>
      <c s="6" r="C49" t="n">
        <v>0</v>
      </c>
    </row>
    <row r="50" spans="1:3">
      <c s="4" r="A50" t="s">
        <v>336</v>
      </c>
    </row>
    <row r="51" spans="1:3">
      <c s="3" r="A51" t="s">
        <v>729</v>
      </c>
    </row>
    <row r="52" spans="1:3">
      <c s="4" r="A52" t="s">
        <v>734</v>
      </c>
      <c s="6" r="B52" t="n">
        <v>6337</v>
      </c>
      <c s="6" r="C52" t="n">
        <v>8017</v>
      </c>
    </row>
    <row r="53" spans="1:3">
      <c s="4" r="A53" t="s">
        <v>741</v>
      </c>
    </row>
    <row r="54" spans="1:3">
      <c s="3" r="A54" t="s">
        <v>729</v>
      </c>
    </row>
    <row r="55" spans="1:3">
      <c s="4" r="A55" t="s">
        <v>734</v>
      </c>
      <c s="6" r="B55" t="n">
        <v>0</v>
      </c>
      <c s="6" r="C55" t="n">
        <v>0</v>
      </c>
    </row>
    <row r="56" spans="1:3">
      <c s="4" r="A56" t="s">
        <v>742</v>
      </c>
    </row>
    <row r="57" spans="1:3">
      <c s="3" r="A57" t="s">
        <v>729</v>
      </c>
    </row>
    <row r="58" spans="1:3">
      <c s="4" r="A58" t="s">
        <v>734</v>
      </c>
      <c s="6" r="B58" t="n">
        <v>6337</v>
      </c>
      <c s="6" r="C58" t="n">
        <v>8017</v>
      </c>
    </row>
    <row r="59" spans="1:3">
      <c s="4" r="A59" t="s">
        <v>743</v>
      </c>
    </row>
    <row r="60" spans="1:3">
      <c s="3" r="A60" t="s">
        <v>729</v>
      </c>
    </row>
    <row r="61" spans="1:3">
      <c s="4" r="A61" t="s">
        <v>734</v>
      </c>
      <c s="6" r="B61" t="n">
        <v>0</v>
      </c>
      <c s="6" r="C61" t="n">
        <v>0</v>
      </c>
    </row>
    <row r="62" spans="1:3">
      <c s="4" r="A62" t="s">
        <v>339</v>
      </c>
    </row>
    <row r="63" spans="1:3">
      <c s="3" r="A63" t="s">
        <v>729</v>
      </c>
    </row>
    <row r="64" spans="1:3">
      <c s="4" r="A64" t="s">
        <v>734</v>
      </c>
      <c s="6" r="B64" t="n">
        <v>31282</v>
      </c>
      <c s="6" r="C64" t="n">
        <v>44543</v>
      </c>
    </row>
    <row r="65" spans="1:3">
      <c s="4" r="A65" t="s">
        <v>744</v>
      </c>
    </row>
    <row r="66" spans="1:3">
      <c s="3" r="A66" t="s">
        <v>729</v>
      </c>
    </row>
    <row r="67" spans="1:3">
      <c s="4" r="A67" t="s">
        <v>734</v>
      </c>
      <c s="6" r="B67" t="n">
        <v>0</v>
      </c>
      <c s="6" r="C67" t="n">
        <v>0</v>
      </c>
    </row>
    <row r="68" spans="1:3">
      <c s="4" r="A68" t="s">
        <v>745</v>
      </c>
    </row>
    <row r="69" spans="1:3">
      <c s="3" r="A69" t="s">
        <v>729</v>
      </c>
    </row>
    <row r="70" spans="1:3">
      <c s="4" r="A70" t="s">
        <v>734</v>
      </c>
      <c s="6" r="B70" t="n">
        <v>31282</v>
      </c>
      <c s="6" r="C70" t="n">
        <v>44543</v>
      </c>
    </row>
    <row r="71" spans="1:3">
      <c s="4" r="A71" t="s">
        <v>746</v>
      </c>
    </row>
    <row r="72" spans="1:3">
      <c s="3" r="A72" t="s">
        <v>729</v>
      </c>
    </row>
    <row r="73" spans="1:3">
      <c s="4" r="A73" t="s">
        <v>734</v>
      </c>
      <c s="6" r="B73" t="n">
        <v>0</v>
      </c>
      <c s="6" r="C73" t="n">
        <v>0</v>
      </c>
    </row>
    <row r="74" spans="1:3">
      <c s="4" r="A74" t="s">
        <v>340</v>
      </c>
    </row>
    <row r="75" spans="1:3">
      <c s="3" r="A75" t="s">
        <v>729</v>
      </c>
    </row>
    <row r="76" spans="1:3">
      <c s="4" r="A76" t="s">
        <v>734</v>
      </c>
      <c s="6" r="B76" t="n">
        <v>107454</v>
      </c>
      <c s="6" r="C76" t="n">
        <v>82436</v>
      </c>
    </row>
    <row r="77" spans="1:3">
      <c s="4" r="A77" t="s">
        <v>747</v>
      </c>
    </row>
    <row r="78" spans="1:3">
      <c s="3" r="A78" t="s">
        <v>729</v>
      </c>
    </row>
    <row r="79" spans="1:3">
      <c s="4" r="A79" t="s">
        <v>734</v>
      </c>
      <c s="6" r="B79" t="n">
        <v>0</v>
      </c>
      <c s="6" r="C79" t="n">
        <v>0</v>
      </c>
    </row>
    <row r="80" spans="1:3">
      <c s="4" r="A80" t="s">
        <v>748</v>
      </c>
    </row>
    <row r="81" spans="1:3">
      <c s="3" r="A81" t="s">
        <v>729</v>
      </c>
    </row>
    <row r="82" spans="1:3">
      <c s="4" r="A82" t="s">
        <v>734</v>
      </c>
      <c s="6" r="B82" t="n">
        <v>107454</v>
      </c>
      <c s="6" r="C82" t="n">
        <v>82436</v>
      </c>
    </row>
    <row r="83" spans="1:3">
      <c s="4" r="A83" t="s">
        <v>749</v>
      </c>
    </row>
    <row r="84" spans="1:3">
      <c s="3" r="A84" t="s">
        <v>729</v>
      </c>
    </row>
    <row r="85" spans="1:3">
      <c s="4" r="A85" t="s">
        <v>734</v>
      </c>
      <c s="7" r="B85" t="n">
        <v>0</v>
      </c>
      <c s="7" r="C85"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50</v>
      </c>
      <c s="2" r="B1" t="s">
        <v>1</v>
      </c>
      <c s="2" r="C1" t="s">
        <v>316</v>
      </c>
    </row>
    <row r="2" spans="1:3">
      <c s="2" r="B2" t="s">
        <v>2</v>
      </c>
      <c s="2" r="C2" t="s">
        <v>23</v>
      </c>
    </row>
    <row r="3" spans="1:3">
      <c s="3" r="A3" t="s">
        <v>751</v>
      </c>
    </row>
    <row r="4" spans="1:3">
      <c s="4" r="A4" t="s">
        <v>752</v>
      </c>
      <c s="7" r="B4" t="n">
        <v>0</v>
      </c>
      <c s="7" r="C4" t="n">
        <v>0</v>
      </c>
    </row>
    <row r="5" spans="1:3">
      <c s="4" r="A5" t="s">
        <v>753</v>
      </c>
      <c s="6" r="B5" t="n">
        <v>-23</v>
      </c>
      <c s="6" r="C5" t="n">
        <v>-36</v>
      </c>
    </row>
    <row r="6" spans="1:3">
      <c s="4" r="A6" t="s">
        <v>754</v>
      </c>
      <c s="6" r="B6" t="n">
        <v>0</v>
      </c>
      <c s="6" r="C6" t="n">
        <v>0</v>
      </c>
    </row>
    <row r="7" spans="1:3">
      <c s="4" r="A7" t="s">
        <v>755</v>
      </c>
    </row>
    <row r="8" spans="1:3">
      <c s="3" r="A8" t="s">
        <v>751</v>
      </c>
    </row>
    <row r="9" spans="1:3">
      <c s="4" r="A9" t="s">
        <v>756</v>
      </c>
      <c s="6" r="B9" t="n">
        <v>14623</v>
      </c>
      <c s="6" r="C9" t="n">
        <v>17763</v>
      </c>
    </row>
    <row r="10" spans="1:3">
      <c s="4" r="A10" t="s">
        <v>757</v>
      </c>
    </row>
    <row r="11" spans="1:3">
      <c s="3" r="A11" t="s">
        <v>751</v>
      </c>
    </row>
    <row r="12" spans="1:3">
      <c s="4" r="A12" t="s">
        <v>756</v>
      </c>
      <c s="6" r="B12" t="n">
        <v>0</v>
      </c>
      <c s="6" r="C12" t="n">
        <v>0</v>
      </c>
    </row>
    <row r="13" spans="1:3">
      <c s="4" r="A13" t="s">
        <v>758</v>
      </c>
    </row>
    <row r="14" spans="1:3">
      <c s="3" r="A14" t="s">
        <v>751</v>
      </c>
    </row>
    <row r="15" spans="1:3">
      <c s="4" r="A15" t="s">
        <v>756</v>
      </c>
      <c s="6" r="B15" t="n">
        <v>13627</v>
      </c>
      <c s="6" r="C15" t="n">
        <v>11518</v>
      </c>
    </row>
    <row r="16" spans="1:3">
      <c s="4" r="A16" t="s">
        <v>759</v>
      </c>
    </row>
    <row r="17" spans="1:3">
      <c s="3" r="A17" t="s">
        <v>751</v>
      </c>
    </row>
    <row r="18" spans="1:3">
      <c s="4" r="A18" t="s">
        <v>756</v>
      </c>
      <c s="6" r="B18" t="n">
        <v>996</v>
      </c>
      <c s="6" r="C18" t="n">
        <v>6245</v>
      </c>
    </row>
    <row r="19" spans="1:3">
      <c s="4" r="A19" t="s">
        <v>33</v>
      </c>
    </row>
    <row r="20" spans="1:3">
      <c s="3" r="A20" t="s">
        <v>751</v>
      </c>
    </row>
    <row r="21" spans="1:3">
      <c s="4" r="A21" t="s">
        <v>756</v>
      </c>
      <c s="6" r="B21" t="n">
        <v>1527</v>
      </c>
      <c s="6" r="C21" t="n">
        <v>1677</v>
      </c>
    </row>
    <row r="22" spans="1:3">
      <c s="4" r="A22" t="s">
        <v>760</v>
      </c>
    </row>
    <row r="23" spans="1:3">
      <c s="3" r="A23" t="s">
        <v>751</v>
      </c>
    </row>
    <row r="24" spans="1:3">
      <c s="4" r="A24" t="s">
        <v>756</v>
      </c>
      <c s="6" r="B24" t="n">
        <v>0</v>
      </c>
      <c s="6" r="C24" t="n">
        <v>0</v>
      </c>
    </row>
    <row r="25" spans="1:3">
      <c s="4" r="A25" t="s">
        <v>761</v>
      </c>
    </row>
    <row r="26" spans="1:3">
      <c s="3" r="A26" t="s">
        <v>751</v>
      </c>
    </row>
    <row r="27" spans="1:3">
      <c s="4" r="A27" t="s">
        <v>756</v>
      </c>
      <c s="6" r="B27" t="n">
        <v>1527</v>
      </c>
      <c s="6" r="C27" t="n">
        <v>1677</v>
      </c>
    </row>
    <row r="28" spans="1:3">
      <c s="4" r="A28" t="s">
        <v>762</v>
      </c>
    </row>
    <row r="29" spans="1:3">
      <c s="3" r="A29" t="s">
        <v>751</v>
      </c>
    </row>
    <row r="30" spans="1:3">
      <c s="4" r="A30" t="s">
        <v>756</v>
      </c>
      <c s="6" r="B30" t="n">
        <v>0</v>
      </c>
      <c s="6" r="C30" t="n">
        <v>0</v>
      </c>
    </row>
    <row r="31" spans="1:3">
      <c s="4" r="A31" t="s">
        <v>763</v>
      </c>
    </row>
    <row r="32" spans="1:3">
      <c s="3" r="A32" t="s">
        <v>751</v>
      </c>
    </row>
    <row r="33" spans="1:3">
      <c s="4" r="A33" t="s">
        <v>756</v>
      </c>
      <c s="6" r="B33" t="n">
        <v>1879</v>
      </c>
      <c s="6" r="C33" t="n">
        <v>1563</v>
      </c>
    </row>
    <row r="34" spans="1:3">
      <c s="4" r="A34" t="s">
        <v>764</v>
      </c>
    </row>
    <row r="35" spans="1:3">
      <c s="3" r="A35" t="s">
        <v>751</v>
      </c>
    </row>
    <row r="36" spans="1:3">
      <c s="4" r="A36" t="s">
        <v>756</v>
      </c>
      <c s="6" r="B36" t="n">
        <v>0</v>
      </c>
      <c s="6" r="C36" t="n">
        <v>0</v>
      </c>
    </row>
    <row r="37" spans="1:3">
      <c s="4" r="A37" t="s">
        <v>765</v>
      </c>
    </row>
    <row r="38" spans="1:3">
      <c s="3" r="A38" t="s">
        <v>751</v>
      </c>
    </row>
    <row r="39" spans="1:3">
      <c s="4" r="A39" t="s">
        <v>756</v>
      </c>
      <c s="6" r="B39" t="n">
        <v>0</v>
      </c>
      <c s="6" r="C39" t="n">
        <v>0</v>
      </c>
    </row>
    <row r="40" spans="1:3">
      <c s="4" r="A40" t="s">
        <v>766</v>
      </c>
    </row>
    <row r="41" spans="1:3">
      <c s="3" r="A41" t="s">
        <v>751</v>
      </c>
    </row>
    <row r="42" spans="1:3">
      <c s="4" r="A42" t="s">
        <v>756</v>
      </c>
      <c s="7" r="B42" t="n">
        <v>1879</v>
      </c>
      <c s="7" r="C42" t="n">
        <v>15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7</v>
      </c>
      <c s="2" r="B1" t="s">
        <v>2</v>
      </c>
      <c s="2" r="C1" t="s">
        <v>23</v>
      </c>
      <c s="2" r="D1" t="s">
        <v>68</v>
      </c>
      <c s="2" r="E1" t="s">
        <v>768</v>
      </c>
    </row>
    <row r="2" spans="1:5">
      <c s="3" r="A2" t="s">
        <v>769</v>
      </c>
    </row>
    <row r="3" spans="1:5">
      <c s="4" r="A3" t="s">
        <v>770</v>
      </c>
      <c s="7" r="B3" t="n">
        <v>68764</v>
      </c>
      <c s="7" r="C3" t="n">
        <v>113564</v>
      </c>
      <c s="7" r="D3" t="n">
        <v>122671</v>
      </c>
      <c s="7" r="E3" t="n">
        <v>103237</v>
      </c>
    </row>
    <row r="4" spans="1:5">
      <c s="4" r="A4" t="s">
        <v>771</v>
      </c>
      <c s="6" r="B4" t="n">
        <v>154480</v>
      </c>
      <c s="6" r="C4" t="n">
        <v>140548</v>
      </c>
    </row>
    <row r="5" spans="1:5">
      <c s="4" r="A5" t="s">
        <v>772</v>
      </c>
      <c s="6" r="B5" t="n">
        <v>35109</v>
      </c>
      <c s="6" r="C5" t="n">
        <v>37282</v>
      </c>
    </row>
    <row r="6" spans="1:5">
      <c s="4" r="A6" t="s">
        <v>773</v>
      </c>
      <c s="6" r="B6" t="n">
        <v>2627</v>
      </c>
      <c s="6" r="C6" t="n">
        <v>2702</v>
      </c>
    </row>
    <row r="7" spans="1:5">
      <c s="4" r="A7" t="s">
        <v>774</v>
      </c>
      <c s="6" r="B7" t="n">
        <v>1438230</v>
      </c>
      <c s="6" r="C7" t="n">
        <v>1414649</v>
      </c>
    </row>
    <row r="8" spans="1:5">
      <c s="4" r="A8" t="s">
        <v>775</v>
      </c>
      <c s="6" r="B8" t="n">
        <v>2165</v>
      </c>
      <c s="6" r="C8" t="n">
        <v>2843</v>
      </c>
    </row>
    <row r="9" spans="1:5">
      <c s="4" r="A9" t="s">
        <v>776</v>
      </c>
      <c s="6" r="B9" t="n">
        <v>29028</v>
      </c>
      <c s="6" r="C9" t="n">
        <v>28298</v>
      </c>
    </row>
    <row r="10" spans="1:5">
      <c s="4" r="A10" t="s">
        <v>777</v>
      </c>
      <c s="6" r="B10" t="n">
        <v>4448</v>
      </c>
      <c s="6" r="C10" t="n">
        <v>4412</v>
      </c>
    </row>
    <row r="11" spans="1:5">
      <c s="4" r="A11" t="s">
        <v>778</v>
      </c>
      <c s="6" r="B11" t="n">
        <v>1014</v>
      </c>
      <c s="6" r="C11" t="n">
        <v>552</v>
      </c>
    </row>
    <row r="12" spans="1:5">
      <c s="4" r="A12" t="s">
        <v>779</v>
      </c>
      <c s="6" r="B12" t="n">
        <v>68771</v>
      </c>
      <c s="6" r="C12" t="n">
        <v>113564</v>
      </c>
    </row>
    <row r="13" spans="1:5">
      <c s="4" r="A13" t="s">
        <v>780</v>
      </c>
      <c s="6" r="B13" t="n">
        <v>154480</v>
      </c>
      <c s="6" r="C13" t="n">
        <v>140548</v>
      </c>
    </row>
    <row r="14" spans="1:5">
      <c s="4" r="A14" t="s">
        <v>781</v>
      </c>
      <c s="6" r="B14" t="n">
        <v>35964</v>
      </c>
      <c s="6" r="C14" t="n">
        <v>37558</v>
      </c>
    </row>
    <row r="15" spans="1:5">
      <c s="4" r="A15" t="s">
        <v>782</v>
      </c>
      <c s="6" r="B15" t="n">
        <v>2627</v>
      </c>
      <c s="6" r="C15" t="n">
        <v>2702</v>
      </c>
    </row>
    <row r="16" spans="1:5">
      <c s="4" r="A16" t="s">
        <v>783</v>
      </c>
      <c s="6" r="B16" t="n">
        <v>1475215</v>
      </c>
      <c s="6" r="C16" t="n">
        <v>1445773</v>
      </c>
    </row>
    <row r="17" spans="1:5">
      <c s="4" r="A17" t="s">
        <v>784</v>
      </c>
      <c s="6" r="B17" t="n">
        <v>2165</v>
      </c>
      <c s="6" r="C17" t="n">
        <v>2843</v>
      </c>
    </row>
    <row r="18" spans="1:5">
      <c s="4" r="A18" t="s">
        <v>785</v>
      </c>
      <c s="6" r="B18" t="n">
        <v>29028</v>
      </c>
      <c s="6" r="C18" t="n">
        <v>28298</v>
      </c>
    </row>
    <row r="19" spans="1:5">
      <c s="4" r="A19" t="s">
        <v>786</v>
      </c>
      <c s="6" r="B19" t="n">
        <v>4448</v>
      </c>
      <c s="6" r="C19" t="n">
        <v>4412</v>
      </c>
    </row>
    <row r="20" spans="1:5">
      <c s="4" r="A20" t="s">
        <v>787</v>
      </c>
      <c s="6" r="B20" t="n">
        <v>1014</v>
      </c>
      <c s="6" r="C20" t="n">
        <v>552</v>
      </c>
    </row>
    <row r="21" spans="1:5">
      <c s="3" r="A21" t="s">
        <v>788</v>
      </c>
    </row>
    <row r="22" spans="1:5">
      <c s="4" r="A22" t="s">
        <v>789</v>
      </c>
      <c s="6" r="B22" t="n">
        <v>1566199</v>
      </c>
      <c s="6" r="C22" t="n">
        <v>1577231</v>
      </c>
    </row>
    <row r="23" spans="1:5">
      <c s="4" r="A23" t="s">
        <v>790</v>
      </c>
      <c s="6" r="B23" t="n">
        <v>29946</v>
      </c>
      <c s="6" r="C23" t="n">
        <v>34740</v>
      </c>
    </row>
    <row r="24" spans="1:5">
      <c s="4" r="A24" t="s">
        <v>791</v>
      </c>
      <c s="6" r="B24" t="n">
        <v>10001</v>
      </c>
      <c s="6" r="C24" t="n">
        <v>9990</v>
      </c>
    </row>
    <row r="25" spans="1:5">
      <c s="4" r="A25" t="s">
        <v>792</v>
      </c>
      <c s="6" r="B25" t="n">
        <v>1014</v>
      </c>
      <c s="6" r="C25" t="n">
        <v>552</v>
      </c>
    </row>
    <row r="26" spans="1:5">
      <c s="4" r="A26" t="s">
        <v>793</v>
      </c>
      <c s="6" r="B26" t="n">
        <v>1930</v>
      </c>
      <c s="6" r="C26" t="n">
        <v>1766</v>
      </c>
    </row>
    <row r="27" spans="1:5">
      <c s="4" r="A27" t="s">
        <v>794</v>
      </c>
      <c s="6" r="B27" t="n">
        <v>50</v>
      </c>
      <c s="6" r="C27" t="n">
        <v>183</v>
      </c>
    </row>
    <row r="28" spans="1:5">
      <c s="4" r="A28" t="s">
        <v>795</v>
      </c>
      <c s="6" r="B28" t="n">
        <v>1573273</v>
      </c>
      <c s="6" r="C28" t="n">
        <v>1577838</v>
      </c>
    </row>
    <row r="29" spans="1:5">
      <c s="4" r="A29" t="s">
        <v>796</v>
      </c>
      <c s="6" r="B29" t="n">
        <v>30844</v>
      </c>
      <c s="6" r="C29" t="n">
        <v>35353</v>
      </c>
    </row>
    <row r="30" spans="1:5">
      <c s="4" r="A30" t="s">
        <v>797</v>
      </c>
      <c s="6" r="B30" t="n">
        <v>6534</v>
      </c>
      <c s="6" r="C30" t="n">
        <v>6614</v>
      </c>
    </row>
    <row r="31" spans="1:5">
      <c s="4" r="A31" t="s">
        <v>798</v>
      </c>
      <c s="6" r="B31" t="n">
        <v>1014</v>
      </c>
      <c s="6" r="C31" t="n">
        <v>552</v>
      </c>
    </row>
    <row r="32" spans="1:5">
      <c s="4" r="A32" t="s">
        <v>799</v>
      </c>
      <c s="6" r="B32" t="n">
        <v>1930</v>
      </c>
      <c s="6" r="C32" t="n">
        <v>1766</v>
      </c>
    </row>
    <row r="33" spans="1:5">
      <c s="4" r="A33" t="s">
        <v>800</v>
      </c>
      <c s="6" r="B33" t="n">
        <v>50</v>
      </c>
      <c s="6" r="C33" t="n">
        <v>183</v>
      </c>
    </row>
    <row r="34" spans="1:5">
      <c s="4" r="A34" t="s">
        <v>801</v>
      </c>
    </row>
    <row r="35" spans="1:5">
      <c s="3" r="A35" t="s">
        <v>769</v>
      </c>
    </row>
    <row r="36" spans="1:5">
      <c s="4" r="A36" t="s">
        <v>779</v>
      </c>
      <c s="6" r="B36" t="n">
        <v>48689</v>
      </c>
      <c s="6" r="C36" t="n">
        <v>100063</v>
      </c>
    </row>
    <row r="37" spans="1:5">
      <c s="4" r="A37" t="s">
        <v>780</v>
      </c>
      <c s="6" r="B37" t="n">
        <v>0</v>
      </c>
      <c s="6" r="C37" t="n">
        <v>0</v>
      </c>
    </row>
    <row r="38" spans="1:5">
      <c s="4" r="A38" t="s">
        <v>781</v>
      </c>
      <c s="6" r="B38" t="n">
        <v>0</v>
      </c>
      <c s="6" r="C38" t="n">
        <v>0</v>
      </c>
    </row>
    <row r="39" spans="1:5">
      <c s="4" r="A39" t="s">
        <v>782</v>
      </c>
      <c s="6" r="B39" t="n">
        <v>0</v>
      </c>
      <c s="6" r="C39" t="n">
        <v>0</v>
      </c>
    </row>
    <row r="40" spans="1:5">
      <c s="4" r="A40" t="s">
        <v>783</v>
      </c>
      <c s="6" r="B40" t="n">
        <v>0</v>
      </c>
      <c s="6" r="C40" t="n">
        <v>0</v>
      </c>
    </row>
    <row r="41" spans="1:5">
      <c s="4" r="A41" t="s">
        <v>784</v>
      </c>
      <c s="6" r="B41" t="n">
        <v>0</v>
      </c>
      <c s="6" r="C41" t="n">
        <v>0</v>
      </c>
    </row>
    <row r="42" spans="1:5">
      <c s="4" r="A42" t="s">
        <v>785</v>
      </c>
      <c s="6" r="B42" t="n">
        <v>29028</v>
      </c>
      <c s="6" r="C42" t="n">
        <v>28298</v>
      </c>
    </row>
    <row r="43" spans="1:5">
      <c s="4" r="A43" t="s">
        <v>786</v>
      </c>
      <c s="6" r="B43" t="n">
        <v>4448</v>
      </c>
      <c s="6" r="C43" t="n">
        <v>4412</v>
      </c>
    </row>
    <row r="44" spans="1:5">
      <c s="4" r="A44" t="s">
        <v>787</v>
      </c>
      <c s="6" r="B44" t="n">
        <v>0</v>
      </c>
      <c s="6" r="C44" t="n">
        <v>0</v>
      </c>
    </row>
    <row r="45" spans="1:5">
      <c s="3" r="A45" t="s">
        <v>788</v>
      </c>
    </row>
    <row r="46" spans="1:5">
      <c s="4" r="A46" t="s">
        <v>795</v>
      </c>
      <c s="6" r="B46" t="n">
        <v>1054776</v>
      </c>
      <c s="6" r="C46" t="n">
        <v>1009762</v>
      </c>
    </row>
    <row r="47" spans="1:5">
      <c s="4" r="A47" t="s">
        <v>796</v>
      </c>
      <c s="6" r="B47" t="n">
        <v>0</v>
      </c>
      <c s="6" r="C47" t="n">
        <v>0</v>
      </c>
    </row>
    <row r="48" spans="1:5">
      <c s="4" r="A48" t="s">
        <v>797</v>
      </c>
      <c s="6" r="B48" t="n">
        <v>0</v>
      </c>
      <c s="6" r="C48" t="n">
        <v>0</v>
      </c>
    </row>
    <row r="49" spans="1:5">
      <c s="4" r="A49" t="s">
        <v>798</v>
      </c>
      <c s="6" r="B49" t="n">
        <v>0</v>
      </c>
      <c s="6" r="C49" t="n">
        <v>0</v>
      </c>
    </row>
    <row r="50" spans="1:5">
      <c s="4" r="A50" t="s">
        <v>799</v>
      </c>
      <c s="6" r="B50" t="n">
        <v>1930</v>
      </c>
      <c s="6" r="C50" t="n">
        <v>1766</v>
      </c>
    </row>
    <row r="51" spans="1:5">
      <c s="4" r="A51" t="s">
        <v>800</v>
      </c>
      <c s="6" r="B51" t="n">
        <v>0</v>
      </c>
      <c s="6" r="C51" t="n">
        <v>0</v>
      </c>
    </row>
    <row r="52" spans="1:5">
      <c s="4" r="A52" t="s">
        <v>802</v>
      </c>
    </row>
    <row r="53" spans="1:5">
      <c s="3" r="A53" t="s">
        <v>769</v>
      </c>
    </row>
    <row r="54" spans="1:5">
      <c s="4" r="A54" t="s">
        <v>779</v>
      </c>
      <c s="6" r="B54" t="n">
        <v>4457</v>
      </c>
      <c s="6" r="C54" t="n">
        <v>4451</v>
      </c>
    </row>
    <row r="55" spans="1:5">
      <c s="4" r="A55" t="s">
        <v>780</v>
      </c>
      <c s="6" r="B55" t="n">
        <v>154480</v>
      </c>
      <c s="6" r="C55" t="n">
        <v>140548</v>
      </c>
    </row>
    <row r="56" spans="1:5">
      <c s="4" r="A56" t="s">
        <v>781</v>
      </c>
      <c s="6" r="B56" t="n">
        <v>35964</v>
      </c>
      <c s="6" r="C56" t="n">
        <v>37558</v>
      </c>
    </row>
    <row r="57" spans="1:5">
      <c s="4" r="A57" t="s">
        <v>782</v>
      </c>
      <c s="6" r="B57" t="n">
        <v>2627</v>
      </c>
      <c s="6" r="C57" t="n">
        <v>2702</v>
      </c>
    </row>
    <row r="58" spans="1:5">
      <c s="4" r="A58" t="s">
        <v>783</v>
      </c>
      <c s="6" r="B58" t="n">
        <v>13627</v>
      </c>
      <c s="6" r="C58" t="n">
        <v>11518</v>
      </c>
    </row>
    <row r="59" spans="1:5">
      <c s="4" r="A59" t="s">
        <v>784</v>
      </c>
      <c s="6" r="B59" t="n">
        <v>0</v>
      </c>
      <c s="6" r="C59" t="n">
        <v>0</v>
      </c>
    </row>
    <row r="60" spans="1:5">
      <c s="4" r="A60" t="s">
        <v>785</v>
      </c>
      <c s="6" r="B60" t="n">
        <v>0</v>
      </c>
      <c s="6" r="C60" t="n">
        <v>0</v>
      </c>
    </row>
    <row r="61" spans="1:5">
      <c s="4" r="A61" t="s">
        <v>786</v>
      </c>
      <c s="6" r="B61" t="n">
        <v>0</v>
      </c>
      <c s="6" r="C61" t="n">
        <v>0</v>
      </c>
    </row>
    <row r="62" spans="1:5">
      <c s="4" r="A62" t="s">
        <v>787</v>
      </c>
      <c s="6" r="B62" t="n">
        <v>1014</v>
      </c>
      <c s="6" r="C62" t="n">
        <v>552</v>
      </c>
    </row>
    <row r="63" spans="1:5">
      <c s="3" r="A63" t="s">
        <v>788</v>
      </c>
    </row>
    <row r="64" spans="1:5">
      <c s="4" r="A64" t="s">
        <v>795</v>
      </c>
      <c s="6" r="B64" t="n">
        <v>518497</v>
      </c>
      <c s="6" r="C64" t="n">
        <v>568076</v>
      </c>
    </row>
    <row r="65" spans="1:5">
      <c s="4" r="A65" t="s">
        <v>796</v>
      </c>
      <c s="6" r="B65" t="n">
        <v>30844</v>
      </c>
      <c s="6" r="C65" t="n">
        <v>35353</v>
      </c>
    </row>
    <row r="66" spans="1:5">
      <c s="4" r="A66" t="s">
        <v>797</v>
      </c>
      <c s="6" r="B66" t="n">
        <v>0</v>
      </c>
      <c s="6" r="C66" t="n">
        <v>0</v>
      </c>
    </row>
    <row r="67" spans="1:5">
      <c s="4" r="A67" t="s">
        <v>798</v>
      </c>
      <c s="6" r="B67" t="n">
        <v>1014</v>
      </c>
      <c s="6" r="C67" t="n">
        <v>552</v>
      </c>
    </row>
    <row r="68" spans="1:5">
      <c s="4" r="A68" t="s">
        <v>799</v>
      </c>
      <c s="6" r="B68" t="n">
        <v>0</v>
      </c>
      <c s="6" r="C68" t="n">
        <v>0</v>
      </c>
    </row>
    <row r="69" spans="1:5">
      <c s="4" r="A69" t="s">
        <v>800</v>
      </c>
      <c s="6" r="B69" t="n">
        <v>0</v>
      </c>
      <c s="6" r="C69" t="n">
        <v>0</v>
      </c>
    </row>
    <row r="70" spans="1:5">
      <c s="4" r="A70" t="s">
        <v>803</v>
      </c>
    </row>
    <row r="71" spans="1:5">
      <c s="3" r="A71" t="s">
        <v>769</v>
      </c>
    </row>
    <row r="72" spans="1:5">
      <c s="4" r="A72" t="s">
        <v>779</v>
      </c>
      <c s="6" r="B72" t="n">
        <v>15625</v>
      </c>
      <c s="6" r="C72" t="n">
        <v>9050</v>
      </c>
    </row>
    <row r="73" spans="1:5">
      <c s="4" r="A73" t="s">
        <v>780</v>
      </c>
      <c s="6" r="B73" t="n">
        <v>0</v>
      </c>
      <c s="6" r="C73" t="n">
        <v>0</v>
      </c>
    </row>
    <row r="74" spans="1:5">
      <c s="4" r="A74" t="s">
        <v>781</v>
      </c>
      <c s="6" r="B74" t="n">
        <v>0</v>
      </c>
      <c s="6" r="C74" t="n">
        <v>0</v>
      </c>
    </row>
    <row r="75" spans="1:5">
      <c s="4" r="A75" t="s">
        <v>782</v>
      </c>
      <c s="6" r="B75" t="n">
        <v>0</v>
      </c>
      <c s="6" r="C75" t="n">
        <v>0</v>
      </c>
    </row>
    <row r="76" spans="1:5">
      <c s="4" r="A76" t="s">
        <v>783</v>
      </c>
      <c s="6" r="B76" t="n">
        <v>1461588</v>
      </c>
      <c s="6" r="C76" t="n">
        <v>1434255</v>
      </c>
    </row>
    <row r="77" spans="1:5">
      <c s="4" r="A77" t="s">
        <v>784</v>
      </c>
      <c s="6" r="B77" t="n">
        <v>2165</v>
      </c>
      <c s="6" r="C77" t="n">
        <v>2843</v>
      </c>
    </row>
    <row r="78" spans="1:5">
      <c s="4" r="A78" t="s">
        <v>785</v>
      </c>
      <c s="6" r="B78" t="n">
        <v>0</v>
      </c>
      <c s="6" r="C78" t="n">
        <v>0</v>
      </c>
    </row>
    <row r="79" spans="1:5">
      <c s="4" r="A79" t="s">
        <v>786</v>
      </c>
      <c s="6" r="B79" t="n">
        <v>0</v>
      </c>
      <c s="6" r="C79" t="n">
        <v>0</v>
      </c>
    </row>
    <row r="80" spans="1:5">
      <c s="4" r="A80" t="s">
        <v>787</v>
      </c>
      <c s="6" r="B80" t="n">
        <v>0</v>
      </c>
      <c s="6" r="C80" t="n">
        <v>0</v>
      </c>
    </row>
    <row r="81" spans="1:5">
      <c s="3" r="A81" t="s">
        <v>788</v>
      </c>
    </row>
    <row r="82" spans="1:5">
      <c s="4" r="A82" t="s">
        <v>795</v>
      </c>
      <c s="6" r="B82" t="n">
        <v>0</v>
      </c>
      <c s="6" r="C82" t="n">
        <v>0</v>
      </c>
    </row>
    <row r="83" spans="1:5">
      <c s="4" r="A83" t="s">
        <v>796</v>
      </c>
      <c s="6" r="B83" t="n">
        <v>0</v>
      </c>
      <c s="6" r="C83" t="n">
        <v>0</v>
      </c>
    </row>
    <row r="84" spans="1:5">
      <c s="4" r="A84" t="s">
        <v>797</v>
      </c>
      <c s="6" r="B84" t="n">
        <v>6534</v>
      </c>
      <c s="6" r="C84" t="n">
        <v>6614</v>
      </c>
    </row>
    <row r="85" spans="1:5">
      <c s="4" r="A85" t="s">
        <v>798</v>
      </c>
      <c s="6" r="B85" t="n">
        <v>0</v>
      </c>
      <c s="6" r="C85" t="n">
        <v>0</v>
      </c>
    </row>
    <row r="86" spans="1:5">
      <c s="4" r="A86" t="s">
        <v>799</v>
      </c>
      <c s="6" r="B86" t="n">
        <v>0</v>
      </c>
      <c s="6" r="C86" t="n">
        <v>0</v>
      </c>
    </row>
    <row r="87" spans="1:5">
      <c s="4" r="A87" t="s">
        <v>800</v>
      </c>
      <c s="7" r="B87" t="n">
        <v>50</v>
      </c>
      <c s="7" r="C87" t="n">
        <v>1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804</v>
      </c>
      <c s="2" r="B1" t="s">
        <v>1</v>
      </c>
      <c s="2" r="C1" t="s">
        <v>316</v>
      </c>
    </row>
    <row r="2" spans="1:3">
      <c s="2" r="B2" t="s">
        <v>805</v>
      </c>
      <c s="2" r="C2" t="s">
        <v>365</v>
      </c>
    </row>
    <row r="3" spans="1:3">
      <c s="3" r="A3" t="s">
        <v>806</v>
      </c>
    </row>
    <row r="4" spans="1:3">
      <c s="4" r="A4" t="s">
        <v>807</v>
      </c>
      <c s="7" r="B4" t="n">
        <v>0</v>
      </c>
      <c s="7" r="C4" t="n">
        <v>0</v>
      </c>
    </row>
    <row r="5" spans="1:3">
      <c s="4" r="A5" t="s">
        <v>808</v>
      </c>
      <c s="6" r="B5" t="n">
        <v>0</v>
      </c>
      <c s="6" r="C5" t="n">
        <v>0</v>
      </c>
    </row>
    <row r="6" spans="1:3">
      <c s="4" r="A6" t="s">
        <v>809</v>
      </c>
      <c s="6" r="B6" t="n">
        <v>0</v>
      </c>
      <c s="6" r="C6" t="n">
        <v>0</v>
      </c>
    </row>
    <row r="7" spans="1:3">
      <c s="4" r="A7" t="s">
        <v>810</v>
      </c>
      <c s="6" r="B7" t="n">
        <v>0</v>
      </c>
      <c s="6" r="C7" t="n">
        <v>0</v>
      </c>
    </row>
    <row r="8" spans="1:3">
      <c s="4" r="A8" t="s">
        <v>811</v>
      </c>
      <c s="6" r="B8" t="n">
        <v>0</v>
      </c>
      <c s="6" r="C8" t="n">
        <v>0</v>
      </c>
    </row>
    <row r="9" spans="1:3">
      <c s="4" r="A9" t="s">
        <v>812</v>
      </c>
      <c s="6" r="B9" t="n">
        <v>0</v>
      </c>
      <c s="6" r="C9" t="n">
        <v>0</v>
      </c>
    </row>
    <row r="10" spans="1:3">
      <c s="4" r="A10" t="s">
        <v>813</v>
      </c>
      <c s="6" r="B10" t="n">
        <v>0</v>
      </c>
      <c s="6" r="C10" t="n">
        <v>0</v>
      </c>
    </row>
    <row r="11" spans="1:3">
      <c s="4" r="A11" t="s">
        <v>814</v>
      </c>
      <c s="6" r="B11" t="n">
        <v>0</v>
      </c>
      <c s="6" r="C11" t="n">
        <v>0</v>
      </c>
    </row>
    <row r="12" spans="1:3">
      <c s="4" r="A12" t="s">
        <v>815</v>
      </c>
      <c s="6" r="B12" t="n">
        <v>23000</v>
      </c>
      <c s="6" r="C12" t="n">
        <v>36000</v>
      </c>
    </row>
    <row r="13" spans="1:3">
      <c s="4" r="A13" t="s">
        <v>816</v>
      </c>
      <c s="6" r="B13" t="n">
        <v>15600000</v>
      </c>
      <c s="6" r="C13" t="n">
        <v>9100000</v>
      </c>
    </row>
    <row r="14" spans="1:3">
      <c s="4" r="A14" t="s">
        <v>817</v>
      </c>
      <c s="7" r="B14" t="n">
        <v>4500000</v>
      </c>
      <c s="6" r="C14" t="n">
        <v>4500000</v>
      </c>
    </row>
    <row r="15" spans="1:3">
      <c s="4" r="A15" t="s">
        <v>818</v>
      </c>
    </row>
    <row r="16" spans="1:3">
      <c s="3" r="A16" t="s">
        <v>806</v>
      </c>
    </row>
    <row r="17" spans="1:3">
      <c s="4" r="A17" t="s">
        <v>819</v>
      </c>
      <c s="4" r="B17" t="s">
        <v>820</v>
      </c>
    </row>
    <row r="18" spans="1:3">
      <c s="4" r="A18" t="s">
        <v>821</v>
      </c>
    </row>
    <row r="19" spans="1:3">
      <c s="3" r="A19" t="s">
        <v>806</v>
      </c>
    </row>
    <row r="20" spans="1:3">
      <c s="4" r="A20" t="s">
        <v>819</v>
      </c>
      <c s="4" r="B20" t="s">
        <v>822</v>
      </c>
    </row>
    <row r="21" spans="1:3">
      <c s="4" r="A21" t="s">
        <v>823</v>
      </c>
    </row>
    <row r="22" spans="1:3">
      <c s="3" r="A22" t="s">
        <v>806</v>
      </c>
    </row>
    <row r="23" spans="1:3">
      <c s="4" r="A23" t="s">
        <v>819</v>
      </c>
      <c s="4" r="B23" t="s">
        <v>824</v>
      </c>
    </row>
    <row r="24" spans="1:3">
      <c s="4" r="A24" t="s">
        <v>755</v>
      </c>
    </row>
    <row r="25" spans="1:3">
      <c s="3" r="A25" t="s">
        <v>806</v>
      </c>
    </row>
    <row r="26" spans="1:3">
      <c s="4" r="A26" t="s">
        <v>756</v>
      </c>
      <c s="7" r="B26" t="n">
        <v>14623000</v>
      </c>
      <c s="6" r="C26" t="n">
        <v>17763000</v>
      </c>
    </row>
    <row r="27" spans="1:3">
      <c s="4" r="A27" t="s">
        <v>763</v>
      </c>
    </row>
    <row r="28" spans="1:3">
      <c s="3" r="A28" t="s">
        <v>806</v>
      </c>
    </row>
    <row r="29" spans="1:3">
      <c s="4" r="A29" t="s">
        <v>756</v>
      </c>
      <c s="6" r="B29" t="n">
        <v>1879000</v>
      </c>
      <c s="6" r="C29" t="n">
        <v>1563000</v>
      </c>
    </row>
    <row r="30" spans="1:3">
      <c s="4" r="A30" t="s">
        <v>33</v>
      </c>
    </row>
    <row r="31" spans="1:3">
      <c s="3" r="A31" t="s">
        <v>806</v>
      </c>
    </row>
    <row r="32" spans="1:3">
      <c s="4" r="A32" t="s">
        <v>756</v>
      </c>
      <c s="6" r="B32" t="n">
        <v>1527000</v>
      </c>
      <c s="6" r="C32" t="n">
        <v>1677000</v>
      </c>
    </row>
    <row r="33" spans="1:3">
      <c s="4" r="A33" t="s">
        <v>825</v>
      </c>
    </row>
    <row r="34" spans="1:3">
      <c s="3" r="A34" t="s">
        <v>806</v>
      </c>
    </row>
    <row r="35" spans="1:3">
      <c s="4" r="A35" t="s">
        <v>756</v>
      </c>
      <c s="6" r="B35" t="n">
        <v>996000</v>
      </c>
      <c s="6" r="C35" t="n">
        <v>6245000</v>
      </c>
    </row>
    <row r="36" spans="1:3">
      <c s="4" r="A36" t="s">
        <v>826</v>
      </c>
    </row>
    <row r="37" spans="1:3">
      <c s="3" r="A37" t="s">
        <v>806</v>
      </c>
    </row>
    <row r="38" spans="1:3">
      <c s="4" r="A38" t="s">
        <v>756</v>
      </c>
      <c s="6" r="B38" t="n">
        <v>1879000</v>
      </c>
      <c s="6" r="C38" t="n">
        <v>1563000</v>
      </c>
    </row>
    <row r="39" spans="1:3">
      <c s="4" r="A39" t="s">
        <v>827</v>
      </c>
    </row>
    <row r="40" spans="1:3">
      <c s="3" r="A40" t="s">
        <v>806</v>
      </c>
    </row>
    <row r="41" spans="1:3">
      <c s="4" r="A41" t="s">
        <v>756</v>
      </c>
      <c s="7" r="B41" t="n">
        <v>0</v>
      </c>
      <c s="7" r="C41" t="n">
        <v>0</v>
      </c>
    </row>
    <row r="42" spans="1:3">
      <c s="4" r="A42" t="s">
        <v>828</v>
      </c>
      <c s="6" r="B42"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7"/>
    <col customWidth="1" max="3" min="3" width="48"/>
    <col customWidth="1" max="4" min="4" width="14"/>
  </cols>
  <sheetData>
    <row r="1" spans="1:4">
      <c s="1" r="A1" t="s">
        <v>829</v>
      </c>
      <c s="2" r="B1" t="s">
        <v>1</v>
      </c>
    </row>
    <row r="2" spans="1:4">
      <c s="2" r="B2" t="s">
        <v>2</v>
      </c>
      <c s="2" r="C2" t="s">
        <v>68</v>
      </c>
      <c s="2" r="D2" t="s">
        <v>23</v>
      </c>
    </row>
    <row r="3" spans="1:4">
      <c s="3" r="A3" t="s">
        <v>830</v>
      </c>
    </row>
    <row r="4" spans="1:4">
      <c s="4" r="A4" t="s">
        <v>665</v>
      </c>
      <c s="7" r="B4" t="n">
        <v>1014</v>
      </c>
      <c s="7" r="D4" t="n">
        <v>552</v>
      </c>
    </row>
    <row r="5" spans="1:4">
      <c s="4" r="A5" t="s">
        <v>831</v>
      </c>
      <c s="7" r="B5" t="n">
        <v>1014</v>
      </c>
      <c s="7" r="D5" t="n">
        <v>552</v>
      </c>
    </row>
    <row r="6" spans="1:4">
      <c s="4" r="A6" t="s">
        <v>37</v>
      </c>
    </row>
    <row r="7" spans="1:4">
      <c s="3" r="A7" t="s">
        <v>830</v>
      </c>
    </row>
    <row r="8" spans="1:4">
      <c s="4" r="A8" t="s">
        <v>832</v>
      </c>
      <c s="4" r="B8" t="s">
        <v>37</v>
      </c>
      <c s="4" r="C8" t="s">
        <v>833</v>
      </c>
    </row>
    <row r="9" spans="1:4">
      <c s="4" r="A9" t="s">
        <v>43</v>
      </c>
    </row>
    <row r="10" spans="1:4">
      <c s="3" r="A10" t="s">
        <v>830</v>
      </c>
    </row>
    <row r="11" spans="1:4">
      <c s="4" r="A11" t="s">
        <v>832</v>
      </c>
      <c s="4" r="B11" t="s">
        <v>43</v>
      </c>
      <c s="4" r="C11" t="s">
        <v>8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835</v>
      </c>
      <c s="2" r="B1" t="s">
        <v>1</v>
      </c>
    </row>
    <row r="2" spans="1:3">
      <c s="2" r="B2" t="s">
        <v>2</v>
      </c>
      <c s="2" r="C2" t="s">
        <v>23</v>
      </c>
    </row>
    <row r="3" spans="1:3">
      <c s="3" r="A3" t="s">
        <v>243</v>
      </c>
    </row>
    <row r="4" spans="1:3">
      <c s="4" r="A4" t="s">
        <v>665</v>
      </c>
      <c s="7" r="B4" t="n">
        <v>1014</v>
      </c>
      <c s="7" r="C4" t="n">
        <v>552</v>
      </c>
    </row>
    <row r="5" spans="1:3">
      <c s="4" r="A5" t="s">
        <v>831</v>
      </c>
      <c s="6" r="B5" t="n">
        <v>1014</v>
      </c>
      <c s="7" r="C5" t="n">
        <v>552</v>
      </c>
    </row>
    <row r="6" spans="1:3">
      <c s="4" r="A6" t="s">
        <v>836</v>
      </c>
      <c s="6" r="B6" t="n">
        <v>0</v>
      </c>
    </row>
    <row r="7" spans="1:3">
      <c s="4" r="A7" t="s">
        <v>837</v>
      </c>
      <c s="7" r="B7" t="n">
        <v>0</v>
      </c>
    </row>
    <row r="8" spans="1:3">
      <c s="4" r="A8" t="s">
        <v>838</v>
      </c>
      <c s="4" r="B8" t="s">
        <v>839</v>
      </c>
    </row>
    <row r="9" spans="1:3">
      <c s="4" r="A9" t="s">
        <v>840</v>
      </c>
    </row>
    <row r="10" spans="1:3">
      <c s="3" r="A10" t="s">
        <v>243</v>
      </c>
    </row>
    <row r="11" spans="1:3">
      <c s="4" r="A11" t="s">
        <v>665</v>
      </c>
      <c s="7" r="B11" t="n">
        <v>1014</v>
      </c>
    </row>
    <row r="12" spans="1:3">
      <c s="4" r="A12" t="s">
        <v>841</v>
      </c>
    </row>
    <row r="13" spans="1:3">
      <c s="3" r="A13" t="s">
        <v>243</v>
      </c>
    </row>
    <row r="14" spans="1:3">
      <c s="4" r="A14" t="s">
        <v>842</v>
      </c>
      <c s="4" r="B14" t="s">
        <v>843</v>
      </c>
    </row>
    <row r="15" spans="1:3">
      <c s="4" r="A15" t="s">
        <v>844</v>
      </c>
    </row>
    <row r="16" spans="1:3">
      <c s="3" r="A16" t="s">
        <v>243</v>
      </c>
    </row>
    <row r="17" spans="1:3">
      <c s="4" r="A17" t="s">
        <v>842</v>
      </c>
      <c s="4" r="B17" t="s">
        <v>845</v>
      </c>
    </row>
    <row r="18" spans="1:3">
      <c s="4" r="A18" t="s">
        <v>846</v>
      </c>
    </row>
    <row r="19" spans="1:3">
      <c s="3" r="A19" t="s">
        <v>243</v>
      </c>
    </row>
    <row r="20" spans="1:3">
      <c s="4" r="A20" t="s">
        <v>831</v>
      </c>
      <c s="7" r="B20" t="n">
        <v>1014</v>
      </c>
    </row>
    <row r="21" spans="1:3">
      <c s="4" r="A21" t="s">
        <v>847</v>
      </c>
      <c s="7" r="B21" t="n">
        <v>1014</v>
      </c>
    </row>
    <row r="22" spans="1:3">
      <c s="4" r="A22" t="s">
        <v>848</v>
      </c>
    </row>
    <row r="23" spans="1:3">
      <c s="3" r="A23" t="s">
        <v>243</v>
      </c>
    </row>
    <row r="24" spans="1:3">
      <c s="4" r="A24" t="s">
        <v>842</v>
      </c>
      <c s="4" r="B24" t="s">
        <v>843</v>
      </c>
    </row>
    <row r="25" spans="1:3">
      <c s="4" r="A25" t="s">
        <v>849</v>
      </c>
    </row>
    <row r="26" spans="1:3">
      <c s="3" r="A26" t="s">
        <v>243</v>
      </c>
    </row>
    <row r="27" spans="1:3">
      <c s="4" r="A27" t="s">
        <v>842</v>
      </c>
      <c s="4" r="B27" t="s">
        <v>845</v>
      </c>
    </row>
    <row r="28" spans="1:3">
      <c s="4" r="A28" t="s">
        <v>850</v>
      </c>
    </row>
    <row r="29" spans="1:3">
      <c s="3" r="A29" t="s">
        <v>243</v>
      </c>
    </row>
    <row r="30" spans="1:3">
      <c s="4" r="A30" t="s">
        <v>851</v>
      </c>
      <c s="7" r="B30" t="n">
        <v>20000</v>
      </c>
    </row>
    <row r="31" spans="1:3">
      <c s="4" r="A31" t="s">
        <v>852</v>
      </c>
    </row>
    <row r="32" spans="1:3">
      <c s="3" r="A32" t="s">
        <v>243</v>
      </c>
    </row>
    <row r="33" spans="1:3">
      <c s="4" r="A33" t="s">
        <v>851</v>
      </c>
      <c s="7" r="B33"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68</v>
      </c>
    </row>
    <row r="3" spans="1:3">
      <c s="4" r="A3" t="s">
        <v>139</v>
      </c>
      <c s="8" r="B3" t="n">
        <v>0.36</v>
      </c>
      <c s="8" r="C3" t="n">
        <v>0.33</v>
      </c>
    </row>
    <row r="4" spans="1:3">
      <c s="4" r="A4" t="s">
        <v>49</v>
      </c>
    </row>
    <row r="5" spans="1:3">
      <c s="4" r="A5" t="s">
        <v>139</v>
      </c>
      <c s="8" r="B5" t="n">
        <v>0.36</v>
      </c>
      <c s="8" r="C5" t="n">
        <v>0.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3</v>
      </c>
      <c s="2" r="B1" t="s">
        <v>2</v>
      </c>
      <c s="2" r="C1" t="s">
        <v>23</v>
      </c>
    </row>
    <row r="2" spans="1:3">
      <c s="3" r="A2" t="s">
        <v>854</v>
      </c>
    </row>
    <row r="3" spans="1:3">
      <c s="4" r="A3" t="s">
        <v>855</v>
      </c>
      <c s="7" r="B3" t="n">
        <v>200175</v>
      </c>
      <c s="7" r="C3" t="n">
        <v>189163</v>
      </c>
    </row>
    <row r="4" spans="1:3">
      <c s="4" r="A4" t="s">
        <v>856</v>
      </c>
      <c s="4" r="B4" t="s">
        <v>857</v>
      </c>
      <c s="4" r="C4" t="s">
        <v>858</v>
      </c>
    </row>
    <row r="5" spans="1:3">
      <c s="4" r="A5" t="s">
        <v>859</v>
      </c>
      <c s="7" r="B5" t="n">
        <v>139979</v>
      </c>
      <c s="7" r="C5" t="n">
        <v>136208</v>
      </c>
    </row>
    <row r="6" spans="1:3">
      <c s="4" r="A6" t="s">
        <v>860</v>
      </c>
      <c s="4" r="B6" t="s">
        <v>861</v>
      </c>
      <c s="4" r="C6" t="s">
        <v>861</v>
      </c>
    </row>
    <row r="7" spans="1:3">
      <c s="4" r="A7" t="s">
        <v>862</v>
      </c>
      <c s="7" r="B7" t="n">
        <v>157876</v>
      </c>
      <c s="7" r="C7" t="n">
        <v>149920</v>
      </c>
    </row>
    <row r="8" spans="1:3">
      <c s="4" r="A8" t="s">
        <v>863</v>
      </c>
      <c s="4" r="B8" t="s">
        <v>864</v>
      </c>
      <c s="4" r="C8" t="s">
        <v>865</v>
      </c>
    </row>
    <row r="9" spans="1:3">
      <c s="4" r="A9" t="s">
        <v>866</v>
      </c>
      <c s="7" r="B9" t="n">
        <v>104984</v>
      </c>
      <c s="7" r="C9" t="n">
        <v>102156</v>
      </c>
    </row>
    <row r="10" spans="1:3">
      <c s="4" r="A10" t="s">
        <v>867</v>
      </c>
      <c s="4" r="B10" t="s">
        <v>868</v>
      </c>
      <c s="4" r="C10" t="s">
        <v>868</v>
      </c>
    </row>
    <row r="11" spans="1:3">
      <c s="4" r="A11" t="s">
        <v>869</v>
      </c>
      <c s="7" r="B11" t="n">
        <v>147876</v>
      </c>
      <c s="7" r="C11" t="n">
        <v>139920</v>
      </c>
    </row>
    <row r="12" spans="1:3">
      <c s="4" r="A12" t="s">
        <v>870</v>
      </c>
      <c s="4" r="B12" t="s">
        <v>871</v>
      </c>
      <c s="4" r="C12" t="s">
        <v>872</v>
      </c>
    </row>
    <row r="13" spans="1:3">
      <c s="4" r="A13" t="s">
        <v>873</v>
      </c>
      <c s="7" r="B13" t="n">
        <v>78738</v>
      </c>
      <c s="7" r="C13" t="n">
        <v>76617</v>
      </c>
    </row>
    <row r="14" spans="1:3">
      <c s="4" r="A14" t="s">
        <v>874</v>
      </c>
      <c s="4" r="B14" t="s">
        <v>875</v>
      </c>
      <c s="4" r="C14" t="s">
        <v>875</v>
      </c>
    </row>
    <row r="15" spans="1:3">
      <c s="4" r="A15" t="s">
        <v>876</v>
      </c>
      <c s="7" r="B15" t="n">
        <v>157876</v>
      </c>
      <c s="7" r="C15" t="n">
        <v>149920</v>
      </c>
    </row>
    <row r="16" spans="1:3">
      <c s="4" r="A16" t="s">
        <v>877</v>
      </c>
      <c s="4" r="B16" t="s">
        <v>878</v>
      </c>
      <c s="4" r="C16" t="s">
        <v>879</v>
      </c>
    </row>
    <row r="17" spans="1:3">
      <c s="4" r="A17" t="s">
        <v>880</v>
      </c>
      <c s="7" r="B17" t="n">
        <v>72204</v>
      </c>
      <c s="7" r="C17" t="n">
        <v>69466</v>
      </c>
    </row>
    <row r="18" spans="1:3">
      <c s="4" r="A18" t="s">
        <v>881</v>
      </c>
      <c s="4" r="B18" t="s">
        <v>882</v>
      </c>
      <c s="4" r="C18" t="s">
        <v>882</v>
      </c>
    </row>
    <row r="19" spans="1:3">
      <c s="4" r="A19" t="s">
        <v>883</v>
      </c>
    </row>
    <row r="20" spans="1:3">
      <c s="3" r="A20" t="s">
        <v>854</v>
      </c>
    </row>
    <row r="21" spans="1:3">
      <c s="4" r="A21" t="s">
        <v>855</v>
      </c>
      <c s="7" r="B21" t="n">
        <v>144931</v>
      </c>
      <c s="7" r="C21" t="n">
        <v>141388</v>
      </c>
    </row>
    <row r="22" spans="1:3">
      <c s="4" r="A22" t="s">
        <v>856</v>
      </c>
      <c s="4" r="B22" t="s">
        <v>884</v>
      </c>
      <c s="4" r="C22" t="s">
        <v>885</v>
      </c>
    </row>
    <row r="23" spans="1:3">
      <c s="4" r="A23" t="s">
        <v>859</v>
      </c>
      <c s="7" r="B23" t="n">
        <v>101529</v>
      </c>
      <c s="7" r="C23" t="n">
        <v>101754</v>
      </c>
    </row>
    <row r="24" spans="1:3">
      <c s="4" r="A24" t="s">
        <v>860</v>
      </c>
      <c s="4" r="B24" t="s">
        <v>861</v>
      </c>
      <c s="4" r="C24" t="s">
        <v>861</v>
      </c>
    </row>
    <row r="25" spans="1:3">
      <c s="4" r="A25" t="s">
        <v>886</v>
      </c>
      <c s="7" r="B25" t="n">
        <v>126912</v>
      </c>
      <c s="7" r="C25" t="n">
        <v>127193</v>
      </c>
    </row>
    <row r="26" spans="1:3">
      <c s="4" r="A26" t="s">
        <v>887</v>
      </c>
      <c s="4" r="B26" t="s">
        <v>888</v>
      </c>
      <c s="4" r="C26" t="s">
        <v>888</v>
      </c>
    </row>
    <row r="27" spans="1:3">
      <c s="4" r="A27" t="s">
        <v>862</v>
      </c>
      <c s="7" r="B27" t="n">
        <v>131964</v>
      </c>
      <c s="7" r="C27" t="n">
        <v>128852</v>
      </c>
    </row>
    <row r="28" spans="1:3">
      <c s="4" r="A28" t="s">
        <v>863</v>
      </c>
      <c s="4" r="B28" t="s">
        <v>889</v>
      </c>
      <c s="4" r="C28" t="s">
        <v>890</v>
      </c>
    </row>
    <row r="29" spans="1:3">
      <c s="4" r="A29" t="s">
        <v>866</v>
      </c>
      <c s="7" r="B29" t="n">
        <v>76147</v>
      </c>
      <c s="7" r="C29" t="n">
        <v>76316</v>
      </c>
    </row>
    <row r="30" spans="1:3">
      <c s="4" r="A30" t="s">
        <v>867</v>
      </c>
      <c s="4" r="B30" t="s">
        <v>868</v>
      </c>
      <c s="4" r="C30" t="s">
        <v>868</v>
      </c>
    </row>
    <row r="31" spans="1:3">
      <c s="4" r="A31" t="s">
        <v>891</v>
      </c>
      <c s="7" r="B31" t="n">
        <v>101529</v>
      </c>
      <c s="7" r="C31" t="n">
        <v>101754</v>
      </c>
    </row>
    <row r="32" spans="1:3">
      <c s="4" r="A32" t="s">
        <v>892</v>
      </c>
      <c s="4" r="B32" t="s">
        <v>861</v>
      </c>
      <c s="4" r="C32" t="s">
        <v>861</v>
      </c>
    </row>
    <row r="33" spans="1:3">
      <c s="4" r="A33" t="s">
        <v>869</v>
      </c>
      <c s="7" r="B33" t="n">
        <v>131964</v>
      </c>
      <c s="7" r="C33" t="n">
        <v>128852</v>
      </c>
    </row>
    <row r="34" spans="1:3">
      <c s="4" r="A34" t="s">
        <v>870</v>
      </c>
      <c s="4" r="B34" t="s">
        <v>889</v>
      </c>
      <c s="4" r="C34" t="s">
        <v>890</v>
      </c>
    </row>
    <row r="35" spans="1:3">
      <c s="4" r="A35" t="s">
        <v>873</v>
      </c>
      <c s="7" r="B35" t="n">
        <v>57110</v>
      </c>
      <c s="7" r="C35" t="n">
        <v>57237</v>
      </c>
    </row>
    <row r="36" spans="1:3">
      <c s="4" r="A36" t="s">
        <v>874</v>
      </c>
      <c s="4" r="B36" t="s">
        <v>875</v>
      </c>
      <c s="4" r="C36" t="s">
        <v>875</v>
      </c>
    </row>
    <row r="37" spans="1:3">
      <c s="4" r="A37" t="s">
        <v>893</v>
      </c>
      <c s="7" r="B37" t="n">
        <v>82493</v>
      </c>
      <c s="7" r="C37" t="n">
        <v>110669</v>
      </c>
    </row>
    <row r="38" spans="1:3">
      <c s="4" r="A38" t="s">
        <v>894</v>
      </c>
      <c s="4" r="B38" t="s">
        <v>895</v>
      </c>
      <c s="4" r="C38" t="s">
        <v>895</v>
      </c>
    </row>
    <row r="39" spans="1:3">
      <c s="4" r="A39" t="s">
        <v>876</v>
      </c>
      <c s="7" r="B39" t="n">
        <v>131964</v>
      </c>
      <c s="7" r="C39" t="n">
        <v>128852</v>
      </c>
    </row>
    <row r="40" spans="1:3">
      <c s="4" r="A40" t="s">
        <v>877</v>
      </c>
      <c s="4" r="B40" t="s">
        <v>896</v>
      </c>
      <c s="4" r="C40" t="s">
        <v>897</v>
      </c>
    </row>
    <row r="41" spans="1:3">
      <c s="4" r="A41" t="s">
        <v>880</v>
      </c>
      <c s="7" r="B41" t="n">
        <v>51065</v>
      </c>
      <c s="7" r="C41" t="n">
        <v>49359</v>
      </c>
    </row>
    <row r="42" spans="1:3">
      <c s="4" r="A42" t="s">
        <v>881</v>
      </c>
      <c s="4" r="B42" t="s">
        <v>882</v>
      </c>
      <c s="4" r="C42" t="s">
        <v>882</v>
      </c>
    </row>
    <row r="43" spans="1:3">
      <c s="4" r="A43" t="s">
        <v>898</v>
      </c>
      <c s="7" r="B43" t="n">
        <v>63831</v>
      </c>
      <c s="7" r="C43" t="n">
        <v>61698</v>
      </c>
    </row>
    <row r="44" spans="1:3">
      <c s="4" r="A44" t="s">
        <v>899</v>
      </c>
      <c s="4" r="B44" t="s">
        <v>900</v>
      </c>
      <c s="4" r="C44" t="s">
        <v>900</v>
      </c>
    </row>
    <row r="45" spans="1:3">
      <c s="4" r="A45" t="s">
        <v>901</v>
      </c>
    </row>
    <row r="46" spans="1:3">
      <c s="3" r="A46" t="s">
        <v>854</v>
      </c>
    </row>
    <row r="47" spans="1:3">
      <c s="4" r="A47" t="s">
        <v>855</v>
      </c>
      <c s="7" r="B47" t="n">
        <v>23437</v>
      </c>
      <c s="7" r="C47" t="n">
        <v>20931</v>
      </c>
    </row>
    <row r="48" spans="1:3">
      <c s="4" r="A48" t="s">
        <v>856</v>
      </c>
      <c s="4" r="B48" t="s">
        <v>885</v>
      </c>
      <c s="4" r="C48" t="s">
        <v>902</v>
      </c>
    </row>
    <row r="49" spans="1:3">
      <c s="4" r="A49" t="s">
        <v>859</v>
      </c>
      <c s="7" r="B49" t="n">
        <v>16868</v>
      </c>
      <c s="7" r="C49" t="n">
        <v>13914</v>
      </c>
    </row>
    <row r="50" spans="1:3">
      <c s="4" r="A50" t="s">
        <v>860</v>
      </c>
      <c s="4" r="B50" t="s">
        <v>861</v>
      </c>
      <c s="4" r="C50" t="s">
        <v>861</v>
      </c>
    </row>
    <row r="51" spans="1:3">
      <c s="4" r="A51" t="s">
        <v>886</v>
      </c>
      <c s="7" r="B51" t="n">
        <v>21085</v>
      </c>
      <c s="7" r="C51" t="n">
        <v>17392</v>
      </c>
    </row>
    <row r="52" spans="1:3">
      <c s="4" r="A52" t="s">
        <v>887</v>
      </c>
      <c s="4" r="B52" t="s">
        <v>888</v>
      </c>
      <c s="4" r="C52" t="s">
        <v>888</v>
      </c>
    </row>
    <row r="53" spans="1:3">
      <c s="4" r="A53" t="s">
        <v>862</v>
      </c>
      <c s="7" r="B53" t="n">
        <v>21357</v>
      </c>
      <c s="7" r="C53" t="n">
        <v>19172</v>
      </c>
    </row>
    <row r="54" spans="1:3">
      <c s="4" r="A54" t="s">
        <v>863</v>
      </c>
      <c s="4" r="B54" t="s">
        <v>890</v>
      </c>
      <c s="4" r="C54" t="s">
        <v>903</v>
      </c>
    </row>
    <row r="55" spans="1:3">
      <c s="4" r="A55" t="s">
        <v>866</v>
      </c>
      <c s="7" r="B55" t="n">
        <v>12651</v>
      </c>
      <c s="7" r="C55" t="n">
        <v>10435</v>
      </c>
    </row>
    <row r="56" spans="1:3">
      <c s="4" r="A56" t="s">
        <v>867</v>
      </c>
      <c s="4" r="B56" t="s">
        <v>868</v>
      </c>
      <c s="4" r="C56" t="s">
        <v>868</v>
      </c>
    </row>
    <row r="57" spans="1:3">
      <c s="4" r="A57" t="s">
        <v>891</v>
      </c>
      <c s="7" r="B57" t="n">
        <v>16868</v>
      </c>
      <c s="7" r="C57" t="n">
        <v>13914</v>
      </c>
    </row>
    <row r="58" spans="1:3">
      <c s="4" r="A58" t="s">
        <v>892</v>
      </c>
      <c s="4" r="B58" t="s">
        <v>861</v>
      </c>
      <c s="4" r="C58" t="s">
        <v>861</v>
      </c>
    </row>
    <row r="59" spans="1:3">
      <c s="4" r="A59" t="s">
        <v>869</v>
      </c>
      <c s="7" r="B59" t="n">
        <v>21357</v>
      </c>
      <c s="7" r="C59" t="n">
        <v>19172</v>
      </c>
    </row>
    <row r="60" spans="1:3">
      <c s="4" r="A60" t="s">
        <v>870</v>
      </c>
      <c s="4" r="B60" t="s">
        <v>890</v>
      </c>
      <c s="4" r="C60" t="s">
        <v>903</v>
      </c>
    </row>
    <row r="61" spans="1:3">
      <c s="4" r="A61" t="s">
        <v>873</v>
      </c>
      <c s="7" r="B61" t="n">
        <v>9488</v>
      </c>
      <c s="7" r="C61" t="n">
        <v>7826</v>
      </c>
    </row>
    <row r="62" spans="1:3">
      <c s="4" r="A62" t="s">
        <v>874</v>
      </c>
      <c s="4" r="B62" t="s">
        <v>875</v>
      </c>
      <c s="4" r="C62" t="s">
        <v>875</v>
      </c>
    </row>
    <row r="63" spans="1:3">
      <c s="4" r="A63" t="s">
        <v>893</v>
      </c>
      <c s="7" r="B63" t="n">
        <v>13705</v>
      </c>
      <c s="7" r="C63" t="n">
        <v>82675</v>
      </c>
    </row>
    <row r="64" spans="1:3">
      <c s="4" r="A64" t="s">
        <v>894</v>
      </c>
      <c s="4" r="B64" t="s">
        <v>895</v>
      </c>
      <c s="4" r="C64" t="s">
        <v>895</v>
      </c>
    </row>
    <row r="65" spans="1:3">
      <c s="4" r="A65" t="s">
        <v>876</v>
      </c>
      <c s="7" r="B65" t="n">
        <v>21357</v>
      </c>
      <c s="7" r="C65" t="n">
        <v>19172</v>
      </c>
    </row>
    <row r="66" spans="1:3">
      <c s="4" r="A66" t="s">
        <v>877</v>
      </c>
      <c s="4" r="B66" t="s">
        <v>904</v>
      </c>
      <c s="4" r="C66" t="s">
        <v>905</v>
      </c>
    </row>
    <row r="67" spans="1:3">
      <c s="4" r="A67" t="s">
        <v>880</v>
      </c>
      <c s="7" r="B67" t="n">
        <v>11205</v>
      </c>
      <c s="7" r="C67" t="n">
        <v>9821</v>
      </c>
    </row>
    <row r="68" spans="1:3">
      <c s="4" r="A68" t="s">
        <v>881</v>
      </c>
      <c s="4" r="B68" t="s">
        <v>882</v>
      </c>
      <c s="4" r="C68" t="s">
        <v>882</v>
      </c>
    </row>
    <row r="69" spans="1:3">
      <c s="4" r="A69" t="s">
        <v>898</v>
      </c>
      <c s="7" r="B69" t="n">
        <v>14006</v>
      </c>
      <c s="7" r="C69" t="n">
        <v>12276</v>
      </c>
    </row>
    <row r="70" spans="1:3">
      <c s="4" r="A70" t="s">
        <v>899</v>
      </c>
      <c s="4" r="B70" t="s">
        <v>900</v>
      </c>
      <c s="4" r="C70" t="s">
        <v>900</v>
      </c>
    </row>
    <row r="71" spans="1:3">
      <c s="4" r="A71" t="s">
        <v>906</v>
      </c>
    </row>
    <row r="72" spans="1:3">
      <c s="3" r="A72" t="s">
        <v>854</v>
      </c>
    </row>
    <row r="73" spans="1:3">
      <c s="4" r="A73" t="s">
        <v>855</v>
      </c>
      <c s="7" r="B73" t="n">
        <v>30705</v>
      </c>
      <c s="7" r="C73" t="n">
        <v>30300</v>
      </c>
    </row>
    <row r="74" spans="1:3">
      <c s="4" r="A74" t="s">
        <v>856</v>
      </c>
      <c s="4" r="B74" t="s">
        <v>907</v>
      </c>
      <c s="4" r="C74" t="s">
        <v>908</v>
      </c>
    </row>
    <row r="75" spans="1:3">
      <c s="4" r="A75" t="s">
        <v>859</v>
      </c>
      <c s="7" r="B75" t="n">
        <v>21225</v>
      </c>
      <c s="7" r="C75" t="n">
        <v>21279</v>
      </c>
    </row>
    <row r="76" spans="1:3">
      <c s="4" r="A76" t="s">
        <v>860</v>
      </c>
      <c s="4" r="B76" t="s">
        <v>861</v>
      </c>
      <c s="4" r="C76" t="s">
        <v>861</v>
      </c>
    </row>
    <row r="77" spans="1:3">
      <c s="4" r="A77" t="s">
        <v>886</v>
      </c>
      <c s="7" r="B77" t="n">
        <v>26531</v>
      </c>
      <c s="7" r="C77" t="n">
        <v>26598</v>
      </c>
    </row>
    <row r="78" spans="1:3">
      <c s="4" r="A78" t="s">
        <v>887</v>
      </c>
      <c s="4" r="B78" t="s">
        <v>888</v>
      </c>
      <c s="4" r="C78" t="s">
        <v>888</v>
      </c>
    </row>
    <row r="79" spans="1:3">
      <c s="4" r="A79" t="s">
        <v>862</v>
      </c>
      <c s="7" r="B79" t="n">
        <v>27368</v>
      </c>
      <c s="7" r="C79" t="n">
        <v>28278</v>
      </c>
    </row>
    <row r="80" spans="1:3">
      <c s="4" r="A80" t="s">
        <v>863</v>
      </c>
      <c s="4" r="B80" t="s">
        <v>909</v>
      </c>
      <c s="4" r="C80" t="s">
        <v>910</v>
      </c>
    </row>
    <row r="81" spans="1:3">
      <c s="4" r="A81" t="s">
        <v>866</v>
      </c>
      <c s="7" r="B81" t="n">
        <v>15918</v>
      </c>
      <c s="7" r="C81" t="n">
        <v>15959</v>
      </c>
    </row>
    <row r="82" spans="1:3">
      <c s="4" r="A82" t="s">
        <v>867</v>
      </c>
      <c s="4" r="B82" t="s">
        <v>868</v>
      </c>
      <c s="4" r="C82" t="s">
        <v>868</v>
      </c>
    </row>
    <row r="83" spans="1:3">
      <c s="4" r="A83" t="s">
        <v>891</v>
      </c>
      <c s="7" r="B83" t="n">
        <v>21225</v>
      </c>
      <c s="7" r="C83" t="n">
        <v>21279</v>
      </c>
    </row>
    <row r="84" spans="1:3">
      <c s="4" r="A84" t="s">
        <v>892</v>
      </c>
      <c s="4" r="B84" t="s">
        <v>861</v>
      </c>
      <c s="4" r="C84" t="s">
        <v>861</v>
      </c>
    </row>
    <row r="85" spans="1:3">
      <c s="4" r="A85" t="s">
        <v>869</v>
      </c>
      <c s="7" r="B85" t="n">
        <v>27368</v>
      </c>
      <c s="7" r="C85" t="n">
        <v>28278</v>
      </c>
    </row>
    <row r="86" spans="1:3">
      <c s="4" r="A86" t="s">
        <v>870</v>
      </c>
      <c s="4" r="B86" t="s">
        <v>909</v>
      </c>
      <c s="4" r="C86" t="s">
        <v>910</v>
      </c>
    </row>
    <row r="87" spans="1:3">
      <c s="4" r="A87" t="s">
        <v>873</v>
      </c>
      <c s="7" r="B87" t="n">
        <v>11939</v>
      </c>
      <c s="7" r="C87" t="n">
        <v>11969</v>
      </c>
    </row>
    <row r="88" spans="1:3">
      <c s="4" r="A88" t="s">
        <v>874</v>
      </c>
      <c s="4" r="B88" t="s">
        <v>875</v>
      </c>
      <c s="4" r="C88" t="s">
        <v>875</v>
      </c>
    </row>
    <row r="89" spans="1:3">
      <c s="4" r="A89" t="s">
        <v>893</v>
      </c>
      <c s="7" r="B89" t="n">
        <v>17245</v>
      </c>
      <c s="7" r="C89" t="n">
        <v>11305</v>
      </c>
    </row>
    <row r="90" spans="1:3">
      <c s="4" r="A90" t="s">
        <v>894</v>
      </c>
      <c s="4" r="B90" t="s">
        <v>895</v>
      </c>
      <c s="4" r="C90" t="s">
        <v>895</v>
      </c>
    </row>
    <row r="91" spans="1:3">
      <c s="4" r="A91" t="s">
        <v>876</v>
      </c>
      <c s="7" r="B91" t="n">
        <v>27368</v>
      </c>
      <c s="7" r="C91" t="n">
        <v>28278</v>
      </c>
    </row>
    <row r="92" spans="1:3">
      <c s="4" r="A92" t="s">
        <v>877</v>
      </c>
      <c s="4" r="B92" t="s">
        <v>911</v>
      </c>
      <c s="4" r="C92" t="s">
        <v>912</v>
      </c>
    </row>
    <row r="93" spans="1:3">
      <c s="4" r="A93" t="s">
        <v>880</v>
      </c>
      <c s="7" r="B93" t="n">
        <v>11400</v>
      </c>
      <c s="7" r="C93" t="n">
        <v>11441</v>
      </c>
    </row>
    <row r="94" spans="1:3">
      <c s="4" r="A94" t="s">
        <v>881</v>
      </c>
      <c s="4" r="B94" t="s">
        <v>882</v>
      </c>
      <c s="4" r="C94" t="s">
        <v>882</v>
      </c>
    </row>
    <row r="95" spans="1:3">
      <c s="4" r="A95" t="s">
        <v>898</v>
      </c>
      <c s="7" r="B95" t="n">
        <v>14250</v>
      </c>
      <c s="7" r="C95" t="n">
        <v>14301</v>
      </c>
    </row>
    <row r="96" spans="1:3">
      <c s="4" r="A96" t="s">
        <v>899</v>
      </c>
      <c s="4" r="B96" t="s">
        <v>900</v>
      </c>
      <c s="4" r="C96" t="s">
        <v>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913</v>
      </c>
      <c s="2" r="B1" t="s">
        <v>1</v>
      </c>
    </row>
    <row r="2" spans="1:2">
      <c s="2" r="B2" t="s">
        <v>2</v>
      </c>
    </row>
    <row r="3" spans="1:2">
      <c s="3" r="A3" t="s">
        <v>213</v>
      </c>
    </row>
    <row r="4" spans="1:2">
      <c s="4" r="A4" t="s">
        <v>914</v>
      </c>
      <c s="4" r="B4" t="s">
        <v>915</v>
      </c>
    </row>
    <row r="5" spans="1:2">
      <c s="4" r="A5" t="s">
        <v>916</v>
      </c>
      <c s="4" r="B5" t="s">
        <v>917</v>
      </c>
    </row>
    <row r="6" spans="1:2">
      <c s="4" r="A6" t="s">
        <v>918</v>
      </c>
      <c s="4" r="B6" t="s">
        <v>917</v>
      </c>
    </row>
    <row r="7" spans="1:2">
      <c s="4" r="A7" t="s">
        <v>919</v>
      </c>
      <c s="4" r="B7" t="s">
        <v>9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68</v>
      </c>
    </row>
    <row r="3" spans="1:3">
      <c s="3" r="A3" t="s">
        <v>141</v>
      </c>
    </row>
    <row r="4" spans="1:3">
      <c s="4" r="A4" t="s">
        <v>103</v>
      </c>
      <c s="7" r="B4" t="n">
        <v>10803</v>
      </c>
      <c s="7" r="C4" t="n">
        <v>12431</v>
      </c>
    </row>
    <row r="5" spans="1:3">
      <c s="3" r="A5" t="s">
        <v>142</v>
      </c>
    </row>
    <row r="6" spans="1:3">
      <c s="4" r="A6" t="s">
        <v>143</v>
      </c>
      <c s="6" r="B6" t="n">
        <v>-9</v>
      </c>
      <c s="6" r="C6" t="n">
        <v>319</v>
      </c>
    </row>
    <row r="7" spans="1:3">
      <c s="4" r="A7" t="s">
        <v>98</v>
      </c>
      <c s="6" r="B7" t="n">
        <v>3520</v>
      </c>
      <c s="6" r="C7" t="n">
        <v>0</v>
      </c>
    </row>
    <row r="8" spans="1:3">
      <c s="4" r="A8" t="s">
        <v>77</v>
      </c>
      <c s="6" r="B8" t="n">
        <v>6824</v>
      </c>
      <c s="6" r="C8" t="n">
        <v>1491</v>
      </c>
    </row>
    <row r="9" spans="1:3">
      <c s="4" r="A9" t="s">
        <v>144</v>
      </c>
      <c s="6" r="B9" t="n">
        <v>1403</v>
      </c>
      <c s="6" r="C9" t="n">
        <v>-379</v>
      </c>
    </row>
    <row r="10" spans="1:3">
      <c s="4" r="A10" t="s">
        <v>145</v>
      </c>
      <c s="6" r="B10" t="n">
        <v>858</v>
      </c>
      <c s="6" r="C10" t="n">
        <v>717</v>
      </c>
    </row>
    <row r="11" spans="1:3">
      <c s="4" r="A11" t="s">
        <v>85</v>
      </c>
      <c s="6" r="B11" t="n">
        <v>-730</v>
      </c>
      <c s="6" r="C11" t="n">
        <v>-715</v>
      </c>
    </row>
    <row r="12" spans="1:3">
      <c s="4" r="A12" t="s">
        <v>146</v>
      </c>
      <c s="6" r="B12" t="n">
        <v>-54794</v>
      </c>
      <c s="6" r="C12" t="n">
        <v>-52295</v>
      </c>
    </row>
    <row r="13" spans="1:3">
      <c s="4" r="A13" t="s">
        <v>147</v>
      </c>
      <c s="6" r="B13" t="n">
        <v>59263</v>
      </c>
      <c s="6" r="C13" t="n">
        <v>53612</v>
      </c>
    </row>
    <row r="14" spans="1:3">
      <c s="4" r="A14" t="s">
        <v>148</v>
      </c>
      <c s="6" r="B14" t="n">
        <v>4394</v>
      </c>
      <c s="6" r="C14" t="n">
        <v>2887</v>
      </c>
    </row>
    <row r="15" spans="1:3">
      <c s="4" r="A15" t="s">
        <v>149</v>
      </c>
      <c s="6" r="B15" t="n">
        <v>93</v>
      </c>
      <c s="6" r="C15" t="n">
        <v>-178</v>
      </c>
    </row>
    <row r="16" spans="1:3">
      <c s="4" r="A16" t="s">
        <v>150</v>
      </c>
      <c s="6" r="B16" t="n">
        <v>-138</v>
      </c>
      <c s="6" r="C16" t="n">
        <v>-253</v>
      </c>
    </row>
    <row r="17" spans="1:3">
      <c s="4" r="A17" t="s">
        <v>151</v>
      </c>
      <c s="6" r="B17" t="n">
        <v>-3106</v>
      </c>
      <c s="6" r="C17" t="n">
        <v>-529</v>
      </c>
    </row>
    <row r="18" spans="1:3">
      <c s="4" r="A18" t="s">
        <v>152</v>
      </c>
      <c s="6" r="B18" t="n">
        <v>-2789</v>
      </c>
      <c s="6" r="C18" t="n">
        <v>1342</v>
      </c>
    </row>
    <row r="19" spans="1:3">
      <c s="4" r="A19" t="s">
        <v>153</v>
      </c>
      <c s="6" r="B19" t="n">
        <v>16804</v>
      </c>
      <c s="6" r="C19" t="n">
        <v>12676</v>
      </c>
    </row>
    <row r="20" spans="1:3">
      <c s="3" r="A20" t="s">
        <v>154</v>
      </c>
    </row>
    <row r="21" spans="1:3">
      <c s="4" r="A21" t="s">
        <v>155</v>
      </c>
      <c s="6" r="B21" t="n">
        <v>32555</v>
      </c>
      <c s="6" r="C21" t="n">
        <v>32930</v>
      </c>
    </row>
    <row r="22" spans="1:3">
      <c s="4" r="A22" t="s">
        <v>156</v>
      </c>
      <c s="6" r="B22" t="n">
        <v>2906</v>
      </c>
      <c s="6" r="C22" t="n">
        <v>3253</v>
      </c>
    </row>
    <row r="23" spans="1:3">
      <c s="4" r="A23" t="s">
        <v>157</v>
      </c>
      <c s="6" r="B23" t="n">
        <v>2183</v>
      </c>
      <c s="6" r="C23" t="n">
        <v>0</v>
      </c>
    </row>
    <row r="24" spans="1:3">
      <c s="4" r="A24" t="s">
        <v>158</v>
      </c>
      <c s="6" r="B24" t="n">
        <v>-48943</v>
      </c>
      <c s="6" r="C24" t="n">
        <v>-32614</v>
      </c>
    </row>
    <row r="25" spans="1:3">
      <c s="4" r="A25" t="s">
        <v>159</v>
      </c>
      <c s="6" r="B25" t="n">
        <v>57</v>
      </c>
      <c s="6" r="C25" t="n">
        <v>528</v>
      </c>
    </row>
    <row r="26" spans="1:3">
      <c s="4" r="A26" t="s">
        <v>160</v>
      </c>
      <c s="6" r="B26" t="n">
        <v>-29962</v>
      </c>
      <c s="6" r="C26" t="n">
        <v>-96898</v>
      </c>
    </row>
    <row r="27" spans="1:3">
      <c s="4" r="A27" t="s">
        <v>161</v>
      </c>
      <c s="6" r="B27" t="n">
        <v>2238</v>
      </c>
      <c s="6" r="C27" t="n">
        <v>578</v>
      </c>
    </row>
    <row r="28" spans="1:3">
      <c s="4" r="A28" t="s">
        <v>162</v>
      </c>
      <c s="6" r="B28" t="n">
        <v>791</v>
      </c>
      <c s="6" r="C28" t="n">
        <v>332</v>
      </c>
    </row>
    <row r="29" spans="1:3">
      <c s="4" r="A29" t="s">
        <v>163</v>
      </c>
      <c s="6" r="B29" t="n">
        <v>-388</v>
      </c>
      <c s="6" r="C29" t="n">
        <v>-1349</v>
      </c>
    </row>
    <row r="30" spans="1:3">
      <c s="4" r="A30" t="s">
        <v>164</v>
      </c>
      <c s="6" r="B30" t="n">
        <v>1066</v>
      </c>
      <c s="6" r="C30" t="n">
        <v>846</v>
      </c>
    </row>
    <row r="31" spans="1:3">
      <c s="4" r="A31" t="s">
        <v>165</v>
      </c>
      <c s="6" r="B31" t="n">
        <v>-519</v>
      </c>
      <c s="6" r="C31" t="n">
        <v>-498</v>
      </c>
    </row>
    <row r="32" spans="1:3">
      <c s="4" r="A32" t="s">
        <v>166</v>
      </c>
      <c s="6" r="B32" t="n">
        <v>-42492</v>
      </c>
      <c s="6" r="C32" t="n">
        <v>-94048</v>
      </c>
    </row>
    <row r="33" spans="1:3">
      <c s="3" r="A33" t="s">
        <v>167</v>
      </c>
    </row>
    <row r="34" spans="1:3">
      <c s="4" r="A34" t="s">
        <v>168</v>
      </c>
      <c s="6" r="B34" t="n">
        <v>-10924</v>
      </c>
      <c s="6" r="C34" t="n">
        <v>101529</v>
      </c>
    </row>
    <row r="35" spans="1:3">
      <c s="4" r="A35" t="s">
        <v>169</v>
      </c>
      <c s="6" r="B35" t="n">
        <v>3500</v>
      </c>
      <c s="6" r="C35" t="n">
        <v>0</v>
      </c>
    </row>
    <row r="36" spans="1:3">
      <c s="4" r="A36" t="s">
        <v>170</v>
      </c>
      <c s="6" r="B36" t="n">
        <v>-1240</v>
      </c>
      <c s="6" r="C36" t="n">
        <v>2500</v>
      </c>
    </row>
    <row r="37" spans="1:3">
      <c s="4" r="A37" t="s">
        <v>150</v>
      </c>
      <c s="6" r="B37" t="n">
        <v>138</v>
      </c>
      <c s="6" r="C37" t="n">
        <v>253</v>
      </c>
    </row>
    <row r="38" spans="1:3">
      <c s="4" r="A38" t="s">
        <v>171</v>
      </c>
      <c s="6" r="B38" t="n">
        <v>-3132</v>
      </c>
      <c s="6" r="C38" t="n">
        <v>-2859</v>
      </c>
    </row>
    <row r="39" spans="1:3">
      <c s="4" r="A39" t="s">
        <v>125</v>
      </c>
      <c s="6" r="B39" t="n">
        <v>0</v>
      </c>
      <c s="6" r="C39" t="n">
        <v>300</v>
      </c>
    </row>
    <row r="40" spans="1:3">
      <c s="4" r="A40" t="s">
        <v>172</v>
      </c>
      <c s="6" r="B40" t="n">
        <v>-454</v>
      </c>
      <c s="6" r="C40" t="n">
        <v>-917</v>
      </c>
    </row>
    <row r="41" spans="1:3">
      <c s="4" r="A41" t="s">
        <v>173</v>
      </c>
      <c s="6" r="B41" t="n">
        <v>-19112</v>
      </c>
      <c s="6" r="C41" t="n">
        <v>100806</v>
      </c>
    </row>
    <row r="42" spans="1:3">
      <c s="4" r="A42" t="s">
        <v>174</v>
      </c>
      <c s="6" r="B42" t="n">
        <v>-44800</v>
      </c>
      <c s="6" r="C42" t="n">
        <v>19434</v>
      </c>
    </row>
    <row r="43" spans="1:3">
      <c s="4" r="A43" t="s">
        <v>175</v>
      </c>
      <c s="6" r="B43" t="n">
        <v>113564</v>
      </c>
      <c s="6" r="C43" t="n">
        <v>103237</v>
      </c>
    </row>
    <row r="44" spans="1:3">
      <c s="4" r="A44" t="s">
        <v>176</v>
      </c>
      <c s="6" r="B44" t="n">
        <v>68764</v>
      </c>
      <c s="6" r="C44" t="n">
        <v>122671</v>
      </c>
    </row>
    <row r="45" spans="1:3">
      <c s="3" r="A45" t="s">
        <v>177</v>
      </c>
    </row>
    <row r="46" spans="1:3">
      <c s="4" r="A46" t="s">
        <v>178</v>
      </c>
      <c s="6" r="B46" t="n">
        <v>11058</v>
      </c>
      <c s="6" r="C46" t="n">
        <v>9817</v>
      </c>
    </row>
    <row r="47" spans="1:3">
      <c s="4" r="A47" t="s">
        <v>179</v>
      </c>
      <c s="6" r="B47" t="n">
        <v>5122</v>
      </c>
      <c s="6" r="C47" t="n">
        <v>3793</v>
      </c>
    </row>
    <row r="48" spans="1:3">
      <c s="3" r="A48" t="s">
        <v>180</v>
      </c>
    </row>
    <row r="49" spans="1:3">
      <c s="4" r="A49" t="s">
        <v>181</v>
      </c>
      <c s="7" r="B49" t="n">
        <v>11504</v>
      </c>
      <c s="7" r="C49" t="n">
        <v>24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 and Summar</vt:lpstr>
      <vt:lpstr>Earnings Per Common Share</vt:lpstr>
      <vt:lpstr>Share-Based Compensation</vt:lpstr>
      <vt:lpstr>Securities</vt:lpstr>
      <vt:lpstr>Loan and Lease Receivables, Imp</vt:lpstr>
      <vt:lpstr>Other Assets (Notes)</vt:lpstr>
      <vt:lpstr>Deposits</vt:lpstr>
      <vt:lpstr>FHLB Advances, Other Borrowings</vt:lpstr>
      <vt:lpstr>Fair Value Disclosures</vt:lpstr>
      <vt:lpstr>Derivative Financial Instrument</vt:lpstr>
      <vt:lpstr>Regulatory Capital</vt:lpstr>
      <vt:lpstr>Nature of Operations and Summ20</vt:lpstr>
      <vt:lpstr>Earnings Per Common Share (Poli</vt:lpstr>
      <vt:lpstr>Share-Based Compensation (Polic</vt:lpstr>
      <vt:lpstr>Loan and Lease Receivables, I23</vt:lpstr>
      <vt:lpstr>Fair Value Disclosures (Policie</vt:lpstr>
      <vt:lpstr>Derivative Financial Instrume25</vt:lpstr>
      <vt:lpstr>Earnings Per Common Share (Tabl</vt:lpstr>
      <vt:lpstr>Share-Based Compensation (Table</vt:lpstr>
      <vt:lpstr>Securities (Tables)</vt:lpstr>
      <vt:lpstr>Loan and Lease Receivables, I29</vt:lpstr>
      <vt:lpstr>Other Assets (Tables)</vt:lpstr>
      <vt:lpstr>Deposits (Tables)</vt:lpstr>
      <vt:lpstr>FHLB Advances, Other Borrowin32</vt:lpstr>
      <vt:lpstr>Fair Value Disclosures (Tables)</vt:lpstr>
      <vt:lpstr>Derivative Financial Instrume34</vt:lpstr>
      <vt:lpstr>Regulatory Capital (Tables)</vt:lpstr>
      <vt:lpstr>Earnings Per Common Share (Deta</vt:lpstr>
      <vt:lpstr>Earnings Per Common Share (Narr</vt:lpstr>
      <vt:lpstr>Share-Based Compensation (Restr</vt:lpstr>
      <vt:lpstr>Share-Based Compensation (Share</vt:lpstr>
      <vt:lpstr>Share-Based Compensation (Narra</vt:lpstr>
      <vt:lpstr>Securities (Available-for-Sale </vt:lpstr>
      <vt:lpstr>Securities (Held-to-Maturity Se</vt:lpstr>
      <vt:lpstr>Securities (Contractual Maturit</vt:lpstr>
      <vt:lpstr>Securities (Unrealized Losses A</vt:lpstr>
      <vt:lpstr>Securities (Unrealized Losses H</vt:lpstr>
      <vt:lpstr>Securities (Narrative Disclosur</vt:lpstr>
      <vt:lpstr>Loan and Lease Receivables, I47</vt:lpstr>
      <vt:lpstr>Loan and Lease Receivables, I48</vt:lpstr>
      <vt:lpstr>Loan and Lease Receivables, I49</vt:lpstr>
      <vt:lpstr>Loan and Lease Receivables, I50</vt:lpstr>
      <vt:lpstr>Loan and Lease Receivables, I51</vt:lpstr>
      <vt:lpstr>Loan and Lease Receivables, I52</vt:lpstr>
      <vt:lpstr>Loan and Lease Receivables, I53</vt:lpstr>
      <vt:lpstr>Loan and Lease Receivables, I54</vt:lpstr>
      <vt:lpstr>Loan and Lease Receivables, I55</vt:lpstr>
      <vt:lpstr>Loan and Lease Receivables, I56</vt:lpstr>
      <vt:lpstr>Loan and Lease Receivables, I57</vt:lpstr>
      <vt:lpstr>Other Assets Accrued Interest R</vt:lpstr>
      <vt:lpstr>Other Assets Tax Credits Narrat</vt:lpstr>
      <vt:lpstr>Other Assets Other Investments </vt:lpstr>
      <vt:lpstr>Deposits (Details)</vt:lpstr>
      <vt:lpstr>FHLB Advances, Other Borrowin62</vt:lpstr>
      <vt:lpstr>FHLB Advances, Other Borrowin63</vt:lpstr>
      <vt:lpstr>Fair Value Disclosures (Measure</vt:lpstr>
      <vt:lpstr>Fair Value Disclosures (Measu65</vt:lpstr>
      <vt:lpstr>Fair Value Disclosures (Fair Va</vt:lpstr>
      <vt:lpstr>Fair Value Disclosures (Narrati</vt:lpstr>
      <vt:lpstr>Derivative Financial Instrume68</vt:lpstr>
      <vt:lpstr>Derivative Financial Instrume69</vt:lpstr>
      <vt:lpstr>Regulatory Capital (Regulatory </vt:lpstr>
      <vt:lpstr>Regulatory Capital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22:35Z</dcterms:created>
  <dcterms:modified xmlns:dcterms="http://purl.org/dc/terms/" xmlns:xsi="http://www.w3.org/2001/XMLSchema-instance" xsi:type="dcterms:W3CDTF">2016-10-28T16:22:35Z</dcterms:modified>
  <dc:title xmlns:dc="http://purl.org/dc/elements/1.1/">Untitled</dc:title>
  <dc:description xmlns:dc="http://purl.org/dc/elements/1.1/"/>
  <dc:subject xmlns:dc="http://purl.org/dc/elements/1.1/"/>
  <cp:keywords/>
  <cp:category/>
</cp:coreProperties>
</file>